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Part" sheetId="5" state="visible" r:id="rId5"/>
    <sheet xmlns:r="http://schemas.openxmlformats.org/officeDocument/2006/relationships" name="Consolidated Statements of Cash"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Restructuring Transactions" sheetId="9" state="visible" r:id="rId9"/>
    <sheet xmlns:r="http://schemas.openxmlformats.org/officeDocument/2006/relationships" name="Transition and Reorganization C" sheetId="10" state="visible" r:id="rId10"/>
    <sheet xmlns:r="http://schemas.openxmlformats.org/officeDocument/2006/relationships" name="Commodity Derivative Contracts" sheetId="11" state="visible" r:id="rId11"/>
    <sheet xmlns:r="http://schemas.openxmlformats.org/officeDocument/2006/relationships" name="Accounts Receivable" sheetId="12" state="visible" r:id="rId12"/>
    <sheet xmlns:r="http://schemas.openxmlformats.org/officeDocument/2006/relationships" name="Inventories, Net" sheetId="13" state="visible" r:id="rId13"/>
    <sheet xmlns:r="http://schemas.openxmlformats.org/officeDocument/2006/relationships" name="Property, Plant, Equipment and " sheetId="14" state="visible" r:id="rId14"/>
    <sheet xmlns:r="http://schemas.openxmlformats.org/officeDocument/2006/relationships" name="Accrued Expenses and Other Curr" sheetId="15" state="visible" r:id="rId15"/>
    <sheet xmlns:r="http://schemas.openxmlformats.org/officeDocument/2006/relationships" name="Long-Term Debt and Capital Leas" sheetId="16" state="visible" r:id="rId16"/>
    <sheet xmlns:r="http://schemas.openxmlformats.org/officeDocument/2006/relationships" name="Sale-Leaseback Financing Arrang" sheetId="17" state="visible" r:id="rId17"/>
    <sheet xmlns:r="http://schemas.openxmlformats.org/officeDocument/2006/relationships" name="Contractual Arrangements and Op" sheetId="18" state="visible" r:id="rId18"/>
    <sheet xmlns:r="http://schemas.openxmlformats.org/officeDocument/2006/relationships" name="Asset Retirement Obligations" sheetId="19" state="visible" r:id="rId19"/>
    <sheet xmlns:r="http://schemas.openxmlformats.org/officeDocument/2006/relationships" name="Coal Workers Pneumoconiosis and" sheetId="20" state="visible" r:id="rId20"/>
    <sheet xmlns:r="http://schemas.openxmlformats.org/officeDocument/2006/relationships" name="Related-Party Transactions" sheetId="21" state="visible" r:id="rId21"/>
    <sheet xmlns:r="http://schemas.openxmlformats.org/officeDocument/2006/relationships" name="Variable Interest Entities (VIE" sheetId="22" state="visible" r:id="rId22"/>
    <sheet xmlns:r="http://schemas.openxmlformats.org/officeDocument/2006/relationships" name="Fair Value of Financial Instrum" sheetId="23" state="visible" r:id="rId23"/>
    <sheet xmlns:r="http://schemas.openxmlformats.org/officeDocument/2006/relationships" name="Partners' Capital" sheetId="24" state="visible" r:id="rId24"/>
    <sheet xmlns:r="http://schemas.openxmlformats.org/officeDocument/2006/relationships" name="Equity-Based Compensation" sheetId="25" state="visible" r:id="rId25"/>
    <sheet xmlns:r="http://schemas.openxmlformats.org/officeDocument/2006/relationships" name="Earnings per Limited Partner Un" sheetId="26" state="visible" r:id="rId26"/>
    <sheet xmlns:r="http://schemas.openxmlformats.org/officeDocument/2006/relationships" name="Risk Concentrations" sheetId="27" state="visible" r:id="rId27"/>
    <sheet xmlns:r="http://schemas.openxmlformats.org/officeDocument/2006/relationships" name="Contingencies" sheetId="28" state="visible" r:id="rId28"/>
    <sheet xmlns:r="http://schemas.openxmlformats.org/officeDocument/2006/relationships" name="Employee Benefit Plans" sheetId="29" state="visible" r:id="rId29"/>
    <sheet xmlns:r="http://schemas.openxmlformats.org/officeDocument/2006/relationships" name="Selected Quarterly Financial In" sheetId="30" state="visible" r:id="rId30"/>
    <sheet xmlns:r="http://schemas.openxmlformats.org/officeDocument/2006/relationships" name="Subsequent Events" sheetId="31" state="visible" r:id="rId31"/>
    <sheet xmlns:r="http://schemas.openxmlformats.org/officeDocument/2006/relationships" name="Valuation and Qualifying Accoun" sheetId="32" state="visible" r:id="rId32"/>
    <sheet xmlns:r="http://schemas.openxmlformats.org/officeDocument/2006/relationships" name="Summary of Significant Accoun33" sheetId="33" state="visible" r:id="rId33"/>
    <sheet xmlns:r="http://schemas.openxmlformats.org/officeDocument/2006/relationships" name="Summary of Significant Accoun34" sheetId="34" state="visible" r:id="rId34"/>
    <sheet xmlns:r="http://schemas.openxmlformats.org/officeDocument/2006/relationships" name="Transition and Reorganization35" sheetId="35" state="visible" r:id="rId35"/>
    <sheet xmlns:r="http://schemas.openxmlformats.org/officeDocument/2006/relationships" name="Commodity Derivative Contracts " sheetId="36" state="visible" r:id="rId36"/>
    <sheet xmlns:r="http://schemas.openxmlformats.org/officeDocument/2006/relationships" name="Accounts Receivable (Tables)" sheetId="37" state="visible" r:id="rId37"/>
    <sheet xmlns:r="http://schemas.openxmlformats.org/officeDocument/2006/relationships" name="Inventories, Net (Tables)" sheetId="38" state="visible" r:id="rId38"/>
    <sheet xmlns:r="http://schemas.openxmlformats.org/officeDocument/2006/relationships" name="Property, Plant, Equipment an39" sheetId="39" state="visible" r:id="rId39"/>
    <sheet xmlns:r="http://schemas.openxmlformats.org/officeDocument/2006/relationships" name="Accrued Expenses and Other Cu40" sheetId="40" state="visible" r:id="rId40"/>
    <sheet xmlns:r="http://schemas.openxmlformats.org/officeDocument/2006/relationships" name="Long-Term Debt and Capital Le41" sheetId="41" state="visible" r:id="rId41"/>
    <sheet xmlns:r="http://schemas.openxmlformats.org/officeDocument/2006/relationships" name="Sale-Leaseback Financing Arra42" sheetId="42" state="visible" r:id="rId42"/>
    <sheet xmlns:r="http://schemas.openxmlformats.org/officeDocument/2006/relationships" name="Contractual Arrangements and 43" sheetId="43" state="visible" r:id="rId43"/>
    <sheet xmlns:r="http://schemas.openxmlformats.org/officeDocument/2006/relationships" name="Asset Retirement Obligations (T" sheetId="44" state="visible" r:id="rId44"/>
    <sheet xmlns:r="http://schemas.openxmlformats.org/officeDocument/2006/relationships" name="Related-Party Transactions (Tab" sheetId="45" state="visible" r:id="rId45"/>
    <sheet xmlns:r="http://schemas.openxmlformats.org/officeDocument/2006/relationships" name="Variable Interest Entities (V46" sheetId="46" state="visible" r:id="rId46"/>
    <sheet xmlns:r="http://schemas.openxmlformats.org/officeDocument/2006/relationships" name="Fair Value of Financial Instr47" sheetId="47" state="visible" r:id="rId47"/>
    <sheet xmlns:r="http://schemas.openxmlformats.org/officeDocument/2006/relationships" name="Partners' Capital (Tables)" sheetId="48" state="visible" r:id="rId48"/>
    <sheet xmlns:r="http://schemas.openxmlformats.org/officeDocument/2006/relationships" name="Equity-Based Compensation (Tabl" sheetId="49" state="visible" r:id="rId49"/>
    <sheet xmlns:r="http://schemas.openxmlformats.org/officeDocument/2006/relationships" name="Earnings per Limited Partner 50" sheetId="50" state="visible" r:id="rId50"/>
    <sheet xmlns:r="http://schemas.openxmlformats.org/officeDocument/2006/relationships" name="Risk Concentrations (Tables)" sheetId="51" state="visible" r:id="rId51"/>
    <sheet xmlns:r="http://schemas.openxmlformats.org/officeDocument/2006/relationships" name="Selected Quarterly Financial 52" sheetId="52" state="visible" r:id="rId52"/>
    <sheet xmlns:r="http://schemas.openxmlformats.org/officeDocument/2006/relationships" name="Organization and Basis of Pre53" sheetId="53" state="visible" r:id="rId53"/>
    <sheet xmlns:r="http://schemas.openxmlformats.org/officeDocument/2006/relationships" name="Summary of Significant Accoun54" sheetId="54" state="visible" r:id="rId54"/>
    <sheet xmlns:r="http://schemas.openxmlformats.org/officeDocument/2006/relationships" name="Summary of Significant Accoun55" sheetId="55" state="visible" r:id="rId55"/>
    <sheet xmlns:r="http://schemas.openxmlformats.org/officeDocument/2006/relationships" name="Summary of Significant Accoun56" sheetId="56" state="visible" r:id="rId56"/>
    <sheet xmlns:r="http://schemas.openxmlformats.org/officeDocument/2006/relationships" name="Restructuring Transactions - Ad" sheetId="57" state="visible" r:id="rId57"/>
    <sheet xmlns:r="http://schemas.openxmlformats.org/officeDocument/2006/relationships" name="Transition and Reorganization58" sheetId="58" state="visible" r:id="rId58"/>
    <sheet xmlns:r="http://schemas.openxmlformats.org/officeDocument/2006/relationships" name="Commodity Derivative Contract59" sheetId="59" state="visible" r:id="rId59"/>
    <sheet xmlns:r="http://schemas.openxmlformats.org/officeDocument/2006/relationships" name="Commodity Derivative Contract60" sheetId="60" state="visible" r:id="rId60"/>
    <sheet xmlns:r="http://schemas.openxmlformats.org/officeDocument/2006/relationships" name="Accounts Receivable - Schedule " sheetId="61" state="visible" r:id="rId61"/>
    <sheet xmlns:r="http://schemas.openxmlformats.org/officeDocument/2006/relationships" name="Inventories, Net - Schedule of " sheetId="62" state="visible" r:id="rId62"/>
    <sheet xmlns:r="http://schemas.openxmlformats.org/officeDocument/2006/relationships" name="Property, Plant, Equipment an63" sheetId="63" state="visible" r:id="rId63"/>
    <sheet xmlns:r="http://schemas.openxmlformats.org/officeDocument/2006/relationships" name="Accrued Expenses and Other Cu64" sheetId="64" state="visible" r:id="rId64"/>
    <sheet xmlns:r="http://schemas.openxmlformats.org/officeDocument/2006/relationships" name="Long-Term Debt and Capital Le65" sheetId="65" state="visible" r:id="rId65"/>
    <sheet xmlns:r="http://schemas.openxmlformats.org/officeDocument/2006/relationships" name="Long-Term Debt and Capital Le66" sheetId="66" state="visible" r:id="rId66"/>
    <sheet xmlns:r="http://schemas.openxmlformats.org/officeDocument/2006/relationships" name="Long-Term Debt and Capital Le67" sheetId="67" state="visible" r:id="rId67"/>
    <sheet xmlns:r="http://schemas.openxmlformats.org/officeDocument/2006/relationships" name="Long-Term Debt and Capital Le68" sheetId="68" state="visible" r:id="rId68"/>
    <sheet xmlns:r="http://schemas.openxmlformats.org/officeDocument/2006/relationships" name="Long-Term Debt and Capital Le69" sheetId="69" state="visible" r:id="rId69"/>
    <sheet xmlns:r="http://schemas.openxmlformats.org/officeDocument/2006/relationships" name="Long-Term Debt and Capital Le70" sheetId="70" state="visible" r:id="rId70"/>
    <sheet xmlns:r="http://schemas.openxmlformats.org/officeDocument/2006/relationships" name="Long-Term Debt and Capital Le71" sheetId="71" state="visible" r:id="rId71"/>
    <sheet xmlns:r="http://schemas.openxmlformats.org/officeDocument/2006/relationships" name="Long-Term Debt and Capital Le72" sheetId="72" state="visible" r:id="rId72"/>
    <sheet xmlns:r="http://schemas.openxmlformats.org/officeDocument/2006/relationships" name="Long-Term Debt and Capital Le73" sheetId="73" state="visible" r:id="rId73"/>
    <sheet xmlns:r="http://schemas.openxmlformats.org/officeDocument/2006/relationships" name="Long-Term Debt and Capital Le74" sheetId="74" state="visible" r:id="rId74"/>
    <sheet xmlns:r="http://schemas.openxmlformats.org/officeDocument/2006/relationships" name="Long-Term Debt and Capital Le75" sheetId="75" state="visible" r:id="rId75"/>
    <sheet xmlns:r="http://schemas.openxmlformats.org/officeDocument/2006/relationships" name="Sale-Leaseback Financing Arra76" sheetId="76" state="visible" r:id="rId76"/>
    <sheet xmlns:r="http://schemas.openxmlformats.org/officeDocument/2006/relationships" name="Sale-Leaseback Financing Arra77" sheetId="77" state="visible" r:id="rId77"/>
    <sheet xmlns:r="http://schemas.openxmlformats.org/officeDocument/2006/relationships" name="Sale-Leaseback Financing Arra78" sheetId="78" state="visible" r:id="rId78"/>
    <sheet xmlns:r="http://schemas.openxmlformats.org/officeDocument/2006/relationships" name="Contractual Arrangements and 79" sheetId="79" state="visible" r:id="rId79"/>
    <sheet xmlns:r="http://schemas.openxmlformats.org/officeDocument/2006/relationships" name="Contractual Arrangements and 80" sheetId="80" state="visible" r:id="rId80"/>
    <sheet xmlns:r="http://schemas.openxmlformats.org/officeDocument/2006/relationships" name="Contractual Arrangements and 81" sheetId="81" state="visible" r:id="rId81"/>
    <sheet xmlns:r="http://schemas.openxmlformats.org/officeDocument/2006/relationships" name="Asset Retirement Obligations - " sheetId="82" state="visible" r:id="rId82"/>
    <sheet xmlns:r="http://schemas.openxmlformats.org/officeDocument/2006/relationships" name="Asset Retirement Obligations 83" sheetId="83" state="visible" r:id="rId83"/>
    <sheet xmlns:r="http://schemas.openxmlformats.org/officeDocument/2006/relationships" name="Coal Workers Pneumoconiosis a84" sheetId="84" state="visible" r:id="rId84"/>
    <sheet xmlns:r="http://schemas.openxmlformats.org/officeDocument/2006/relationships" name="Related-Party Transactions - Ad" sheetId="85" state="visible" r:id="rId85"/>
    <sheet xmlns:r="http://schemas.openxmlformats.org/officeDocument/2006/relationships" name="Related-Party Transactions - Su" sheetId="86" state="visible" r:id="rId86"/>
    <sheet xmlns:r="http://schemas.openxmlformats.org/officeDocument/2006/relationships" name="Related-Party Transactions - 87" sheetId="87" state="visible" r:id="rId87"/>
    <sheet xmlns:r="http://schemas.openxmlformats.org/officeDocument/2006/relationships" name="Related-Party Transactions - 88" sheetId="88" state="visible" r:id="rId88"/>
    <sheet xmlns:r="http://schemas.openxmlformats.org/officeDocument/2006/relationships" name="Variable Interest Entities (V89" sheetId="89" state="visible" r:id="rId89"/>
    <sheet xmlns:r="http://schemas.openxmlformats.org/officeDocument/2006/relationships" name="Variable Interest Entities (V90" sheetId="90" state="visible" r:id="rId90"/>
    <sheet xmlns:r="http://schemas.openxmlformats.org/officeDocument/2006/relationships" name="Fair Value of Financial Instr91" sheetId="91" state="visible" r:id="rId91"/>
    <sheet xmlns:r="http://schemas.openxmlformats.org/officeDocument/2006/relationships" name="Fair Value Measures and Disclos" sheetId="92" state="visible" r:id="rId92"/>
    <sheet xmlns:r="http://schemas.openxmlformats.org/officeDocument/2006/relationships" name="Fair Value of Financial Instr93" sheetId="93" state="visible" r:id="rId93"/>
    <sheet xmlns:r="http://schemas.openxmlformats.org/officeDocument/2006/relationships" name="Fair Value of Financial Instr94" sheetId="94" state="visible" r:id="rId94"/>
    <sheet xmlns:r="http://schemas.openxmlformats.org/officeDocument/2006/relationships" name="Partners' Capital - Additional " sheetId="95" state="visible" r:id="rId95"/>
    <sheet xmlns:r="http://schemas.openxmlformats.org/officeDocument/2006/relationships" name="Partners' Capital - Schedule of" sheetId="96" state="visible" r:id="rId96"/>
    <sheet xmlns:r="http://schemas.openxmlformats.org/officeDocument/2006/relationships" name="Partners' Capital - Schedule 97" sheetId="97" state="visible" r:id="rId97"/>
    <sheet xmlns:r="http://schemas.openxmlformats.org/officeDocument/2006/relationships" name="Partners' Capital - Schedule 98" sheetId="98" state="visible" r:id="rId98"/>
    <sheet xmlns:r="http://schemas.openxmlformats.org/officeDocument/2006/relationships" name="Equity-Based Compensation - Add" sheetId="99" state="visible" r:id="rId99"/>
    <sheet xmlns:r="http://schemas.openxmlformats.org/officeDocument/2006/relationships" name="Equity-Based Compensation - Sum" sheetId="100" state="visible" r:id="rId100"/>
    <sheet xmlns:r="http://schemas.openxmlformats.org/officeDocument/2006/relationships" name="Equity-Based Compensation - 101" sheetId="101" state="visible" r:id="rId101"/>
    <sheet xmlns:r="http://schemas.openxmlformats.org/officeDocument/2006/relationships" name="Earnings per Limited Partner102" sheetId="102" state="visible" r:id="rId102"/>
    <sheet xmlns:r="http://schemas.openxmlformats.org/officeDocument/2006/relationships" name="Earnings per Limited Partner103" sheetId="103" state="visible" r:id="rId103"/>
    <sheet xmlns:r="http://schemas.openxmlformats.org/officeDocument/2006/relationships" name="Risk Concentrations - Additiona" sheetId="104" state="visible" r:id="rId104"/>
    <sheet xmlns:r="http://schemas.openxmlformats.org/officeDocument/2006/relationships" name="Schedules of Risk Concentration" sheetId="105" state="visible" r:id="rId105"/>
    <sheet xmlns:r="http://schemas.openxmlformats.org/officeDocument/2006/relationships" name="Schedules of Risk Concentrat106" sheetId="106" state="visible" r:id="rId106"/>
    <sheet xmlns:r="http://schemas.openxmlformats.org/officeDocument/2006/relationships" name="Contingencies - Additional Info" sheetId="107" state="visible" r:id="rId107"/>
    <sheet xmlns:r="http://schemas.openxmlformats.org/officeDocument/2006/relationships" name="Employee Benefit Plans - Additi" sheetId="108" state="visible" r:id="rId108"/>
    <sheet xmlns:r="http://schemas.openxmlformats.org/officeDocument/2006/relationships" name="Selected Quarterly Financial109" sheetId="109" state="visible" r:id="rId109"/>
    <sheet xmlns:r="http://schemas.openxmlformats.org/officeDocument/2006/relationships" name="Selected Quarterly Financial110" sheetId="110" state="visible" r:id="rId110"/>
    <sheet xmlns:r="http://schemas.openxmlformats.org/officeDocument/2006/relationships" name="Valuation and Qualifying Acc111" sheetId="111" state="visible" r:id="rId111"/>
  </sheets>
  <definedNames/>
  <calcPr calcId="124519" fullCalcOnLoad="1"/>
</workbook>
</file>

<file path=xl/sharedStrings.xml><?xml version="1.0" encoding="utf-8"?>
<sst xmlns="http://schemas.openxmlformats.org/spreadsheetml/2006/main" uniqueCount="1094">
  <si>
    <t>Document and Entity Information - USD ($)</t>
  </si>
  <si>
    <t>12 Months Ended</t>
  </si>
  <si>
    <t>Dec. 31, 2016</t>
  </si>
  <si>
    <t>Feb. 24, 2017</t>
  </si>
  <si>
    <t>Jun. 30, 2016</t>
  </si>
  <si>
    <t>Document And Entity Information [Line Items]</t>
  </si>
  <si>
    <t>Entity Registrant Name</t>
  </si>
  <si>
    <t>Foresight Energy LP</t>
  </si>
  <si>
    <t>Entity Central Index Key</t>
  </si>
  <si>
    <t>Document Type</t>
  </si>
  <si>
    <t>10-K</t>
  </si>
  <si>
    <t>Document Period End Date</t>
  </si>
  <si>
    <t>Dec. 31,
		2016</t>
  </si>
  <si>
    <t>Amendment Flag</t>
  </si>
  <si>
    <t>false</t>
  </si>
  <si>
    <t>Current Fiscal Year End Date</t>
  </si>
  <si>
    <t>--12-31</t>
  </si>
  <si>
    <t>Entity Filer Category</t>
  </si>
  <si>
    <t>Non-accelerated Filer</t>
  </si>
  <si>
    <t>Document Fiscal Year Focus</t>
  </si>
  <si>
    <t>Trading Symbol</t>
  </si>
  <si>
    <t>FELP</t>
  </si>
  <si>
    <t>Document Fiscal Period Focus</t>
  </si>
  <si>
    <t>FY</t>
  </si>
  <si>
    <t>Entity Current Reporting Status</t>
  </si>
  <si>
    <t>Yes</t>
  </si>
  <si>
    <t>Entity Well-known Seasoned Issuer</t>
  </si>
  <si>
    <t>No</t>
  </si>
  <si>
    <t>Entity Voluntary Filers</t>
  </si>
  <si>
    <t>Entity Public Float</t>
  </si>
  <si>
    <t>Common Units</t>
  </si>
  <si>
    <t>Entity Units Outstanding</t>
  </si>
  <si>
    <t>Subordinated Units</t>
  </si>
  <si>
    <t>Consolidated Balance Sheets - USD ($) $ in Thousands</t>
  </si>
  <si>
    <t>Dec. 31, 2015</t>
  </si>
  <si>
    <t>Current assets:</t>
  </si>
  <si>
    <t>Cash and cash equivalents</t>
  </si>
  <si>
    <t>Accounts receivable</t>
  </si>
  <si>
    <t>Due from affiliates</t>
  </si>
  <si>
    <t>Financing receivables - affiliate</t>
  </si>
  <si>
    <t>Inventories, net</t>
  </si>
  <si>
    <t>Prepaid expenses</t>
  </si>
  <si>
    <t>Prepaid royalties</t>
  </si>
  <si>
    <t>Deferred longwall costs</t>
  </si>
  <si>
    <t>Coal derivative assets</t>
  </si>
  <si>
    <t>Other current assets</t>
  </si>
  <si>
    <t>Total current assets</t>
  </si>
  <si>
    <t>Property, plant, equipment and development, net</t>
  </si>
  <si>
    <t>Other assets</t>
  </si>
  <si>
    <t>Total assets</t>
  </si>
  <si>
    <t>Current liabilities:</t>
  </si>
  <si>
    <t>Current portion of long-term debt and capital lease obligations</t>
  </si>
  <si>
    <t>Current portion of sale-leaseback financing arrangements</t>
  </si>
  <si>
    <t>Accrued interest</t>
  </si>
  <si>
    <t>Accounts payable</t>
  </si>
  <si>
    <t>Accrued expenses and other current liabilities</t>
  </si>
  <si>
    <t>Asset retirement obligations</t>
  </si>
  <si>
    <t>Due to affiliates</t>
  </si>
  <si>
    <t>Total current liabilities</t>
  </si>
  <si>
    <t>Long-term debt and capital lease obligations</t>
  </si>
  <si>
    <t>Sale-leaseback financing arrangements</t>
  </si>
  <si>
    <t>Warrant liability</t>
  </si>
  <si>
    <t>Other long-term liabilities</t>
  </si>
  <si>
    <t>Total liabilities</t>
  </si>
  <si>
    <t>Limited partners' capital (deficit):</t>
  </si>
  <si>
    <t>Total limited partners' (deficit) capital</t>
  </si>
  <si>
    <t>Noncontrolling interests</t>
  </si>
  <si>
    <t>Total partners' (deficit) capital</t>
  </si>
  <si>
    <t>Total liabilities and partners' (deficit) capital</t>
  </si>
  <si>
    <t>Consolidated Balance Sheets (Parenthetical) - shares shares in Thousands</t>
  </si>
  <si>
    <t>Capital units, Outstanding</t>
  </si>
  <si>
    <t>Consolidated Statements of Operations - USD ($) shares in Thousands, $ in Thousands</t>
  </si>
  <si>
    <t>Dec. 31, 2014</t>
  </si>
  <si>
    <t>Revenues</t>
  </si>
  <si>
    <t>Coal sales</t>
  </si>
  <si>
    <t>Other revenues</t>
  </si>
  <si>
    <t>Total revenues</t>
  </si>
  <si>
    <t>Costs and expenses:</t>
  </si>
  <si>
    <t>Cost of coal produced (excluding depreciation, depletion and amortization)</t>
  </si>
  <si>
    <t>Cost of coal purchased</t>
  </si>
  <si>
    <t>Transportation</t>
  </si>
  <si>
    <t>Depreciation, depletion and amortization</t>
  </si>
  <si>
    <t>Accretion on asset retirement obligations</t>
  </si>
  <si>
    <t>Selling, general and administrative</t>
  </si>
  <si>
    <t>Long-lived asset impairments</t>
  </si>
  <si>
    <t>Transition and reorganization costs</t>
  </si>
  <si>
    <t>Loss (gain) on commodity derivative contracts</t>
  </si>
  <si>
    <t>Other operating income, net</t>
  </si>
  <si>
    <t>Operating income</t>
  </si>
  <si>
    <t>Other expenses:</t>
  </si>
  <si>
    <t>Interest expense, net</t>
  </si>
  <si>
    <t>Debt restructuring costs</t>
  </si>
  <si>
    <t>Change in fair value of warrants</t>
  </si>
  <si>
    <t>Loss on early extinguishment of debt</t>
  </si>
  <si>
    <t>Net (loss) income</t>
  </si>
  <si>
    <t>Less: net income attributable to noncontrolling interests</t>
  </si>
  <si>
    <t>Net (loss) income attributable to controlling interests</t>
  </si>
  <si>
    <t>Less: net income attributable to predecessor equity</t>
  </si>
  <si>
    <t>Net (loss) income available to limited partner units - basic and diluted:</t>
  </si>
  <si>
    <t>Net (loss) income attributable to limited partner units</t>
  </si>
  <si>
    <t>Weighted average limited partner units outstanding - basic and diluted:</t>
  </si>
  <si>
    <t>Distributions declared per limited partner unit</t>
  </si>
  <si>
    <t>Net (loss) income per limited partner unit - basic and diluted</t>
  </si>
  <si>
    <t>Weighted average limited partner units outstanding - basic and diluted</t>
  </si>
  <si>
    <t>Consolidated Statements of Partners' (Deficit) Capital - USD ($) $ in Thousands</t>
  </si>
  <si>
    <t>Total</t>
  </si>
  <si>
    <t>Noncontrolling Interest</t>
  </si>
  <si>
    <t>Limited PartnersCommon Units</t>
  </si>
  <si>
    <t>Limited PartnersSubordinated Units</t>
  </si>
  <si>
    <t>Beginning Balance (Predecessor Equity (Deficit)) at Dec. 31, 2013</t>
  </si>
  <si>
    <t>Beginning Balance at Dec. 31, 2013</t>
  </si>
  <si>
    <t>Net (loss) income | Predecessor Equity (Deficit)</t>
  </si>
  <si>
    <t>Non-cash distributions | Predecessor Equity (Deficit)</t>
  </si>
  <si>
    <t>Non-cash distributions</t>
  </si>
  <si>
    <t>Contribution of net assets to Foresight Energy LP | Predecessor Equity (Deficit)</t>
  </si>
  <si>
    <t>Contribution of net assets to Foresight Energy LP</t>
  </si>
  <si>
    <t>Issuance of common units, net of offering costs</t>
  </si>
  <si>
    <t>Issuance of common units, net of offering costs (in units)</t>
  </si>
  <si>
    <t>Cash distributions | Predecessor Equity (Deficit)</t>
  </si>
  <si>
    <t>Cash distributions</t>
  </si>
  <si>
    <t>Equity-based compensation</t>
  </si>
  <si>
    <t>Issuance of equity-based awards</t>
  </si>
  <si>
    <t>Distribution equivalent rights on LTIP awards</t>
  </si>
  <si>
    <t>Net settlement of withholding taxes on issued LTIP awards</t>
  </si>
  <si>
    <t>Ending Balance (Predecessor Equity (Deficit)) at Dec. 31, 2014</t>
  </si>
  <si>
    <t>Ending Balance at Dec. 31, 2014</t>
  </si>
  <si>
    <t>Ending Balance (in units) at Dec. 31, 2014</t>
  </si>
  <si>
    <t>Capital contribution from Foresight Reserves LP</t>
  </si>
  <si>
    <t>Ending Balance at Dec. 31, 2015</t>
  </si>
  <si>
    <t>Ending Balance (in units) at Dec. 31, 2015</t>
  </si>
  <si>
    <t>Deemed distribution - acquisition of variable interest entities</t>
  </si>
  <si>
    <t>Ending Balance at Dec. 31, 2016</t>
  </si>
  <si>
    <t>Ending Balance (in units) at Dec. 31, 2016</t>
  </si>
  <si>
    <t>Consolidated Statements of Cash Flows - USD ($) $ in Thousands</t>
  </si>
  <si>
    <t>Cash flows from operating activities</t>
  </si>
  <si>
    <t>Adjustments to reconcile net (loss) income to net cash provided by operating activities:</t>
  </si>
  <si>
    <t>Amortization of debt issuance costs and debt discount</t>
  </si>
  <si>
    <t>Settlements of commodity derivative contracts</t>
  </si>
  <si>
    <t>Realized gains on commodity derivative contracts included in investing activities</t>
  </si>
  <si>
    <t>Transition and reorganization expenses paid by Foresight Reserves (affiliate)</t>
  </si>
  <si>
    <t>Current period interest expense converted into debt</t>
  </si>
  <si>
    <t>Non-cash debt extinguishment expense</t>
  </si>
  <si>
    <t>Other</t>
  </si>
  <si>
    <t>Changes in operating assets and liabilities:</t>
  </si>
  <si>
    <t>Due from/to affiliates, net</t>
  </si>
  <si>
    <t>Inventories</t>
  </si>
  <si>
    <t>Prepaid expenses and other current assets</t>
  </si>
  <si>
    <t>Commodity derivative assets and liabilities</t>
  </si>
  <si>
    <t>Net cash provided by operating activities</t>
  </si>
  <si>
    <t>Cash flows from investing activities</t>
  </si>
  <si>
    <t>Investment in property, plant, equipment and development</t>
  </si>
  <si>
    <t>Investment in financing arrangements with Murray Energy (affiliate)</t>
  </si>
  <si>
    <t>Settlement of certain coal derivatives</t>
  </si>
  <si>
    <t>Return of investment on financing arrangements with Murray Energy (affiliate)</t>
  </si>
  <si>
    <t>Acquisition of an affiliate</t>
  </si>
  <si>
    <t>Proceeds from sale of equipment</t>
  </si>
  <si>
    <t>Net cash used in investing activities</t>
  </si>
  <si>
    <t>Cash flows from financing activities</t>
  </si>
  <si>
    <t>Net change in borrowings under revolving credit facility</t>
  </si>
  <si>
    <t>Net change in borrowings under A/R securitization program</t>
  </si>
  <si>
    <t>Proceeds from other long-term debt and capital lease obligations</t>
  </si>
  <si>
    <t>Payments on other long-term debt and capital lease obligations</t>
  </si>
  <si>
    <t>Payments on short-term debt</t>
  </si>
  <si>
    <t>Distributions paid</t>
  </si>
  <si>
    <t>Proceeds from issuance of common units (net of underwriters' discount)</t>
  </si>
  <si>
    <t>Initial public offering costs paid (other than underwriters' discount)</t>
  </si>
  <si>
    <t>Debt issuance costs paid</t>
  </si>
  <si>
    <t>Net cash used in financing activities</t>
  </si>
  <si>
    <t>Net increase (decrease) in cash and cash equivalents</t>
  </si>
  <si>
    <t>Cash and cash equivalents, beginning of period</t>
  </si>
  <si>
    <t>Cash and cash equivalents, end of period</t>
  </si>
  <si>
    <t>Organization and Basis of Presentation</t>
  </si>
  <si>
    <t>Organization Consolidation And Presentation Of Financial Statements [Abstract]</t>
  </si>
  <si>
    <t xml:space="preserve">1. Organization and Basis of Presentation Foresight Energy LLC (“FELLC”), a perpetual-term Delaware limited liability company, was formed in September 2006 for the development, mining, transportation and sale of coal. Prior to June 23, 2014, Foresight Reserves, LP (“Foresight Reserves”) owned 99.333% of FELLC and a member of FELLC’s management owned 0.667%. On June 23, 2014, in connection with the initial public offering (“IPO”) of Foresight Energy LP (“FELP”), Foresight Reserves and a member of management contributed their ownership interests in FELLC to FELP for which they were issued common and subordinated units in FELP. FELP has been managed by Foresight Energy GP LLC (“FEGP”) since the IPO. On April 16, 2015, Murray Energy Corporation (“Murray Energy”) and Foresight Reserves completed a transaction whereby Murray Energy acquired a 34% noncontrolling economic interest in FEGP and all of the outstanding subordinated units of FELP, representing a 50% ownership percentage of the Partnership’s limited partner units. As used hereafter in this report, the terms “Foresight Energy LP,” “FELP,” the “Partnership,” “we,” “us” or like terms, refer to the combined consolidated results of Foresight Energy LP, and FELLC and its consolidated subsidiaries and affiliates, unless the context otherwise requires or where otherwise indicated. The information presented in this Annual Report on Form 10-K contains, for all periods presented, the combined consolidated financial results of Foresight Energy LP, FELLC, and VIEs for which FELLC or its subsidiaries are the primary beneficiary. The Partnership operates in a single reportable segment and currently has four underground mining complexes in the Illinois Basin: Williamson Energy, LLC (“Williamson”); Sugar Camp Energy, LLC (“Sugar Camp”); Hillsboro Energy, LLC (“Hillsboro”); and Macoupin Energy, LLC (“Macoupin”). Mining operations at our Hillsboro complex have been idled since March 2015 due to a combustion event (the “Hillsboro combustion event”). We are uncertain as to when production will resume at this operation. Our mined coal is sold to a diverse customer base, including electric utility and industrial companies primarily in the eastern half of the United States, as well as overseas markets. Intercompany transactions, including those between consolidated VIEs, and FELP and its consolidated subsidiaries, are eliminated in consolidation. </t>
  </si>
  <si>
    <t>Summary of Significant Accounting Policies</t>
  </si>
  <si>
    <t>Accounting Policies [Abstract]</t>
  </si>
  <si>
    <t xml:space="preserve">2. Summary of Significant Accounting Policies Use of Estimates The preparation of financial statements in conformity with U.S. generally accepted accounting principles (“U.S. GAAP”) requires management to make estimates and assumptions that affect the reported amounts of assets and liabilities and disclosure of contingent assets and liabilities at the date of the financial statements and the reported amounts of income and loss during the reporting period. Actual results could differ from those estimates. Revenue Recognition Once mines are in production, coal sales include sales to customers of coal produced and, from time to time, the re-sale of coal purchased from third parties or from one of our affiliates. The Partnership recognizes sales at the time legal title and risk of loss pass to the customer at contracted amounts that are fixed or determinable. For domestic coal sales, this generally occurs when coal is loaded onto railcars at the mine or onto barges at terminals. For coal sales to international markets, this generally occurs when coal is loaded onto an ocean vessel. Quality and weight adjustments are recorded as necessary based on contract specifications as a reduction or increase to coal sales and accounts receivable. Transportation Expenses Costs related to the handling and transporting of coal to the point of sale are included in coal inventory in the consolidated balance sheets. Upon the recognition of the sale, these costs are included in transportation expenses in the consolidated statements of operations. Cash and Cash Equivalents The Partnership considers cash deposits with original maturities of less than three months to be cash and cash equivalents. Cash and cash equivalents are stated at cost, which approximates fair value. Allowance for Doubtful Accounts The Partnership evaluates the need for an allowance for uncollectible receivables based on a review of account balances that are likely to be uncollectible, as determined by such variables as customer creditworthiness, the age of the receivables and disputed amounts. Historically, credit losses have been insignificant. At December 31, 2016 and 2015, no allowance was recorded for uncollectible accounts receivable as all amounts were deemed collectible. Inventories, Net Inventories are valued at the lower of average cost or market. Parts and supplies inventory consists of spare parts for equipment and supplies used in the mining process. A reserve is established for items determined to be obsolete or in excess of quantities needed. Raw coal represents coal stockpiles that require processing through a preparation plant prior to shipment to a customer. Clean coal represents coal stockpiles that will be sold in its current condition. Coal inventory costs include labor, equipment costs, supplies, transportation costs incurred prior to the transfer of title to customers, depreciation, depletion, amortization and direct mine operating overhead. Deferred Longwall Costs The Partnership defers the direct costs associated with longwall moves, including longwall set-up costs, labor and supply costs to perform the move and refurbishment costs of longwall equipment. These deferred costs are expensed on a units-of-production basis into cost of coal produced (excluding depreciation, amortization and depreciation) over the panel benefited by these costs, which has historically approximated one year. Prepaid Royalties Prepaid royalties consist of recoupable minimum royalty payments due under various lease agreements entered into by the Partnership. Prepaid royalties expected to be recouped within one year are classified as current assets in the Partnership’s consolidated balance sheets. The Partnership continually evaluates its ability to recoup prepaid royalty balances, which includes, among other factors, assessing mine production plans, sales commitments, future coal market conditions and remaining years available for recoupment. The contractual recoupment periods on the prepaid royalty balances generally range from five to ten years from the date the minimum royalty was paid. Murray Energy Transport Lease and Overriding Royalty Agreements In April 2015, American Century Transport LLC (“American Transport”), a subsidiary of the Partnership, entered into a purchase and sale agreement (the “PSA”) with American Energy Corporation (“American Energy”), a subsidiary of Murray Energy, pursuant to which American Energy sold to American Transport certain mining and transportation assets for $63.0 million. Concurrent with the PSA, American Transport entered into a lease agreement (the “Transport Lease”) with American Energy pursuant to which (i) American Transport leased to American Energy a tract of real property, two coal preparation plants and related coal handling facilities at the Transport Mine situated in Belmont and Monroe Counties, Ohio and (ii) American Transport receives from American Energy a fee ranging from $1.15 to $1.75 for every ton of coal mined, processed and/or transported using such assets, subject to a quarterly recoupable minimum fee of $1.7 million. The Transport Lease is being accounted for as a direct financing lease. The unearned income is reflected as other revenue over the term of the lease using the effective interest method. Any amounts in excess of the contractual minimums are recorded as other revenue when earned. Also, in April 2015, American Century Minerals LLC (“Minerals”), a newly created subsidiary of the Partnership, entered into an overriding royalty agreement (“ORRA”) with Murray Energy subsidiaries’ American Energy and Consolidated Land Company (collectively, “AEC”), pursuant to which AEC granted to Minerals an overriding royalty interest ranging from $0.30 to $0.50 for each ton of coal mined, removed and sold from certain coal reserves situated near the Century Mine in Belmont and Monroe Counties, Ohio for $12.0 million. The ORRA is subject to a minimum recoupable quarterly fee of $0.5 million. This overriding royalty was accounted for as a financing arrangement. The payments the Partnership receives with respect to the ORRA are reflected partially as a return of the initial investment (reduction in the affiliate financing receivable) and partially as other revenue over the life of the agreement using the effective interest method. Any amounts in excess of the contractual minimums are recorded as other revenue when earned. Property, Plant, Equipment and Development, Net Property, plant and equipment are recorded at cost. Costs that extend the useful lives or increase the productivity of the assets are capitalized, while normal repairs and maintenance that do not extend the useful life or increase the productivity of the asset are expensed as incurred. Asset retirement obligations for the various assets have been recorded as components of the primary assets to which they
Machinery and equipment
3–20 years
Buildings and structures
3–40 years
Other
3–20 years Costs of developing new mines or expanding the capacity of existing mines are capitalized and amortized using the units-of-production method over the mineral reserves benefited by the development. Costs related to locating coal deposits and evaluating the economic viability of such deposits are expensed as incurred. During the development phase, the Partnership establishes access to the mineral reserves and makes other preparations for commercial production. Development costs principally include clearing land, building roads, sinking shafts, driving slopes and developing refuse areas, ventilation and transportation passageways at the mines. Development costs also include the build-out of the Partnership’s transportation infrastructure. Costs incurred during the mine development phase are capitalized and proceeds from the incidental sale of coal during development are recorded as a reduction of the related mine development costs. For reporting in the statements of cash flows, cash expended in the investment in mining rights, equipment and development during the development phase is reported net of capitalized coal sales. Impairment of Depreciable Assets The Partnership records impairment losses on de preciable assets used in operations when events and circumstances indicate that assets might be impaired and the undiscounted cash flows estimated to be generated by those assets are less than their carrying amounts. Impairment losses are measured by comparing the estimated fair value of the impaired asset to its carrying amount. Debt Issuance Costs The Partnership capitalizes costs incurred in connection with the issuance of debt and the establishment of credit facilities and capital leasing arrangements. Debt financing costs related to revolving credit facilities are recorded as an asset in our consolidated balance sheets and deferred issuance costs related to non-revolving facilities is recorded as a contra to the debt balance. These costs are amortized as an adjustment to interest expense over the life of the borrowing or term of the credit facility using either the effective interest method or straight-line method, as applicable. Amortization expense of $7.5 million, $6.0 million and $6.1 million is included in interest expense for the years ended December 31, 2016, 2015, and 2014, respectively. As of December 31, 2016 and 2015, unamortized debt issuance costs were $19.3 million and $21.4 million, respectively. Sale-Leaseback Financing Arrangements The Partnership is party to two arrangements in which it sold assets to an affiliate and immediately leased those assets back from the affiliates. Because the Partnership has continued involvement in the assets sold, the proceeds received on the sale of the assets were recorded as long-term financing arrangements (liabilities) in our consolidated balance sheets. Under both of these arrangements, the Partnership pays a fixed minimum payment, as well as contingent payments for volumes in excess of the contractual minimum payments. Interest is accrued on the outstanding principal amounts of the financing arrangements using an implied interest rate, which was initially determined at inception of the lease and is adjusted for changes in expected amounts and timing of future payments based on the mine plans. Payments are first applied against accrued interest and any excess is applied against the outstanding principal. The Partnership accounts for such changes by adjusting in the current period, the life-to-date interest previously recorded on the sale-leaseback to reflect the new effective interest rate as if it was applied from the inception of the transaction (i.e., retroactively applied). If there is a material change to the mine plans, the impact of a change in the effective interest rate to the consolidated statements of operations could be significant. Asset Retirement Obligations The Partnership’s asset retirement obligations (“ARO”) consist primarily of spending estimates related to reclaiming surface land, refuse areas, slurry ponds and support facilities at the Partnership’s underground mines in accordance with federal and state reclamation laws as required by each mining permit. These obligations are typically incurred at the time development of a mine commences for underground mines or when construction begins for support facilities, refuse areas and slurry ponds. The Partnership estimates its ARO for final reclamation and mine closure based upon detailed engineering calculations of the amount and timing of the future cash spending for a third party to perform the required work. Spending estimates are escalated for inflation and a market risk premium and then discounted at a credit-adjusted, risk-free rate. Upon initial recognition of a liability, a corresponding amount is capitalized as part of the carrying value of the related long-lived asset. Over time, the liability is accreted to its present value and the capitalized cost is amortized over the useful life of the related asset on a units-of-production basis. As changes in estimates occur (such as mine plan revisions, changes in estimated costs or changes in timing of the performance of reclamation activities), the revisions to the obligation and asset are recognized at the appropriate credit-adjusted, risk-free interest rate. Derivative Financial Instruments The Partnership from time to time utilizes derivative financial instruments principally to manage exposures to non-domestic coal prices. The Partnership records the fair value of each instrument as either an asset or liability in the consolidated balance sheets and the change in fair value of each instrument is recorded in the consolidated statements of operations. Coal contracts provide for the physical purchase or sale of coal in quantities expected to be used or sold by the Partnership over a reasonable period in the normal course of business, and are not recognized in the consolidated balance sheets. Warrant Liability Our warrant liability is required to be accounted for at fair value and the fair value must be revalued at each balance sheet date until the earlier of the exercise of the warrants, their expiration, or until any of the features requiring liability treatment expires or is modified. The resulting non-cash gain or loss on the fair value revaluation at each balance sheet date is recorded as non-operating expense (income) in our consolidated statements of operations. Fair Value Fair value is defined as the price that would be received to sell an asset or paid to transfer a liability in an orderly transaction between market participants at a given measurement date. Valuation techniques used must maximize the use of observable inputs and minimize the use of unobservable inputs. A fair value hierarchy has been established that prioritizes the inputs to valuation techniques used to measure fair value. The hierarchy, as defined below, gives the highest priority to unadjusted quoted prices in active markets for identical assets or liabilities and the lowest priority to unobservable inputs. Level 1 is defined as observable inputs, such as quoted prices in active markets for identical assets. Level 2 is defined as observable inputs other than Level 1 prices. These include quoted prices for similar assets or liabilities in an active market, quoted prices for identical assets and liabilities in markets that are not active, or other inputs that are observable or can be corroborated by observable market data for substantially the full term of the assets or liabilities. Level 3 is defined as unobservable inputs in which little or no market data exists, therefore, requiring an entity to develop its own assumptions. The carrying value of cash and cash equivalents, accounts receivable, and accounts payable approximate fair value due to the short-term nature of these instruments. Variable Interest Entities (VIEs) VIEs are primarily entities that lack sufficient equity to finance their activities without additional financial support from other parties or whose equity holders, as a group, lack one or more of the following characteristics: (a) direct or indirect ability to make decisions, (b) obligation to absorb expected losses or (c) right to receive expected residual returns. VIEs must be evaluated quantitatively and qualitatively to determine the primary beneficiary, which is the reporting entity that has (a) the power to direct activities of a VIE that most significantly impact the VIEs economic performance and (b) the obligation to absorb losses of the VIE that could potentially be significant to the VIE or the right to receive benefits from the VIE that could potentially be significant to the VIE. The primary beneficiary is required to consolidate the VIE for financial reporting purposes. To determine a VIE's primary beneficiary, the Partnership performs a qualitative assessment to determine which party, if any, has the power to direct activities of the VIE and the obligation to absorb losses and/or receive its benefits. This assessment involves identifying the activities that most significantly impact the VIE's economic performance and determine whether it, or another party, has the power to direct those activities. When evaluating whether the Partnership is the primary beneficiary of a VIE, the Partnership performs a qualitative analysis that considers the design of the VIE, the nature of the Partnership’s involvement and the variable interests held by other parties. If that evaluation is inconclusive as to which party absorbs a majority of the entity’s expected losses or residual returns, a quantitative analysis would be performed to determine the primary beneficiary. The income attributable to consolidated variable interest entities is recorded as net income attributable to noncontrolling interests in the consolidated statements of operations. Income Taxes We are not a taxable entity for federal or state income tax purposes; the tax effect of our activities accrues to the unitholders. While Section 7704(a) of the tax code generally provides that publicly traded partnerships will be treated as corporations for federal income tax purposes, if 90% or more of a partnership’s gross income for every taxable year it is publicly traded consists of “qualifying income,” the partnership may continue to be treated as a partnership for federal income tax purposes (the “Qualifying Income Exception”). Qualifying income includes income and gains derived from the mining, transportation and marketing of minerals and natural resources, such as coal. Other types of qualifying income include interest (other than from a financial business), dividends, gains from the sale of real property and gains from the sale or other disposition of capital assets held for the production of income that otherwise constitutes qualifying income. We currently meet the Qualifying Income Exception and expect to continue to qualify prospectively for this exception. As such, each of our unitholders will take into account their respective share of our items of income, gain, loss and deduction in computing their federal income tax liability as if the unitholder had earned such income directly, even if we make no cash distributions to the unitholder. Distributions we make to a unitholder generally will not give rise to income or gain taxable to such unitholder, unless the amount of cash distributed exceeds the unitholder’s adjusted tax basis. Net income for financial statement purposes may differ significantly from taxable income reportable to unitholders as a result of differences between the tax basis and financial reporting basis of assets and liabilities and the taxable income allocation requirements under our partnership agreement. Individual unitholders have different investment basis depending upon the timing and price of acquisition of their partnership units. Furthermore, each unitholder’s tax accounting methods, which are partially dependent upon the unitholder’s tax position, differs from the accounting methods followed in our consolidated financial statements. Accordingly, the aggregate difference in the basis of our net assets for financial and tax reporting purposes cannot be readily determined because information regarding each unitholder’s tax attributes in our partnership is not available to us. Our tax counsel provided an opinion at the time of the IPO that FELP will be treated as a partnership. However, as is customary, no ruling has been or will be requested from the Internal Revenue Service (“IRS”) regarding our classification as a partnership for federal income tax purposes. FELLC, its subsidiaries and controlled entities were established as limited liability companies, and thus for federal and, if applicable, state and local income tax purposes, are treated as pass-through entities. Therefore, no provision for income taxes was included in the consolidated financial statements. Supplemental Cash Flow Information The following is supplemental information to the consolidated statements of cash flows:
For the Year Ended December 31,
2016
2015
2014
(In Thousands)
Supplemental disclosure of cash flow information:
Cash interest paid, net of amount capitalized
$
80,542
$
111,155
$
108,517
Supplemental disclosure of noncash investing and financing activities:
Interest converted into debt
$
49,203
$
—
$
—
Fair value of warrants issued
$
34,045
$
—
$
—
Noncash capital contribution from Foresight Reserves LP (affiliate)
$
1,046
$
11,319
$
—
Noncash member distribution to Foresight Reserves
$
—
$
—
$
12,187
Modifications to capital lease obligations
$
663
$
—
$
—
Short-term insurance financing
$
4,252
$
2,806
$
—
Newly Adopted Accounting Standards In April 2015, the Financial Accounting Standards Board (“FASB”) issued Accounting Standards Update (“ASU”) 2015-06, Effects on Historical Earnings per Unit of Master Limited Partnership Dropdown Transactions In April 2015, the FASB issued ASU 2015-03, Interest – Imputation of Interest: Simplifying the Presentation of Debt Issuance Costs In August 2016, the FASB issued ASU 2016-15, Statement of Cash Flows: Classification of Certain Cash Receipts and Payments and annual periods beginning after December 15, 2017. We early adopted this standard during the current year and as a result presented all cash costs for debt prepayment and debt extinguishment as cash outflows from financing activities. The prior periods presented had no such cash costs which required reclassification as a result of adoption of this standard. In August 2014, the FASB issued ASU 2014-15, Disclosure of Uncertainties about an Entity’s Ability to Continue as a Going Concern New Accounting Standards Issued and Not Yet Adopted In January 2017, the FASB issued ASU 2017-01, which clarifies the definition of a business to assist entities with evaluating whether transactions should be accounted for as acquisitions or disposals of assets or businesses. This standard is effective for fiscal years beginning after December 15, 2017. We do not expect this new guidance to have a material impact on our consolidated financial statements. In November 2016, the FASB issued ASU 2016-18 which clarifies the presentation requirement of restricted cash within the statement of cash flows. Under ASU 2016-18, the changes in restricted cash and restricted cash equivalents during the period should be included in the beginning and ending cash and cash equivalents balance reconciliation on the statement of cash flows. When cash, cash equivalents, restricted cash or restricted cash equivalents are presented in more than one line item within the statement of financial position, an entity shall calculate a total cash amount in a narrative or tabular format that agrees to the amount shown on the statement of cash flows. Details on the nature and amounts of restricted cash should also be disclosed. This standard is effective for fiscal years beginning after December 15, 2017. We expect this new guidance to require adjustments to the presentation of our consolidated financial statements. As of December 31, 2016, we had restricted cash of $13.3 million, of which $10.7 million is included in current assets and $2.6 million is included in other long-term assets. In March 2016, the FASB issued ASU 2016-09, Compensation – Stock Compensation, In May 2014, the FASB issued ASU 2014-09 that introduces a new five-step revenue recognition model in which an entity should recognize revenue to depict the transfer of promised goods or services to customers in an amount that reflects the consideration to which the entity expects to be entitled in exchange for those goods or services. This ASU also requires disclosures sufficient to enable users to understand the nature, amount, timing, and uncertainty of revenue and cash flows arising from contracts with customers, including qualitative and quantitative disclosures about contracts with customers, significant judgments and changes in judgments, and assets recognized from the costs to obtain or fulfill a contract. In July 2015, the FASB delayed the effective date until annual and interim periods beginning after December 31, 2017. In February 2016, the FASB updated guidance regarding the accounting for leases. This update requires lessees to recognize a lease liability and a lease asset for all leases, including operating leases, with a term greater than 12 months on its balance sheet. The update also expands the required quantitative and qualitative disclosures surrounding leases. This update is effective for fiscal years beginning after December 15, 2018 and interim periods within those fiscal years, with earlier application permitted. This update will be applied using a modified retrospective transition approach for leases existing at, or entered into after, the beginning of the earliest comparative period presented in the financial statements. We are currently evaluating the effect of this update on our consolidated financial statements. In July 2015, the FASB issued ASU 2015-11, Inventory: Simplifying the Measurement of Inventory </t>
  </si>
  <si>
    <t>Restructuring Transactions</t>
  </si>
  <si>
    <t>Restructuring And Related Activities [Abstract]</t>
  </si>
  <si>
    <t>3. Restructuring Transactions On December 4, 2015, the Delaware Court of Chancery issued a memorandum opinion concluding, among other things, that the purchase and sale agreement between Foresight Reserves and Murray Energy (see Note 15) constituted a change of control under the indenture (the “2021 Senior Notes Indenture”) governing our 7.875% Senior Notes due 2021 (the “2021 Senior Notes”) and that an event of default occurred under the 2021 Senior Notes Indenture when we failed to offer to purchase the 2021 Senior Notes on or about May 18, 2015 (the “2015 Delaware Court of Chancery change-of-control litigation”). Because of the existence of “change of control” provisions and cross-default or cross-event of default provisions in our debt agreements, the purchase and sale agreement between Foresight Reserves and Murray Energy also resulted, directly or indirectly, in events of default under FELLC’s credit agreement governing its senior secured credit facilities (the “Credit Agreement”), Foresight Receivables LLC’s securitization program and certain other financing arrangements, including our longwall financing arrangements. The existence of an event of default prohibited us access to borrowings or other extensions of credit under our revolving credit facility and our failure to pay the semi-annual interest payments on the 2021 Senior Notes of $23.6 million due on February 15, 2016 and August 15, 2016 resulted in additional events of default. On August 30, 2016 (the “Closing Date”), we completed a global restructuring of our indebtedness. The restructuring transactions (the “Restructuring Transactions”) alleviated existing defaults and events of default across the Partnership’s capital structure that resulted from the 2015 Delaware Court of Chancery change-of-control litigation related to the purchase and sale agreement between Foresight Reserves and Murray Energy. See Notes 10 and 15 for additional discussion on the debt restructuring and certain governance and other matters impacted by the Restructuring Transactions. During the years ended December 31, 2016 and 2015, we incurred legal and financial advisor fees of $21.8 million and $3.9 million, respectively, related to the above issues, which have been recorded as debt restructuring costs in the consolidated statements of operations.</t>
  </si>
  <si>
    <t>Transition and Reorganization Costs</t>
  </si>
  <si>
    <t>Restructuring Charges [Abstract]</t>
  </si>
  <si>
    <t>4. Transition and Reorganization Costs In April 2015, in connection with Murray Energy acquiring an ownership interest in the Partnership and its general partner, we entered into a Management Services Agreement (the “MSA”) with Murray American Coal Inc. (the “Manager”), a subsidiary of Murray Energy, with the intent of optimizing and reorganizing certain corporate administrative functions and generating synergies between the two companies through the elimination of headcount and duplicate selling, general and administrative expenses (see Note 15). The costs were primarily comprised of retention compensation to certain employees during the transition period and termination benefits to employees whose positions were eliminated as a result of the MSA. Transition and reorganization costs were comprised of the following for the years ended December 31, 2016, 2015 and 2014:
For the Year Ended December 31,
2016
2015
2014
(In Thousands)
Retention compensation paid by Foresight Reserves and pushed down to FELP
$
2,333
$
10,032
$
—
Equity-based compensation
4,315
4,322
—
Cash retention and termination benefits
—
5,878
—
Legal and other charges
241
1,201
—
Transition and reorganization costs
$
6,889
$
21,433
$
—</t>
  </si>
  <si>
    <t>Commodity Derivative Contracts</t>
  </si>
  <si>
    <t>Derivative Instruments And Hedging Activities Disclosure [Abstract]</t>
  </si>
  <si>
    <t xml:space="preserve">5. Commodity Derivative Contracts The Partnership has commodity price risk for its coal sales as a result of changes in the market value of its coal. To minimize this risk, we enter into long-term, fixed price coal supply sales agreements and coal derivative swap contracts. As of December 31, 2016 and 2015, we had outstanding coal derivative swap contracts to fix the selling price on 0.5 million tons and 1.1 million tons, respectively. Swaps are designed so that the Partnership receives or makes payments based on a differential between fixed and variable prices for coal. The coal derivative contracts are economic hedges to certain future unpriced (indexed) sales commitments and expected sales through 2017. The coal derivative swap contracts are indexed to the Argus API 2 price index, the benchmark price for coal imported into northwest Europe. The coal derivative contracts are accounted for as freestanding derivatives and any gains or losses resulting from adjusting these contracts to fair value are recorded into earnings. We record the fair value of all positions with a given counterparty on a gross basis in the consolidated balance sheets (see Note 17). We have diesel fuel price exposure in our transportation and production processes and therefore are subject to commodity price risk as a result of changes in the market value of diesel fuel. During the years ended December 31, 2016 and 2015 . We have master netting agreements with all of our counterparties that allow for the settlement of contracts in an asset position with contracts in a liability position in the event of default. We manage counterparty risk through the utilization of investment grade commercial banks, diversification of counterparties and our counterparty netting arrangements. The settlements of commodity derivative contracts and (loss) gain on commodity derivative contracts for the years ended December 31, 2016, 2015 and 2014 are as follows:
For the Year Ended December 31,
2016
2015
2014
(In Thousands)
Settlements of commodity derivative contracts
$
12,644
$
61,223
$
19,204
(Loss) gain on commodity derivative contracts
$
(23,752
)
$
45,691
$
76,330
We received $19.1 million and $7.3 million in proceeds during the years ended December 31, 2015 and 2014, respectively, from the settlement of derivatives that were reclassified from an operating cash flow activity to an investing activity in the consolidated statements of cash flows because the derivative contracts were settled prior to the expiration of their contractual maturities and prior to the delivery date of the underlying sales contracts. </t>
  </si>
  <si>
    <t>Accounts Receivable</t>
  </si>
  <si>
    <t>Receivables [Abstract]</t>
  </si>
  <si>
    <t>6. Accounts Receivable Accounts receivable consists of the following:
December 31, 2016
December 31, 2015
(In Thousands)
Trade accounts receivable
$
42,862
$
56,013
Other receivables
12,043
5,312
Total accounts receivable
$
54,905
$
61,325</t>
  </si>
  <si>
    <t>Inventories, Net</t>
  </si>
  <si>
    <t>Inventory Disclosure [Abstract]</t>
  </si>
  <si>
    <t>7. Inventories, Net Inventories, net consist of the following:
December 31, 2016
December 31, 2015
(In Thousands)
Parts and supplies
$
18,712
$
24,276
Raw coal
4,907
1,906
Clean coal
19,433
24,470
Total inventories, net
$
43,052
$
50,652</t>
  </si>
  <si>
    <t>Property, Plant, Equipment and Development, Net</t>
  </si>
  <si>
    <t>Property Plant And Equipment [Abstract]</t>
  </si>
  <si>
    <t>8. Property, Plant, Equipment and Development, Net Property, plant, equipment and development, net consist of the following:
December 31, 2016
December 31, 2015
(In Thousands)
Land, land rights and mineral rights
$
99,909
$
99,676
Machinery and equipment
1,186,450
1,140,256
Machinery and equipment under capital leases
102,662
126,401
Buildings and structures
246,132
248,946
Development costs
774,297
750,177
Other
9,156
9,369
Property, plant, equipment and development
2,418,606
2,374,825
Less: accumulated depreciation, depletion and amortization
(1,099,669
)
(941,632
)
Property, plant, equipment and development, net
$
1,318,937
$
1,433,193</t>
  </si>
  <si>
    <t>Accrued Expenses and Other Current Liabilities</t>
  </si>
  <si>
    <t>Payables And Accruals [Abstract]</t>
  </si>
  <si>
    <t>9. Accrued Expenses and Other Current Liabilities Accrued expenses and other current liabilities consist of the following:
December 31, 2016
December 31, 2015
(In Thousands)
Employee compensation, benefits and payroll taxes
$
13,065
$
12,393
Taxes other than income
6,819
6,560
Liquidated damages
5,828
6,404
Litigation reserve
4,800
2,347
Royalties (non-affiliate)
4,117
3,707
Other
8,963
4,396
Total accrued expenses and other current liabilities
$
43,592
$
35,807</t>
  </si>
  <si>
    <t>Long-Term Debt and Capital Lease Obligations</t>
  </si>
  <si>
    <t>Debt Disclosure [Abstract]</t>
  </si>
  <si>
    <t>10. Long-Term Debt and Capital Lease Obligations Long-term debt and capital lease obligations consist of the following:
December 31, 2016
December 31, 2015
(In Thousands)
2021 Second Lien Notes
$
349,100
$
—
2017 Exchangeable PIK Notes
299,859
—
2021 Senior Notes
—
600,000
Revolving Credit Facility
352,500
352,500
Term Loan
295,667
297,750
Trade A/R Securitization Program
14,200
41,000
5.78% longwall financing arrangement
39,217
50,423
5.555% longwall financing arrangement
41,250
51,563
Capital lease obligations
41,457
62,710
Subtotal - Total principal outstanding on long-term debt and capital lease obligations
1,433,250
1,455,946
Unamortized deferred financing costs and debt discounts
(42,187
)
(21,380
)
Total long-term debt and capital lease obligations
1,391,063
1,434,566
Less: current portion
(368,993
)
(1,434,566
)
Non-current portion of long-term debt and capital lease obligations
$
1,022,070
$
—
On August 30, 2016, we completed a global restructuring of our indebtedness. The Restructuring Transactions described below alleviated the then existing defaults and events of default across the Partnership’s capital structure that resulted from the 2015 Delaware Court of Chancery change-of-control litigation. As a result of the Restructuring Transactions and the resolution of the 2015 Delaware Court of Chancery change-of-control litigation, certain of our outstanding long-term debt and capital lease obligations are no longer reflected as a current liability in the consolidated balance sheets and we are no longer subject to default interest rates. Also, as a result of the Restructuring Transactions, a loss on the early extinguishment of debt of $13.2 million was recognized during the year ended December 31, 2016 for the write-off of $11.0 million of unamortized debt discount and debt issuance costs associated with the extinguishment of our 7.875% Senior Notes due 2021 and the reduction in borrowing capacity under our Revolving Credit Facility and due to the incurrence of $2.2 million in costs related to the modification of our debt which were expensed in accordance with the authoritative accounting literature on debt modifications. Lender and third-party professional fees totaling $13.5 million were deferred and will be amortized over the remaining lives of the respective debt instruments. Exchange of 2021 Senior Notes for New Notes and Warrants On the Closing Date, the Partnership exchanged $599.8 million in aggregate principal amount of our 2021 Senior Notes and the accrued and unpaid interest thereon for the following consideration:
•
(i) $349.1 million in aggregate principal of Senior Secured Second Lien PIK Notes due 2021 (the “Second Lien Notes”);
•
(ii) $299.9 million in aggregate principal of Senior Secured Second Lien Exchangeable PIK Notes due 2017 (the “Exchangeable PIK Notes,” and, together with the Second Lien Notes, the “New Notes”); and
•
(iii) 516,825 warrants (the “Warrants”) to acquire newly issued common units of FELP (the “Common Units”) equal to 4.5% of the total limited partner units of FELP outstanding on the date of a Note Redemption (as defined below) (after giving effect to the full exercise thereof and the Note Redemption). On the Closing Date, we also redeemed the remaining $175,000 in aggregate principal amount of 2021 Senior Notes that were not exchanged. Upon such redemption, the obligations under the 2021 Senior Notes and the 2021 Senior Notes Indenture were satisfied and discharged. A liability of $34.0 million for the fair value of the Warrants was recorded in our consolidated balance sheet as of the Closing Date and the offset was recognized as a debt discount to the New Notes. The discount was allocated pro rata between the Second Lien Notes and the Exchangeable PIK Notes in proportion to the relative fair value of each instrument held by a person other than the Reserves Investor Group (as defined in Note 15) on the Closing Date (only the unaffiliated holders of the New Notes received the Warrants on the Closing Date). The $25.0 million discount allocated to the Second Lien Notes and the $9.0 million discount allocated to the Exchangeable PIK Notes is being amortized using the effective interest method over their respective maturities. Terms of the New Notes The Second Lien Notes were issued pursuant to an indenture and have a maturity date of August 15, 2021. The Second Lien Notes bear interest at a rate of: (i) 9.0% per annum until August 15, 2018 and 10.0% per annum thereafter, in each case, payable in cash on each interest payment date; and (ii) 1.0% per annum payable in kind. Interest is payable semi-annually on February 15th and August 15th, commencing on February 15, 2017. Interest expense on the Second Lien Notes is being recorded such that a constant effective interest rate is recognized over the duration of the notes. The Partnership may redeem the Second Lien Notes in whole or in part subject to the redemption premiums and provisions in the indenture. The Exchangeable PIK Notes were issued pursuant to an indenture (the “Exchangeable PIK Notes Indenture) and have a maturity date of October 3, 2017 (the “Exchangeable PIK Notes Maturity Date”). The Exchangeable PIK Notes bear interest payable in kind at a rate of 15.0% per annum, payable on March 1, 2017 and October 3, 2017. We may redeem, repurchase, refinance, defease or otherwise retire (any of the foregoing, a “redemption”) all of the Exchangeable PIK Notes on or prior to October 2, 2017 for cash at 100% of the principal amount thereof plus accrued interest (any such redemption, an “Exchangeable PIK Note Retirement”). In addition to the Exchangeable PIK Note Retirement, Murray Energy, an affiliate of Murray Energy or a group of persons which includes Murray Energy or any of its affiliates (collectively, the “Murray Group”) shall have the right to purchase all (but not less than all) of the Exchangeable PIK Notes on or prior to October 2, 2017 for cash at a price equal to 100% of the principal amount of the Exchangeable PIK Notes plus accrued interest (a “Murray Purchase,” and together with an Exchangeable PIK Note Retirement and any repayment of the Exchangeable PIK Notes in full in cash that occurs on the Exchangeable PIK Notes Maturity Date, a “Note Redemption”). Upon a Murray Purchase, the Murray Group will receive FELP units equal to the principal and interest settlement amount multiplied by the lesser of: (a) a number equal to one divided by 92.5% of the last thirty days weighted-average trading price or (b) 1.12007 common units per $1.00 principal amount of Exchangeable PIK Notes. The Partnership and Murray Energy may each purchase less than all of the outstanding Exchangeable PIK Notes, so long as the combination results in redemption of all of the Exchangeable PIK Notes. The Exchangeable PIK Note Retirement may be funded with the proceeds from an investment The obligations under the New Notes are unconditionally guaranteed on a senior secured basis by each of FELP’s wholly owned domestic subsidiaries that guarantee the Senior Secured Credit Facilities (other than Foresight Energy Finance Corporation) and on a senior unsecured basis by FELP and are or will be secured by second-priority perfected liens on substantially all of our and the subsidiary guarantors’ existing and future assets, subject to certain exceptions. Senior Secured Credit Facilities On the Closing Date, FELLC entered into an amendment to its senior secured credit facilities (as amended, the “Senior Secured Credit Facilities”), pursuant to which outstanding defaults under its existing credit agreement were waived and the credit agreement was amended and restated as set forth in the third amended and restated credit agreement (the “Amended Credit Agreement”). Pursuant to the Amended Credit Agreement, $297.8 million in term loans remained outstanding on the Closing Date and mature in August 2020 (the “Term Loan”) and the commitments under our $550.0 million revolving credit facility (the “Revolving Credit Facility”), which terminates in August 2018, was reduced to $450.0 million on December 31, 2016. The Amended Credit Agreement also adds an anti-hoarding provision under our Revolving Credit Facility which prohibits new borrowings if the aggregate amount of our unrestricted cash and cash equivalents (taking into account certain pending applications of cash) exceeds $35.0 million both before and after giving effect to such borrowings when taking into account the intended use of such loan proceeds for bona fide purposes within 60 days. Mandatory term loan prepayments are required to be made based on an excess cash flow calculation, as defined by the Amended Credit Agreement, for the second half of fiscal year 2016 and full fiscal year 2017, sales of assets, certain proceeds from net insurance recoveries and condemnation awards and certain incurrence of indebtedness, subject, in each case, to customary exceptions and thresholds. The excess cash flow generated during the second half of fiscal year 2016 and business interruption insurance recoveries from the Hillsboro combustion event require that we prepay $26.9 million of Term Loan principal, $2.1 million of which was paid in 2016 and the remainder is due during the first quarter of 2017. Under the Amended Credit Agreement, borrowings under our Revolving Credit Facility bear interest at a rate equal to, at our option: (i) LIBOR (subject to a LIBOR floor of 0%) plus an applicable margin ranging from 3.50% to 4.50%; or (ii) a base rate plus an applicable margin ranging from 2.50% to 3.50%; in each case, determined in accordance with our consolidated net leverage ratio. Our Term Loans bear interest of a rate equal to, at our option: (i) LIBOR (subject to a LIBOR floor of 1.00%) plus 5.50%; or (ii) a base rate plus 4.50%. We are also required to pay a commitment fee of 0.50% to the lenders under the Revolving Credit Facility in respect of unutilized commitments thereunder and pay a fronting fee equal to 0.125% per annum of the amount available to be drawn under letters of credit. As of December 31, 2016, we had $352.5 million in borrowings outstanding under the Revolving Credit Facility and $7.0 million in letters of credit. As of December 31, 2016, the weighted-average interest rate on Revolving Credit Facility and Term Loan borrowings was 5.3% and 6.5%, respectively. The obligations under the Senior Secured Credit Facilities are unconditionally guaranteed on a senior unsecured basis by FELP and on a senior secured basis by our direct and indirect domestic subsidiaries and are or will be secured by first-priority perfected liens on substantially all of our and the subsidiary guarantors’ existing and future assets, subject to certain exceptions. The Senior Secured Credit Facilities require that we comply on a quarterly basis with certain financial covenants, including a minimum consolidated interest coverage ratio of 2.00:1.00 and a maximum senior secured net leverage ratio ranging from 3.50:1.00 for the fiscal quarter ended December 31, 2016 to 2.75:1.00 for the fiscal quarter ending March 31, 2021 and thereafter. Our Senior Secured Credit Facilities prohibit certain restricted payments, including discretionary dividends, until the later to occur of: (i) June 30, 2018 and (ii) the date on which our obligations under our revolving credit facility have been paid in full, after which restricted payments can be made of up to $25.0 million per year, subject to certain adjustments and exceptions. The Senior Secured Credit Facilities also require compliance with certain covenants that significantly restricts our ability to, among other things, (i) incur additional indebtedness, (ii) incur liens, (iii) pay dividends or make certain other restricted payments, investments or acquisitions, (iv) enter into certain transactions with affiliates, (v) merge or consolidate with another person, (vi) sell, assign, lease or otherwise dispose of all or substantially all of our assets, and (vii) make voluntary prepayments of certain debt, in each case subject to exceptions. Longwall Financing Arrangements and Capital Lease Obligations In January 2010, Sugar Camp Energy LLC entered into a credit agreement with a financial institution to provide financing for longwall equipment and related parts and accessories. The financing arrangement is collateralized by the longwall mine equipment. Interest accrues on the note at a fixed rate per annum of 5.78% and is due semiannually in June and December until maturity. On the Closing Date, we entered into an amendment to the 5.78% longwall financing credit agreement under which the lenders waived the existing defaults and the maturity date was accelerated by one year by increasing the last three semi-annual amortization payments. The new maturity date of the 5.78% longwall financing arrangement is June 2019. In addition, the senior secured leverage ratio financial maintenance covenant was amended to be consistent with the Amended Credit Agreement. The outstanding balance as of December 31, 2016 was $39.2 million. In May 2010, Hillsboro Energy LLC entered into a credit agreement with a financial institution to provide financing for longwall equipment and related parts and accessories. The financing arrangement is collateralized by the longwall mine equipment. Interest accrues on the note at a fixed rate per annum of 5.555% and is due semiannually in March and September until maturity. On the Closing Date, we entered into an amendment to the 5.555% longwall financing credit agreement under which the lenders waived the existing defaults and the maturity date was accelerated by one year by increasing the last four semi-annual amortization payments. The new maturity date of the 5.555% longwall financing arrangement is September 2019. In addition, the senior secured leverage ratio financial maintenance covenant was amended to be consistent with the Amended Credit Agreement. The outstanding balance as of December 31, 2016 was $41.3 million. In March 2012, FELLC entered into a finance agreement with a financial institution to fund the manufacturing of longwall equipment. Upon taking possession of the longwall equipment during the third quarter of 2012, this interim longwall finance agreement was converted into individual leases with maturities of four and five years beginning on September 1, 2012. These leases contain a bargain purchase option at the end of the lease term and are accounted for as capital lease obligations. Principal and interest payments are due monthly over the terms of the leases. In connection with the Restructuring Transactions, we executed waivers to cure outstanding defaults under the master lease agreements to our capital lease obligations. These waivers, among other things, ratified the existing terms of each applicable equipment financing agreement, provided the lessor with a waiver fee equal to one hundred basis points of the outstanding amount due under the agreement, increased the interest rate by one percent per annum, and, with respect to certain arrangements, released the lessor from any claims that such parties may have against the lessor with respect to the lease. These capital lease obligations bear interest ranging from 5.4% to 6.3%, and principal and interest payments are due monthly over the terms of the leases. As of December 31, 2016, $5.2 million was outstanding under these capital lease obligations. In November 2014, the Partnership entered into a sale-leaseback financing arrangement with a financial institution under which it sold a set of longwall shields and related equipment to a financial institution for $55.9 million and leased the shields back under three individual leases. We account for these leases as capital lease obligations since ownership of the longwall shields and related equipment transfer back to us upon the completion of the leases. In connection with the Restructuring Transactions, we also executed waivers to cure outstanding defaults under the master lease agreements to our capital lease obligations. These waivers, among other things, ratified the existing terms of each applicable equipment financing agreement, provided the lessor with a waiver fee equal to one hundred basis points of the outstanding amount due under the agreement, increased the interest rate by one percent per annum, and, with respect to certain arrangements, released the lessor from any claims that such parties may have against the lessor with respect to the lease. These capital lease obligations bear interest at 5.762% and principal and interest payments are due monthly over the five-year terms of the leases. Aggregate termination payments of $2.8 million are due at the end of the lease terms. As of December 31, 2016, $36.3 million was outstanding under these capital lease obligations. Trade Accounts Receivable Securitization Program In January 2015, Foresight Energy LP and certain of its wholly-owned subsidiaries, entered into a $70 million receivables securitization program (the “Securitization Program”). Under this Securitization Program, our subsidiaries sell all of their customer trade receivables (the “Receivables”), on a revolving basis, to Foresight Receivables LLC, a wholly-owned and consolidated special purpose subsidiary of Foresight Energy LP (the “SPV”). The SPV then pledges its interests in the Receivables to the securitization program lenders, which make loans to the SPV. When cash is collected from customers on the Receivables, it is temporarily held in a restricted cash account for a short duration and then is transferred to an unrestricted cash account, subject to the sufficiency of our borrowing base and certain other contractual provisions. The Securitization Program has a three-year maturity which expires on January 12, 2018. The borrowings under the Securitization Program are variable-rate and also carry a commitment fee for unutilized commitments. In August 2016, we entered into an amended and restated receivables financing agreement pursuant to which commitments under the facility were reduced to $50.0 million. We recorded a loss on extinguishment of debt charge of $0.1 million to write-off a portion of the deferred debt issue costs for the reduction in commitments as part of a forbearance agreement with the lenders. As of December 31, 2016, we had borrowings outstanding of $14.2 million under the Securitization Program. Maturity Tables The following summarizes the contractual principal maturities of long-term debt and capital lease obligations as of December 31, 2016:
Long-Term Debt
Capital Lease Obligations
(In Thousands)
2017
$
360,392
$
15,986
2018
386,644
11,471
2019
24,806
14,000
2020
—
—
2021
619,951
—
Thereafter
—
—
Total
$
1,391,793
$
41,457
The aggregate amounts of remaining minimum lease payments on the Partnership’s capital lease obligations are $ 45.0
2017
2018
2019
2020
2021
Minimum lease payments
$
17,915
$
12,635
$
14,471
$
—
$
—</t>
  </si>
  <si>
    <t>Sale-Leaseback Financing Arrangements - Affiliate</t>
  </si>
  <si>
    <t>Leases Capital [Abstract]</t>
  </si>
  <si>
    <t>Sale-Leaseback Financing Arrangements – Affiliate</t>
  </si>
  <si>
    <t>11. Sale-Leaseback Financing Arrangements – Affiliate Macoupin Energy Sale-Leaseback Financing Arrangement In January 2009, Macoupin entered into a sales agreement with WPP, LLC (“WPP”) and HOD, LLC (“HOD”) (subsidiaries of Natural Resource Partners LP (“NRP”)) to sell certain mineral reserves and rail facility assets (the “Macoupin Sales Arrangement”). NRP is an affiliate of the Partnership (see Note 15). Macoupin received $143.5 million in cash in exchange for certain mineral reserve and transportation assets. Simultaneous with the closing, Macoupin entered into a lease with WPP for mining the mineral reserves (the “Mineral Reserves Lease”) and with HOD for the use of the rail loadout and rail loop (the “Macoupin Rail Loadout Lease” and the “Rail Loop Lease,” respectively). The Mineral Reserves Lease is a 20-year noncancelable lease that contains renewal elections for six additional five-year terms. The Macoupin Rail Loadout Lease and the Rail Loop Lease are 99 year noncancelable leases. Under the Mineral Reserves Lease, Macoupin makes monthly payments equal to the greater of $5.40 per ton or 8.00% of the sales price, plus $0.60 per ton for each ton of coal sold from the leased mineral reserves, subject to a minimum royalty of $4.0 million per quarter through December 31, 2028. After the initial 20-year term, the annual minimum royalty is $10,000 per year. The minimum royalty is recoupable on future tons mined. If during any quarter the tonnage royalty under the Mineral Reserves Lease and tonnage fees paid under the Macoupin Rail Loadout and Rail Loop Leases discussed below exceed $4.0 million, Macoupin may generally recoup any unrecouped quarterly payments made during the preceding 20 quarters on a first paid, first recouped basis. The Macoupin Rail Loadout Lease and Rail Loop Lease require an aggregate payment of $3.00 ($1.50 for the rail loop facility and $1.50 for the rail load-out facility) for each ton of coal loaded through the facility for the first 30 years, up to 3.4 million tons per year. After the initial 30-year term, Macoupin would pay an annual rental payment of $20,000 per year for usage of the rail loadout and rail loop. The Macoupin Sales Arrangement, Mineral Reserves Lease, Macoupin Rail Loadout Lease and Rail Loop Lease are collectively accounted for as a financing arrangement (the “Macoupin Sale-Leaseback”). This financing arrangement is recourse to Macoupin and not recourse to Foresight Energy LP or any of its other subsidiaries. We are currently in dispute with WPP in regards to the application of the recoupment provision within the Mineral Reserves Lease (see Note 22). At December 31, 2016 and 2015, the amount outstanding under the Macoupin Sale-Leaseback was $141.9 million and $143.5 million, respectively. The effective interest rate on the financing obligation was 13.7% and 13.9% as of December 31, 2016 and 2015, respectively. Interest expense was $16.3 million, $18.8 million and $16.3 million for the years ended December 31, 2016, 2015 and 2014, respectively. As of December 31, 2016 and 2015, interest of $0 and $0.5 million, respectively, was accrued in the consolidated balance sheets for the Macoupin Sale-Leaseback. Sugar Camp Energy Sale-Leaseback Financing Arrangement In March 2012, Sugar Camp entered into a sales agreement with HOD for which it received a total of $50.0 million in cash in exchange for certain rail loadout assets (“Sugar Camp Sales Agreement”). Simultaneous with the closing, Sugar Camp entered into a lease transaction with HOD for the use of the rail loadout (the “Sugar Camp Rail Loadout Lease”). The Sugar Camp Rail Loadout Lease is a 20-year noncancelable lease that contains renewal elections for 16 additional five-year terms. Under the Sugar Camp Rail Loadout Lease, Sugar Camp will pay a monthly royalty of $1.10 per ton for every ton of coal mined from specified reserves and loaded through the rail loadout. The royalty is subject to adjustment based on the time it takes for Sugar Camp to complete each longwall move. The royalty payments are subject to a minimum payment amount of $1.3 million per quarter for the first twenty years the lease is in effect. After the initial 20-year term, Sugar Camp would pay an annual rental payment of $10,000 per year. To the extent the minimum payment exceeds amounts owed based on actual coal loaded, the excess is recoupable within two years of payment. The Sugar Camp Sales Agreement and Sugar Camp Rail Loadout Lease are collectively accounted for as a financing arrangement (the “Sugar Camp Sale-Leaseback”). At December 31, 2016 and 2015, the amount outstanding under the Sugar Camp Sale-Leaseback was $50.0 million. The effective interest rate on the financing, which is derived from the timing and tons of coal to be mined as set forth in the current mine plan and the related cash payments, was 13.7% and 13.2% at December 31, 2016 and 2015, respectively. Interest expense recorded on the Sugar Camp Sale-Leaseback was $7.8 million, $5.4 million and $6.4 million for the years ended December 31, 2016, 2015 and 2014, respectively. As of December 31, 2016 and 2015, interest of $2.9 million and $1.6 million, respectively, was accrued in the consolidated balance sheets for the Sugar Camp Sale-Leaseback. Maturity Tables The following summarizes the maturities of expected principal payments, based on current mine plans, on the Partnership’s sale-leaseback financing arrangements, and accrued interest at December 31, 2016:
Sale-Leaseback Financing Arrangements
Accrued Interest
(In Thousands)
2017
$
1,372
$
2,930
2018
1,415
—
2019
2,454
—
2020
4,203
—
2021
4,239
—
Thereafter
178,186
—
Total
$
191,869
$
2,930
The aggregate amounts of remaining minimum lease payments on the Partnership’s sale-leaseback financing arrangements are $ 268.3
2017
2018
2019
2020
2021
Minimum lease payments
$
21,000
$
21,000
$
21,000
$
21,000
$
21,000</t>
  </si>
  <si>
    <t>Contractual Arrangements and Operating Leases</t>
  </si>
  <si>
    <t>Leases Operating [Abstract]</t>
  </si>
  <si>
    <t xml:space="preserve">12. Contractual Arrangements and Operating Leases The Partnership leases certain surface rights, mineral reserves, mining, transportation and other equipment under various lease agreements with related entities under common control, other affiliated entities and independent third parties in the normal course of business. The mineral reserve leases can generally be renewed as long as the mineral reserves are being developed and mined until all economically recoverable reserves are depleted or until mining operations cease. The lease agreements typically require a production royalty at the greater amount of a base amount per ton or a percent of the gross selling price of the coal. Generally, the leases contain provisions that require the payment of minimum royalties regardless of the volume of coal produced or the level of mining activity. The minimum royalties are generally recoupable against production royalties over a contractually defined period of time (typically five to ten years). Some of these agreements also require overriding royalty and/or wheelage payments. Under the terms of certain mineral reserve leases, the Partnership is to use commercially reasonable efforts to acquire additional mineral reserves in certain properties as defined in the agreements and is responsible for the acquisition costs and the assets are to be titled to the lessor. Transportation throughput agreements generally require a per ton fee amount for coal transported and contain certain escalation clauses and/or renegotiation clauses. For certain transportation assets, the Partnership is responsible for operations, repairs, and maintenance and for keeping the transportation facilities in good working order. Surface rights, mining, and other equipment leases require monthly payments based upon the specified agreements. Certain of these leases provide options for the purchase of the property at various times during the life of the lease, generally at its then-fair market value. The Partnership also leases certain office space, rail cars and equipment under leases with varying expiration dates. The following table presents future minimum payments, by year, required under contractual royalty and throughput arrangements with related entities and third parties as of December 31, 2016:
Royalties – Third Party
Royalties – Related Party
Transportation Minimums – Third Party
(In Thousands)
2017
$
2,004
$
57,667
$
49,580
2018
2,004
57,667
50,880
2019
2,004
57,667
52,230
2020
2,004
43,667
53,630
2021
2,004
38,834
51,050
Thereafter
7,181
232,500
54,900
Total
$
17,201
$
488,002
$
312,270
The following presents future minimum lease payments, by year, required under noncancelable operating leases with initial terms greater than one year, as of December 31, 2016:
Operating Leases – Third Party
Operating Leases – Related Party
(In Thousands)
2017
$
3,190
$
155
2018
2,214
155
2019
539
150
2020
—
150
2021
—
100
Thereafter
—
—
Total
$
5,943
$
710
Total rental expense from operating leases for the years ended December 31, 2016, 2015, and 2014 was $12.4 million, $14.3 million, and $16.1 million, respectively. Included in rental expense is $8.5 million, $9.0 million, and $9.9 million for the years ended December 31, 2016, 2015 and 2014, respectively, of contingent rental payments to Williamson Transport, a subsidiary of NRP, for the rail loadout facility at Williamson Energy. We pay contingent rental fees, net of a fixed per ton amount received for maintaining the facility, on each ton of coal passed through the rail loadout facility. </t>
  </si>
  <si>
    <t>Asset Retirement Obligations</t>
  </si>
  <si>
    <t>Asset Retirement Obligation Disclosure [Abstract]</t>
  </si>
  <si>
    <t>13. Asset Retirement Obligations The change in the carrying amount of asset retirement obligations was as follows:
For the Year Ended December 31,
2016
2015
2014
(In Thousands)
Balance at beginning of period (including current portion)
$
43,295
$
35,580
$
21,225
Accretion expense
3,376
2,267
1,621
Adjustments for liabilities incurred or changes in estimates
(1,283
)
6,579
13,747
Expenditures for reclamation activities
(471
)
(1,131
)
(1,013
)
Balance at end of period (including current portion)
44,917
43,295
35,580
Less: current portion of asset retirement obligations
(7,273
)
(18
)
(4,207
)
Noncurrent portion of asset retirement obligations
$
37,644
$
43,277
$
31,373
The credit-adjusted, risk-free interest rates used in determining the asset retirement obligations were 8.5%, 9.8% and 6.6% at December 31, 2016, 2015, and 2014, respectively.</t>
  </si>
  <si>
    <t>Coal Workers Pneumoconiosis and Workers Compensation</t>
  </si>
  <si>
    <t>Postemployment Benefits [Abstract]</t>
  </si>
  <si>
    <t>Coal Workers' Pneumoconiosis and Workers' Compensation</t>
  </si>
  <si>
    <t>14. Coal Workers’ Pneumoconiosis and Workers’ Compensation Certain of our consolidated affiliates are responsible under Illinois statutes and the Federal Coal Mine Health and Safety Act of 1969, as amended, for medical and disability benefits to employees and their dependents resulting from occurrences of coal workers’ pneumoconiosis disease (“CWP”). In addition, state statutes dictate that we provide income replacement and medical treatment for work-related traumatic injury claims, including survivor benefits for employment related deaths. Effective July 1, 2014, we terminated our guaranteed cost program in favor of a high deductible insurance program. Our liability for CWP benefits was estimated by an independent actuary based on assumptions regarding medical costs, allocated loss adjustment expense, claim development patterns and interest rates. For the years ended December 31, 2016, 2015 and 2014, we recorded CWP (benefit)/expense of $(0.4) million, $1.4 million and $1.5 million, respectively, and have an aggregate CWP liability of $2.2 million and $3.0 million recorded in the consolidated balance sheets as of December 31, 2016 and 2015, respectively. Our liability for workers compensation benefits was determined by a third-party administrator based on actual claims incurred and the expected development of those claims and claims incurred but not yet reported. For the years ended December 31, 2016, 2015 and 2014, we recorded workers’ compensation claim expense of $3.9 million, $3.0 million and $1.4 million, respectively, and have a workers’ compensation liability of $4.2 million and $2.2 million recorded in accrued expenses and other current liabilities in the consolidated balance sheets as of December 31, 2016 and 2015, respectively.</t>
  </si>
  <si>
    <t>Related-Party Transactions</t>
  </si>
  <si>
    <t>Related Party Transactions [Abstract]</t>
  </si>
  <si>
    <t xml:space="preserve">15. Related-Party Transactions The chairman of our general partner’s board of directors and the controlling member of Foresight Reserves, Christopher Cline, directly and indirectly beneficially owns a 31% and 4% interest in the general and limited partner interests of NRP, respectively. We routinely engage in transactions in the normal course of business with NRP and its subsidiaries and Foresight Reserves and its affiliates. These transactions include production royalties, transportation services, administrative arrangements, supply agreements, service agreements, land leases and sale-leaseback financing arrangements (see Note 11, sale-leaseback financing arrangements are excluded from the discussion and tables below). Also, in connection with the reorganization of the Partnership pursuant to the execution of the MSA, Foresight Reserves paid retention bonuses to certain Partnership employees which were recorded as capital contributions during the period of payment (see Note 18). On April 16, 2015, Foresight Reserves and Murray Energy executed a purchase and sale agreement whereby Murray Energy paid Foresight Reserves $1.37 billion to acquire a 34% voting interest in FEGP, 77.5% of FELP’s incentive distribution rights (“IDR”) and 100% of the outstanding subordinated units in FELP. FEGP has continued to govern the Partnership subsequent to this transaction. Murray Energy has an option (the “GP Option”), as amended as part of the Restructuring Transactions, to purchase an additional 46% of the voting interests in FEGP for $15 million and is also conditioned upon a Note Redemption prior to the Exchangeable PIK Notes Maturity Date (see Note 10 for additional discussion on the Note Redemption). Reserves Investor Group Tender Offer and Exchange In connection with the Restructuring Transactions, on the Closing Date, the Reserves Investor Group (as defined below) acquired, with cash, $105.4 million of the outstanding 2021 Senior Notes (the “Tender Offer”). The Reserves Investor Group includes Christopher Cline, the four trusts established for the benefit of Mr. Cline’s children, Michael J. Beyer, the former Chief Executive Officer of FEGP, and owner of 0.66% of the voting and 0.225% of the economic interests of FEGP, and certain other limited liability companies owned or controlled by individuals with limited partner interests in Foresight Reserves through indirect ownership. Prior to the commencement of the Tender Offer, the Reserves Investor Group owned $83.0 million of the 2021 Senior Notes. The Reserves Investor Group then exchanged its aggregate $188.4 million of 2021 Senior Notes, plus $6.8 million of accrued and unpaid interest, for $179.9 million of Exchangeable PIK Notes and $15.2 million of Second Lien Notes (see Note 10 for additional discussion on the terms of the Exchangeable PIK Notes and Second Lien Notes). As of December 31, 2016, we have accrued $9.6 million of interest under the New Notes attributed to the Reserves Investor Group’s ownership interest. Murray Purchase Right The Murray Group has the right to purchase all of the Exchangeable PIK Notes on or prior to October 2, 2017 for cash at a price equal to 100% of the principal amount of the Exchangeable PIK Notes plus accrued interest. Upon a Murray Purchase, the Murray Group will receive FELP units equal to the principal and interest settlement amount multiplied by the lesser of: (a) a number equal to one divided by 92.5% of the last thirty days weighted-average trading price or (b) 1.12007 common units per $1.00 principal amount of Exchangeable PIK Notes. See Note 10 for additional discussion. Murray Energy Management Services Agreement On April 16, 2015, the MSA was entered into pursuant to which the Manager will provide certain management and administration services to FELP for a quarterly fee of $3.5 million ($14.0 million on an annual basis), subject to contractual increases and other adjustments. To the extent FELP or FEGP directly incurs costs for certain services covered under the MSA, then the Manager’s quarterly fee is reduced accordingly. Also, to the extent the Manager utilizes outside service providers to perform any of the services under the MSA, then the Manager is responsible for those outside service provider costs. The initial term of the MSA extends through December 31, 2022 and is subject to termination provisions, including termination if the Note Redemption does not occur prior to the Exchangeable PIK Notes Maturity Date and Murray Energy does not execute its GP Option. If Murray executes its GP Option, it has the right to increase the annual MSA fee to $20.0 million per year, subject to certain adjustments. After taking into account the contractual adjustments for direct costs incurred by FELP, the amount of net expense due to the Manager for the years ended December 31, 2016 and 2015 was $8.9 million and $4.7 million, respectively. Murray Energy Transport Lease and Overriding Royalty Agreements For the years ended December 31, 2016 and 2015, we recorded other revenues of $5.9 million and $4.0 million, respectively, under the Transport Lease. The total remaining minimum payments under the Transport Lease was $91.8 million at December 31, 2016, with unearned income equal to $33.3 million. As of December 31, 2016, the outstanding Transport Lease financing receivable was $58.5 million, of which $2.7 million was classified as current in the consolidated balance sheet. For the years ended December 31, 2016 and 2015, we recorded other revenues of $2.1 million and $1.4 million, respectively, under the ORRA. The total remaining minimum payments under the ORRA was $32.1 million at December 31, 2016, with unearned income equal to $20.4 million. As of December 31, 2016, the outstanding ORRA financing receivable was $11.7 million, of which $0.2 million was classified as current in the consolidated balance sheet. Other Murray Transactions During the years ended December 31, 2016 and 2015, we purchased $8.3 million and $3.3 million, respectively, in equipment, supplies and rebuild and other services from affiliates of Murray Energy. During the years ended December 31, 2016 and 2015, our subsidiaries provided $0.9 million and $0.2 million, respectively, in equipment, supplies and rebuild services to affiliates of Murray Energy. From time to time, we purchase and sell coal to Murray Energy and its affiliates to, among other things, meet each of our customer contractual obligations. We also sell coal to Javelin Global Commodities Limited (“Javelin”), an international commodities marketing and trading joint venture owned by Murray Energy, Uniper (formerly E.ON Global Commodities SE), and management of Javelin. As of December 31, 2016, we had commitments to purchase $28.1 million in coal from Murray Energy and its affiliates and sell $37.0 million in coal to Murray Energy and its affiliates (including Javelin). During the years ended December 31, 2016 and 2015, Murray Energy transported coal under our transportation agreement with a third-party rail company resulting in usage fees owed to the third-party rail company of $4.1 million and $11.0 million, respectively. These usage fees were billed to Murray Energy, resulting in no impact to our consolidated statements of operations. The usage of the railway line with this third-party rail company by Murray Energy counts towards the minimum annual throughput volumes with the third-party rail company, thereby reducing the Partnership’s exposure to contractual liquidated damage charges. Similarly, during the years ended December 31, 2016 and 2015, we incurred $0 million and $0.2 million, respectively, of transportation fees incurred for shipments under one of Murray Energy’s third-party transloading contracts. During the year ended December 31, 2016 and 2015, we earned $1.2 million and $0.3 million, respectively, in other revenues for Murray Energy’s usage of our Sitran terminal. From time to time, we also reimburse Murray Energy for costs paid by them on our behalf, including certain insurance premiums. 2021 Senior Notes On August 23, 2013, Cline Resource and Development Company (“CRDC”) acquired $16.5 million of outstanding principal amounts of our 2021 Senior Notes (the “Original Purchase”). During September and October 2013, CRDC sold the Original Purchase primarily to affiliates, including $8.0 million to Chris Cline, $4.0 million to an entity controlled by John F. Dickinson, a director of our general partner’s board of directors until December 31, 2015, and $3.7 million to two former executives of the Partnership. Additional amounts were acquired independently in 2015 by Chris Cline and The Cline Trust Company LLC, as discussed below. As of December 31, 2015, Chris Cline owned $44.5 million of the outstanding principal on our 2021 Senior Notes. Chris Cline acquired $8.0 million in principal of the Original Purchase and during the year ended December 31, 2015, acquired an additional $36.5 million in principal from third parties in open market transactions. During the years ended December 31, 2015 and 2014, $1.9 million and $0.6 million, respectively, of interest on the 2021 Senior Notes was paid to Chris Cline. As of December 31, 2015, $1.3 million of interest on the 2021 Senior Notes was accrued to the benefit of Chris Cline. The entity controlled by Mr. Dickinson owned $4.0 million of the outstanding principal on our 2021 Senior Notes as of December 31, 2015 and 2014, all of which was acquired from the Original Purchase. During the years ended December 31, 2015 and 2014, $0.3 million of interest on the 2021 Senior Notes was paid to Mr. Dickinson. As of December 31, 2015, $0.1 million of interest on the 2021 Senor Notes was accrued to the benefit of the entity controlled by Mr. Dickinson. As of December 31, 2015, The Cline Trust Company LLC owned $10.0 million in principal of our 2021 Senior Notes, all of which was acquired during the year ended December 31, 2015. During the year ended December 31 2015, no interest had been paid to The Cline Trust Company LLC. As of December 31, 2015, $0.3 million of interest on the 2021 Senior Notes was accrued to the benefit of The Cline Trust Company LLC. Also, Michael Beyer, the former chief executive officer of FELP, who resigned in May 2015, and Drexel Short, a former executive of our predecessor, who retired in March 2014, acquired $3.2 million and $0.5 million, respectively, from the Original Purchase. Mr. Beyer disposed of his 2021 Senior Notes in September of 2015. These former executives were no longer affiliates of the Partnership subsequent to their termination dates. For each of the years ended December 31, 2015 and 2014, $0.3 million of interest was paid to Mr. Beyer and Mr. Short, collectively, while they were affiliates of the Partnership. Mineral Reserve Leases Our mines have a series of mineral reserve leases with Colt, LLC (“Colt”) and Ruger, LLC (“Ruger”), subsidiaries of Foresight Reserves. Each of these leases have initial terms of 10 years with six renewal periods of five years each, at the election of the lessees, and generally require the lessees to pay the greater of $3.40 per ton or 8.0% of the gross sales price, as defined in the respective agreements, of such coal. We also have overriding royalty agreements with Ruger pursuant to which we pay royalties equal to 8.0% of the gross selling prices, as defined in the agreements. Each of these mineral reserve leases generally require a minimum annual royalty payment, which is recoupable only against actual production royalties from future tons mined during the period of ten years following the date on which any such royalty is paid. As of December 31, 2016, we have established a $74.6 million reserve against our contractual prepaid royalties between Colt and our Hillsboro and Macoupin subsidiaries. We determined that our ability to recoup these minimum royalty payments within the remaining recoupment period was improbable in light of, among other factors:
•
the remaining recoupment period available, as a whole, on these minimum annual royalty payments and the necessary time required to obtain permits on these reserves,
•
our ability to raise the capital necessary to develop the reserves and the necessary infrastructure was unfavorably impacted by the Restructuring Transactions which resulted in covenants that significantly restrict our ability to incur any additional indebtedness, and
•
current and forecasted near-term market conditions. We continually evaluate our ability to recoup prepaid royalty balances which includes, among other things, assessing mine production plans, our access to capital markets, sales commitments, current and forecasted future coal market conditions, the time necessary to obtain required permits and the remaining years available for recoupment. We also lease mineral reserves under lease agreements with subsidiaries of NRP, including WPP, HOD, and Independence Energy, LLC (“Independence”). The initial terms of these agreements vary, however, each carries an option by the lessee to extend the leases until all merchantable and mineable coal has been mined and removed. Royalty payments under these arrangements are generally determined based on the greater of a minimum per ton amount (ranging from $2.50 per ton to $5.40 per ton) or a percentage of the gross sales price (generally 8.0% - 9.0%), as defined in the respective agreements. We are also subject under certain of these mineral reserve agreements to overriding royalties and/or wheelage fees. Our mineral reserve leases with NRP subsidiaries also require minimum quarterly or annual royalties which are generally recoupable on future tons mined and sold during the preceding five-year period from the excess tonnage royalty payments on a first paid, first recouped basis. In July 2015, we provided notice to WPP declaring a force majeure event at our Hillsboro mine due to elevated carbon monoxide levels as a result of a mine fire, which has required the stoppage of mining operations since March 2015. As a result of the force majeure event, we have not made $46.0 million in minimum deficiency payments to WPP in accordance with the force majeure provisions of the royalty agreement. WPP is asserting that the stoppage of mining operations as a result of the combustion event does not constitute an event of force majeure under the royalty agreement (see Note 22). As of December 31, 2016 and 2015, we have established a $34.0 million and $46.3 million reserve, respectively, against contractual prepaid royalties between Hillsboro and WPP given that the recoupment of these prior minimum royalty payments was improbable given the remaining recoupment period available and the Hillsboro combustion event, which has idled this mine since March 2015. The year over year decline in the reserve is attributed to the expiration of the recoupment period on certain of the minimum royalty payments. We continually evaluate our ability to recoup prepaid royalty balances which includes, among other things, the status of the Hillsboro combustion event, assessing mine production plans, sales commitments, current and forecasted future coal market conditions, and remaining years available for recoupment. Transloading Agreements Convent Marine Terminal Amendment In August 2011, an affiliated company owned by Foresight Reserves acquired the IC RailMarine Terminal in Convent, Louisiana. This terminal, commonly referred to as the Convent Marine Terminal (“CMT”), is owned by Raven Energy LLC (“Raven”), an entity once controlled and beneficially owned by Christopher Cline. The terminal is designed to ship and receive commodities via rail, river barge and ocean vessel. We have a material handling agreement contract for throughput at the terminal under which we pay fees based on the tonnages of coal we move through the terminal, subject to minimum annual take-or-pay volume commitments. Effective May 1, 2015, the Partnership amended its material handling agreement with Raven to reduce the minimum annual throughput volume at CMT to 5.0 million tons and to extend the duration of the contract. In August 2015, The Cline Group sold Raven to an entity under which it does not have significant influence; therefore the business activities with Raven are no longer considered affiliate transactions subsequent to the sale date. Limited Partnership Agreement FEGP manages the Partnership’s operations and activities as specified in the partnership agreement. The general partner of the Partnership is managed by its board of directors. Foresight Reserves and Murray Energy have the right to select the directors of the general partner. The members of the board of directors of the general partner are not elected by the unitholders and are not subject to reelection by the unitholders. The officers of the general partner manage the day-to-day affairs of the Partnership’s business. The partnership agreement provides that the Partnership will reimburse its general partner for all direct and indirect expenses incurred or payments made by the general partner on behalf of the Partnership. No amounts were incurred by the general partner or reimbursed under the partnership agreement from the IPO date to December 31, 2016. Other Williamson leases property from Williamson Transport, an affiliate of NRP, under two surface leases with initial terms through October 15, 2031 and an option to extend the leases in five-year increments until all the coal leased from an NRP affiliate is mined on Williamson’s premises. Williamson Transport has the option to put the land to Williamson for its fair market value as determined by an independent appraiser at any time during the lease term. Additionally, under a separate lease with an initial term through March 12, 2018, Williamson pays $5,000 per year for use of the premises and a fee, currently at $1.84 per ton, for each ton of coal produced at Williamson that is loaded through the Williamson rail loadout facility. Williamson Transport may elect to renew or extend the sublease for successive five-year periods. If Williamson Transport elects not to renew the sublease, Williamson has the option to buy the Williamson rail loadout facility for its fair market value as determined by an independent appraiser. Williamson receives a fee of $0.25 per ton from Williamson Transport for each ton of coal that is loaded through the Williamson rail loadout facility in exchange for operating the loadout. We are party to two surface leases in relation to the coal preparation plant and rail loadout facility at Williamson with New River Royalty, a subsidiary of Foresight Reserves. The primary terms of the leases expire on October 15, 2021, but may be extended by New River Royalty for additional five-year terms under the same terms and conditions until all of the merchantable and mineable coal has been mined and removed from Williamson. Williamson is required to pay aggregate rent of $100,000 per year to New River Royalty under the leases. Additionally, New River Royalty may require Williamson to purchase any portion of either of the leased properties at any time while the leases are in effect for $3,000 per acre. Williamson Transport has the option to purchase any property optioned under the leases if Williamson does not perform its purchase obligation within fifteen days of receiving notice of its purchase obligation. Our Sitran terminal also leases land with New River Royalty for $50,000 per year under a lease that expires in 2020, and which can be extended at the option of the lessee in five year increments. In January 2007, Chris Cline, Foresight Reserves, Adena Minerals LLC and their respective affiliates (collectively, “Adena Entities”) and NRP executed a restricted business contribution agreement. The restricted business contribution agreement obligates the Adena Entities and their affiliates to offer NRP any business owned, operated or invested in by the Adena Entities, subject to certain exceptions, that either (a) owns, leases or invests in hard minerals or (b) owns, operates, leases or invests in identified transportation infrastructure relating to certain future mine developments by the Adena Entities in Illinois. NRP’s acquisition of certain coal reserves and infrastructure assets related to our Macoupin, Hillsboro and Sugar Camp mining complexes, discussed above and in Note 11, were deals consummated under the restricted business contribution agreement with the Adena Entities. The Adena Entities are required to offer and could consummate additional deals under the restricted business contribution agreement in the future. During the years ended December 31, 2016, 2015 and 2014, we purchased $6.6 million, $14.5 million and $18.1 million, respectively, in mining supplies from an affiliated joint venture under a supply agreement entered into in May 2013 (see Note 16). The following table presents the affiliate amounts included in our consolidated balance sheets:
As of December 31,
Affiliated Company
Balance Sheet Location
2016
2015
(In Thousands)
Foresight Reserves and affiliated entities (1)
Due from affiliates - current
$
—
$
145
Murray Energy and affiliated entities (2)
Due from affiliates - current
16,784
16,316
NRP and affiliated entities
Due from affiliates - current
107
154
Total
$
16,891
$
16,615
Murray Energy and affiliated entities
Financing receivables - affiliate - current
$
2,904
$
2,689
Total
$
2,904
$
2,689
Murray Energy and affiliated entities
Due from affiliates - noncurrent
$
1,843
$
2,691
Total
$
1,843
$
2,691
Murray Energy and affiliated entities
Financing receivables - affiliate - noncurrent
$
67,235
$
70,139
Total
$
67,235
$
70,139
Foresight Reserves and affiliated entities (3)
Prepaid royalties - current and noncurrent
$
7,599
$
69,555
NRP and affiliated entities (3)
Prepaid royalties - current and noncurrent
1,246
—
Total
$
8,845
$
69,555
Foresight Reserves and affiliated entities (1)
Due to affiliates - current
$
1,373
$
1,054
Murray Energy and affiliated entities
Due to affiliates - current
17,021
5,020
NRP and affiliated entities
Due to affiliates - current
2,510
2,462
Total
$
20,904
$
8,536
(1) – Includes amounts due to/from a joint venture partially owned by an affiliate of The Cline Group – see Note 16. (2) – Includes amounts due from Javelin, a joint venture partially owned by Murray Energy. (3) – Prepaid royalties with Foresight Reserves and affiliated entities is presented net of a $74,575 reserve as of December 31, 2016. Prepaid royalties with NRP and affiliated entities is presented net of a $33,965 and $46,306 reserve as of December 31, 2016 and 2015, respectively. A summary of expenses/income incurred with affiliated entities is as follows for the years ended December 31, 2016, 2015 and 2014:
Year Ended December 31,
2016
2015
2014
(In Thousands)
Coal sales – Murray Energy and affiliated entities (1)
$
58,395
$
23,060
$
—
Overriding royalty and lease revenues – Murray Energy and affiliated entities (2)
$
7,978
$
5,387
$
—
Terminal revenues - Murray Energy and affiliated entities (2)
$
1,226
$
282
$
—
Royalty expense – (3)
$
17,606
$
29,773
$
48,652
Royalty expense – Foresight Reserves and affiliated entities (3)
$
13,921
$
3,319
$
11,282
Loadout services – NRP and affiliated entities (3)
$
8,510
$
9,032
$
9,878
Purchased goods and services – Murray Energy and affiliated entities (4)
$
8,305
$
3,326
$
—
Purchased coal - Murray Energy and affiliated entities (5)
$
13,541
$
17,399
$
—
Land leases - Foresight Reserves and affiliated entities (3), (6)
$
177
$
—
$
100
Terminal fees – Foresight Reserves and affiliated entities (6)
$
—
$
19,327
$
43,951
Sales commissions - Murray Energy and affiliated entities (7)
$
216
$
—
$
—
Management services – Murray Energy and affiliated entities (7)
$
8,919
$
4,667
$
—
Administrative fee income – Foresight Reserves and affiliated entities (8)
$
—
$
52
$
256
Principal location in the consolidated financial statements: (1) – Coal sales (2) – Other revenues (3) – Cost of coal produced (excluding depreciation, depletion and amortization) (4) – Cost of coal produced (excluding depreciation, depletion and amortization) and property, plant and equipment, as applicable (5) – Cost of coal purchased (6) – Transportation (7) – Selling, general and administrative (8) – Other operating income, net The contractual commitment tables for operating leases and royalty agreements with affiliated parties are disclosed in Note 12. The contractual commitment tables for sales-leaseback arrangements with affiliated parties are disclosed in Note 11. </t>
  </si>
  <si>
    <t>Variable Interest Entities (VIEs)</t>
  </si>
  <si>
    <t xml:space="preserve">16. Variable Interest Entities (VIEs) Our financial statements have historically included VIEs for which the Partnership or one of its subsidiaries was the primary beneficiary. Among those VIEs consolidated by the Partnership and its subsidiaries were Mach Mining, LLC; M-Class Mining, LLC; MaRyan Mining LLC; Patton Mining LLC; Viking Mining LLC; Coal Field Construction Company LLC; Coal Field Repair Services LLC; Logan Mining LLC; and LD Labor Company LLC (collectively, the “Contractor VIEs”). Each of the Contractor VIEs held a contract to provide one or more of the following services to a Partnership subsidiary: contract mining, processing and loading services, or construction and maintenance services. The Contractor VIEs generally received a nominal per ton fee ($0.01 to $0.02 per ton) above its cost of operations as compensation for services performed. All of these entities were determined not to have sufficient equity at risk and were therefore VIEs. The Partnership was determined to be the primary beneficiary of each of these entities given it controlled these entities under a contractual cost-plus arrangement. During the years ended December 31, 2016, 2015 and 2014, in aggregate, the Contractor VIEs earned income of $0.2 million, $0.5 million and $0.5 million, respectively, under the contractual arrangements with the Partnership which was classified as net income attributable to noncontrolling interests in the consolidated statements of operations. On August 1, 2016, we acquired 100% of the outstanding equity units in each of the Contractor VIEs for aggregate cash consideration of $0.1 million. Because the Contractor VIEs have historically been consolidated as VIEs, and therefore represented entities under common control, the cash proceeds paid in excess of the net book values of the Contractor VIEs on the acquisition date was recorded as a deemed distribution in the statement of partners’ (deficit) capital. We have not experienced any material changes to our operations from the acquisitions of the Contractor VIEs. In January 2016, we contributed $2.5 million to a new entity, Foresight Surety LLC (“Foresight Surety”), whose purpose was to obtain and maintain a letter of credit for the benefit of one of our surety bond providers. We hold all of the economic units of Foresight Surety and a professional service provider with which we have had a long-standing relationship holds all of its voting rights. Foresight Surety is a VIE given that the holder of all of the economic rights has no ability to exercise power over it. We were determined to be the primary beneficiary of Foresight Surety, and therefore consolidate Foresight Surety, as the professional service provider with all of the voting rights was determined to be acting as our de facto agent and therefore we would aggregate voting power. In February 2016, Foresight Surety obtained a $2.5 million letter of credit with a lender for the benefit of one of our surety bond providers. The letter of credit is secured by the $2.5 million of cash we contributed to Foresight Surety. In August 2013, FELLC effected a reorganization pursuant to which certain transportation assets were distributed to its members (the “2013 Reorganization”). Among the assets distributed were Adena and Hillsboro Transport. Subsequent to the 2013 Reorganization, both of these entities were identified as VIEs and continued to be consolidated by FELLC. As such, the aggregate net book values of Adena and Hillsboro Transport of $10.1 million on the distribution date was reclassified from predecessor members’ equity to noncontrolling interest equity on the 2013 Reorganization date. During the years ended December 31, 2015 and 2014, Adena and Hillsboro Transport as VIEs earned income, in aggregate, of $0.3 million and $3.4 million, respectively, which was classified as net income attributable to noncontrolling interests in the consolidated statements of operations. During the first quarter of 2015, Adena and Hillsboro Transport were contributed to us by Foresight Reserves and a member of management (see Note 18) and are therefore no longer consolidated as VIEs. The aggregate net book values of Adena and Hillsboro Transport of $9.9 million was reclassified from noncontrolling interest equity to limited partners’ capital on the contribution dates. The liabilities recognized as a result of consolidating the VIEs do not necessarily represent additional claims on the general assets of the Partnership outside of the VIEs; rather, they represent claims against the specific assets of the consolidated VIEs. Conversely, assets recognized as a result of consolidating these VIEs do not necessarily represent additional assets that could be used to satisfy claims against the Partnership’s general assets. Long-term assets in the table below is comprised of restricted cash which provided collateral to an outstanding letter of credit. There are no other restrictions on the VIE assets that are reported in our general assets. The total consolidated VIE assets and liabilities reflected in the Partnership’s consolidated balance sheets are as follows:
December 31, 2016
December 31, 2015
(In Thousands)
Assets:
Current assets
$
—
$
4,933
Long-term assets
2,500
—
Total assets
$
2,500
$
4,933
Liabilities:
Current liabilities
$
—
$
12,835
Long-term liabilities
—
2,955
Total liabilities
$
—
$
15,790
In May 2013, an affiliate owned by The Cline Group and a third-party supplier of mining supplies formed a joint venture whose purpose is the manufacture and sale of supplies primarily for use by the Partnership in the conduct of its mining operations. The agreement obligates the Partnership’s coal mines to purchase at least 90% of their aggregate annual requirements for certain mining supplies from the supplier parties, subject to exceptions as set forth in the agreement. The initial term of the amended agreement is five years and expires in April 2018. The supplies sold under this arrangement result in an agreed-upon fixed profit percentage for the joint venture. This joint venture was determined to be a VIE given that the equity holders do not have the obligation to absorb the expected losses or the right to receive the expected residual returns of the joint venture as a result of the Partnership effectively guaranteeing a fixed-profit percentage on the supplies it purchases from the joint venture. We are not the primary beneficiary of this joint venture and, therefore, do not consolidate the joint venture, given that the power over the joint venture is conveyed through the board of directors of the joint venture and no party controls the board of directors. </t>
  </si>
  <si>
    <t>Fair Value of Financial Instruments</t>
  </si>
  <si>
    <t>Fair Value Disclosures [Abstract]</t>
  </si>
  <si>
    <t xml:space="preserve">17. Fair Value of Financial Instruments The tables below set forth, by level, the Partnership’s net financial assets and liabilities for which fair value is measured on a recurring basis:
Fair Value at December 31, 2016
Total
Level 1
Level 2
Level 3
(In Thousands)
Coal derivative contracts
$
7,315
$
—
$
7,315
$
—
Warrant liability
(51,169
)
—
—
(51,169
)
Total
$
(43,854
)
$
—
$
7,315
$
(51,169
)
Fair Value at December 31, 2015
Total
Level 1
Level 2
Level 3
(In Thousands)
Coal derivative contracts
$
48,623
$
—
$
48,623
$
—
Diesel derivative contracts
(1,029
)
—
(1,029
)
—
Total
$
47,594
$
—
$
47,594
$
—
The Partnership’s commodity derivative contracts are valued based on direct broker quotes and corroborated with market pricing data. During the years ended December 31, 2016, 2015 and 2014, there were no assets or liabilities that were transferred between Level 1 and Level 2. The classification and amount of the Partnership’s financial instruments measured at fair value on a recurring basis, which are presented on a gross basis in the consolidated balance sheets as of December 31, 2016 and 2015, are as follows:
Fair Value at December 31, 2016
Current –
Long-Term – Coal Derivative Assets
Accrued Expenses
Warrant Liability
(In Thousands)
Coal derivative contracts
$
7,650
$
—
$
(335
)
$
—
Warrant liability
—
—
—
(51,169
)
Total
$
7,650
$
—
$
(335
)
$
(51,169
)
Fair Value at December 31, 2015
Current –
Long-Term – Coal Derivative Assets
Accrued Expenses
Warrant Liability
(In Thousands)
Coal derivative contracts
$
26,596
$
22,027
$
—
$
—
Diesel derivative contracts
—
—
(1,029
)
—
Total
$
26,596
$
22,027
$
(1,029
)
$
—
The following is a reconciliation of the beginning and ending balances for assets and liabilities measured at fair value on a recurring basis using significant unobservable inputs (Level 3):
Warrant Liability
(In Thousands)
Balance at January 1, 2016
$
—
Purchases, issuances and settlements
34,045
Recorded fair value losses:
Included in earnings - loss / (gain)
17,124
Balance at December 31, 2016
$
51,169
On the Closing Date, FELP issued Warrants to the unaffiliated owners of the Second Lien Notes to purchase an amount of common units equal to an aggregate of 4.5% of the total limited partner units of FELP outstanding on the date of a Note Redemption (after giving effect to the full exercise of the Warrants and the Note Redemption, subject to certain anti-dilution protections), exercisable upon a Note Redemption and until the tenth anniversary of the Note Redemption. The exercise price of the Warrants is $0.8928 per Common Unit, subject to certain adjustments. The number of common units issuable upon the conversion of the Warrants will be determinable as of the date of a Note Redemption. If a Note Redemption does not occur on or prior to the Exchangeable PIK Notes Maturity Date, the Warrants will not become exercisable. The Warrants are required to be accounted for as a liability at fair value and the fair value must be revalued at each balance sheet date until the earlier of the exercise of the Warrants, their expiration, or until any of the features requiring liability treatment expires or is modified. The resulting non-cash gain or loss on the fair value revaluation at each balance sheet date is recorded as non-operating loss in our consolidated statements of operations The fair value of the Warrants was calculated using the Black-Scholes pricing model (including the use of a binomial lattice to model the conversion and redemption scenarios for the Exchangeable PIK Notes) which is based, in part, upon unobservable inputs for which there is little or no market data (Level 3), requiring the Partnership to develop its own assumptions. A stock price volatility of 70%, a dividend yield of 0% and a risk-free forward rate of 2.61% was used in the Black-Scholes pricing model. Long-Term Debt The fair value of long-term debt as of December 31, 2016 and 2015 was $1,378.6 million and $1,244.3 million, respectively. The fair value of long-term debt was calculated based on the amount of future cash flows associated with each debt instrument discounted at the Partnership’s current estimated credit-adjusted borrowing rate for similar debt instruments with comparable terms. This is considered a Level 3 fair value measurement. </t>
  </si>
  <si>
    <t>Partners' Capital</t>
  </si>
  <si>
    <t>Equity [Abstract]</t>
  </si>
  <si>
    <t>18. Partners’ Capital Common and Subordinated Units All subordinated units are currently held by Murray Energy. The principal difference between our common units and subordinated units is that subordinated unitholders are not entitled to receive a distribution from operating surplus until the holders of common units have received the minimum quarterly distribution (“MQD”) from operating surplus. The MQD is $0.3375 per unit for such quarter plus any cumulative arrearages of previously unpaid MQDs from previous quarters. Also, subordinated unitholders are not entitled to receive arrearages. The subordination period will end, and the subordinated units will convert to common units, on a one-for-one basis, on the first business day after the Partnership has paid the MQD for each of three consecutive, non-overlapping four-quarter periods ending on or after March 31, 2017 and there are no outstanding arrearages on the common units. Notwithstanding the foregoing, the subordination period will end on the first business day after the Partnership has paid an aggregate amount of at least $2.025 per unit (150.0% of the MQD on an annualized basis) on the outstanding common and subordinated units and the Partnership has paid the related distribution on the incentive distribution rights, for any four-quarter period ending on or after March 31, 2015 and there are no outstanding arrearages on the common units. Given that distributions have not been paid beginning with the quarter ended December 31, 2015 arrearages have accrued to the benefit of common unitholders, should future distributions be paid. Our partnership agreement provides that our general partner will make a determination as to whether a distribution will be made, subject to, among other factors, compliance with our debt agreements. Our partnership agreement does not require us to pay distributions at any time or at any amount. Our partnership agreement authorizes us to issue an unlimited number of additional partnership interests for the consideration and on the terms and conditions determined by our general partner without the approval of the unitholders. Incentive Distribution Rights (“IDRs”) Our IDRs are held by Murray Energy, Chris Cline and a former member of management. IDRs represent the right to receive an increasing percentage of quarterly distributions from operating surplus after the MQD and the target distribution levels (described below) have been achieved. Our general partner may transfer these rights separately from its general partner interest, subject to restrictions in our partnership agreement. The IDR holders will have the right, subsequent to the subordination period and subject to distributions exceeding the MQD by at least 150% for four consecutive quarters, to reset the target distribution levels and receive common units. Allocation of Net Income (Loss) Our partnership agreement contains provisions for the allocation of net income and loss to the unitholders and the general partner. For purposes of maintaining partner capital accounts, the partnership agreement generally specifies that items of income and loss shall be allocated among the partners in accordance with their respective percentage interest. Percentage Allocation of Distributions from Operating Surplus The following table illustrates the percentage allocation of distributions from operating surplus between the unitholders and the holders of our IDRs based on the specified target distribution levels. The amounts set forth under the column heading “Marginal Percentage Interest in Distributions” are the percentage interests of the IDR holders and the unitholders of any distributions from operating surplus we distribute up to and including the corresponding amount in the column “Total Quarterly Distribution Per Common Unit”. The percentage interests shown for our unitholders and the IDR holders for the MQD are also applicable to quarterly distribution amounts that are less than the MQD. The percentage interests set forth below excludes the impact of arrearages which would first be due to common unitholders before the IDR holders would receive a distribution.
Total Quarterly Distribution
Marginal Percentage
Unitholders
IDR Holders
Minimum quarterly distribution
$0.3375
100.0
%
—
First target distribution
Above $0.3375 up to $0.3881
100.0
%
—
Second target distribution
Above $0.3881 up to $0.4219
85.0
%
15.0
%
Third target distribution
Above $0.4219 up to $0.5063
75.0
%
25.0
%
Thereafter
Above $0.5063
50.0
%
50.0
% Our partnership agreement sets forth the calculation to be used to determine the amount and priority of cash distributions that the common and subordinated unitholders and general partner will receive. Equity Contributions and Distributions The follow table summarizes the quarterly distribution paid per limited partner unit (except as noted) during the years ended December 31, 2016, 2015 and 2014:
Year Ended December 31,
2016
2015
2014
(Per limited partner unit, except as noted)
First Quarter
$
—
$
0.36
n/a
Second Quarter
$
—
$
0.37
n/a
Third Quarter
$
—
$
0.38
$
0.03
Fourth Quarter (a)
$
—
$
0.06
$
0.35
(a)
– In November 2015, we paid a quarterly distribution of $0.17 per unit payable to common unitholders, while suspending the distribution on all subordinated units. Chris Cline and one additional common unitholder elected to forego the $0.17 per common unit distribution on their collective 21.2 million common units. During the year ended December 31, 2016, Foresight Reserves incurred $1.0 million of one-time employee compensation costs classified as transition and reorganization costs for which it will not seek reimbursement from the Partnership. The noncash contribution from Foresight Reserves increased the Partnership’s limited partners’ capital accounts. During the first quarter of 2015 (the “Contribution Date”), Foresight Reserves and a member of management contributed back to FELP, for no consideration, 100% of the equity of Sitran LLC (“Sitran”), Adena and Hillsboro Transport (the “Contributed Companies”). In addition, Foresight Reserves and a member of management contributed, for no consideration, Akin Energy LLC, an entity holding certain permits and development costs for a natural gas power generation facility. Because Sitran and Akin Energy were under common control, the Partnership’s historical financial statements have been retrospectively adjusted to combine their financial position at historical cost and their results of operations. The equity values of Sitran and Akin Energy prior to the Contribution Date are included in predecessor equity in the statement of partners’ capital (deficit). Hillsboro Transport and Adena were previously consolidated by the Partnership as VIEs; therefore the contribution did not result in a change in reporting entity (see Note 16). On the Contribution Date, the net book values of the Contributed Companies were reclassified from either predecessor equity or noncontrolling interest, as applicable, to limited partners’ capital in the statement of partners’ capital (pro rata between the common and subordinated units based on the number of units held by the contributing parties on the Contribution Date). The aggregate net book value of the Contributed Companies on the Contribution Date was $60.6 million. During the year ended December 31, 2015, Foresight Reserves incurred $11.3 million of one-time employee compensation costs classified as transition and reorganization costs for which it will not seek reimbursement from the Partnership. The noncash contribution from Foresight Reserves increased the Partnership’s limited partners’ capital accounts. Of the $11.3 million contribution amount, $1.3 million was deferred as a prepaid expense and amortized over the required remaining retention period in 2016. On June 23, 2014, in connection with the IPO, Foresight Reserves and a member of management each contributed their membership interests in FELLC to the Partnership in exchange for common and subordinated units of FELP. As a result, the members’ deficit balance of $104.9 million at the time of the transfer was allocated, pro rata based on units outstanding, to common and subordinated unitholder capital accounts. In connection with the acquisition of Seneca Rebuild on April 1, 2014, a deemed distribution in the amount of $0.3 million was recorded to reflect the excess of the purchase price paid by FELLC over the carrying value of the net assets acquired. Noncontrolling Interests Noncontrolling interests’ equity and net income attributable to noncontrolling interests result from the consolidation of variable interest entities for which the Partnership has no equity interests. On August 1, 2016, we acquired 100% of the outstanding equity units in each of the Contractor VIEs for aggregate cash consideration of $0.1 million. Because the Contractor VIEs have historically been consolidated as VIEs, and therefore represented entities under common control, the cash proceeds paid in excess of the net book values of the Contractor VIEs on the acquisition date was recorded as a deemed distribution in the statement of partners’ (deficit) capital and the net book value of the Contractor VIEs on the acquisition date was reclassified from noncontrolling interest equity to limited partners equity. We do not expect any material changes to our operations from the acquisitions of the Contractor VIEs.</t>
  </si>
  <si>
    <t>Equity-Based Compensation</t>
  </si>
  <si>
    <t>Disclosure Of Compensation Related Costs Sharebased Payments [Abstract]</t>
  </si>
  <si>
    <t>19. Equity-Based Compensation Long-Term Incentive Plan The Partnership has adopted a Long-Term Incentive Plan ("LTIP" or the “Plan”) for employees, directors, officers and certain key third-parties (collectively, the "Participants"). The Plan allows for the issuance of equity-based compensation in the form of phantom units, unit awards, unit options, unit appreciation rights, restricted units, other unit-based awards, distribution equivalent rights, performance awards, and substitute awards to Participants. The LTIP awards granted thus far are phantom units, which upon satisfaction of vesting requirements, entitle the LTIP participant to receive FELP common units. The Board of Directors of the Partnership authorized 7.0 million common units to be granted under the LTIP, with 4.8 million units available for grant as of December 31, 2016. Grant levels and vesting requirements are recommended by the Partnership's chief executive officer, subject to the review and approval by the board of directors. LTIP Awards During the years ended December 31, 2016, 2015 and 2014, the Partnership granted 0, 1,838,099 and 595,075 phantom units, respectively, to employees under the LTIP. Of the phantom unit LTIP awards granted during the years ended December 31, 2015 and 2014, 431,750 and 72,500, respectively, were vested immediately on the grant date. This includes an equity award granted to the former chief executive officer of the Partnership in February 2015 of 215,954 common units and 215,796 subordinated units which fully-vested on the grant date. The remaining awards are considered time-based unit awards and generally cliff-vest, subject to continued employment, over the required service period (with accelerated vesting under certain instances). The required service periods vary but are generally three-year periods. Compensation expense for these awards is recognized on a straight-line basis over the requisite service period. Upon vesting, the Partnership will issue authorized and unissued shares of the Partnership’s common units to the recipient. As of December 31, 2016, 203,918 phantom units granted to employees under the LTIP were non-vested. Director Awards During the years ended December 31, 2016, 2015 and 2014, the Partnership granted 58,851, 35,324 and 7,919 phantom units, respectively, to non-employee directors under the LTIP. These awards are considered time-based unit awards and vest ratably over a three-year period. Compensation expense for these awards is recognized on a straight-line basis over the requisite service period. As of December 31, 2016, 74,621 phantom units granted to nonemployee directors under the LTIP were non-vested. Summary For the year ended December 31, 2016, 2015 and 2014, our equity-based compensation expense was $5.1 million, $13.7 million and $5.0 million, respectively, net of forfeitures. During the year ended December 31, 2014, $0.3 million of equity-based compensation was capitalized into mine development costs. During the years ended December 31, 2016, 2015 and 2014, the Partnership’s equity-based compensation is recorded in the consolidated statements of operations as follows:
December 31,
Location in statements of operations:
2016
2015
2014
Selling, general and administrative
2
%
58
%
63
%
Transition and reorganization costs
84
%
31
%
—
Cost of coal produced (excluding depreciation, depreciation and amortization)
14
%
11
%
37
% As of December 31, 2016, the total unrecognized compensation expense for phantom unit awards that are expected to vest was $1.0 million. The non-vested phantom unit awards will be recognized over a weighted-average period of 1.0 year. The intrinsic value of the non-vested LTIP awards was $1.8 million as of December 31, 2016. All non-vested phantom units include tandem distribution incentive rights, which provide for the right to accrue quarterly cash distributions in an amount equal to the cash distributions the Partnership makes to unitholders during the vesting period and will be settled in cash upon vesting. The Partnership has $0.3 million accrued for this liability as of December 31, 2016. Any distributions accrued to a Participants’ account will be forfeited if the related phantom award fails to vest according to the relevant vesting conditions. A summary of LTIP award activity for the years ended December 31, 2015 and 2016 is as follows:
Number of Units
Weighted Average Grant Date Fair Value per Unit
Non-vested grants at January 1, 2015
601,109
$
19.99
Granted
1,873,423
$
7.28
Vested
(652,786
)
$
17.25
Forfeited
(110,405
)
$
18.63
Non-vested grants at December 31, 2015
1,711,341
$
7.21
Granted
58,851
$
3.82
Vested
(1,421,662
)
$
4.76
Forfeited
(69,991
)
$
19.60
Non-vested grants at December 31, 2016
278,539
$
15.88
During the years ended December 31, 2016, 2015 and 2014, the Partnership settled 509,378, 75,522 and 53,745 units, respectively, of vested equity awards in cash to satisfy the individual statutory minimum tax obligations of the LTIP participants.</t>
  </si>
  <si>
    <t>Earnings per Limited Partner Unit</t>
  </si>
  <si>
    <t>Earnings Per Share [Abstract]</t>
  </si>
  <si>
    <t>20. Earnings per Limited Partner Unit Limited partners’ interest in net (loss) income attributable to the Partnership and basic and diluted earnings per unit reflect net (loss) income attributable to the Partnership subsequent to the June 23, 2014 closing date of the IPO. We compute earnings per unit (“EPU”) using the two-class method for master limited partnerships as prescribed in Accounting Standards Codification (“ASC”) 260, Earnings Per Share The Partnership’s net (loss) income is allocated to the limited partners, including the holders of the subordinated units, in accordance with their respective ownership percentages, after giving effect to any special income or expense allocations and incentive distributions paid to the general partner, if any. The partnership agreement contractually limits distributions to available cash as determined by our general partner; therefore, undistributed earnings of the Partnership are not allocated to the IDR holder. There were no allocations of earnings to participating securities during the periods presented below. Basic EPU is computed by dividing net earnings attributable to unitholders by the weighted-average number of units outstanding during each period. Diluted EPU reflects the potential dilution of common equivalent units that could occur if equity participation units are converted into common units. The following table illustrates the Partnership’s calculation of net (loss) income per common and subordinated unit for the period indicated:
Year Ended December 31,
2016
2015
2014
Common Units
Subordinated Units
Total
Common Units
Subordinated Units
Total
Common Units
Subordinated Units
Total
(In Thousands, Except Per Unit Data)
Numerator:
Distributed earnings
$
—
$
—
$
—
$
79,733
$
72,100
$
151,833
$
24,619
$
24,601
$
49,220
Distributions in excess of earnings and undistributed (loss) earnings
(90,015
)
(88,774
)
(178,789
)
(95,776
)
(95,534
)
(191,310
)
10,535
10,437
20,972
Net (loss) income available to limited partner units
$
(90,015
)
$
(88,774
)
$
(178,789
)
$
(16,043
)
$
(23,434
)
$
(39,477
)
$
35,154
$
35,038
$
70,192
Denominator:
Weighted-average units to calculate basic EPU
65,829
64,955
130,784
65,098
64,934
130,032
64,790
64,739
129,529
Less: effect of dilutive securities (1)
—
—
—
—
—
—
—
—
—
Weighted-average units to calculate diluted EPU
65,829
64,955
130,784
65,098
64,934
130,032
64,790
64,739
129,529
Basic net (loss) income per unit
$
(1.37
)
$
(1.37
)
$
(1.37
)
$
(0.25
)
$
(0.36
)
$
(0.30
)
$
0.54
$
0.54
$
0.54
Diluted net (loss) income per unit
$
(1.37
)
$
(1.37
)
$
(1.37
)
$
(0.25
)
$
(0.36
)
$
(0.30
)
$
0.54
$
0.54
$
0.54
(1)
Diluted EPU gives effect to all dilutive potential common units outstanding during the period using the treasury stock method. Diluted EPU excludes all dilutive potential units calculated under the treasury stock method if their effect is anti-dilutive. For the years ended December 31, 2016, 2015 and 2014, approximately 0.3 million, 1.7 million and 0.6 million, respectively, phantom units were anti-dilutive, and therefore were excluded from the diluted EPU calculation. Diluted EPU also is not impacted during the periods presented by any units which could be issued as a result of the Warrants or the Exchangeable PIK Notes. See Notes 10 and 17.</t>
  </si>
  <si>
    <t>Risk Concentrations</t>
  </si>
  <si>
    <t>Risks And Uncertainties [Abstract]</t>
  </si>
  <si>
    <t xml:space="preserve">21. Risk Concentrations Sales and Credit Risk We determine creditworthiness for trade customers based on an evaluation of the customer’s financial condition. Credit losses have historically been minimal. The aggregate outstanding trade receivable balance as of December 31, 2016 from customers representing greater than 10% of our total sales was $14.0 million. Also, as of December 31, 2016, we had outstanding accounts receivable and financing receivables with Murray Energy and its affiliates of $18.6 million and $70.1 million, respectively (see Note 15). For the years ended December 31, 2016, 2015 and 2014, the following customers (aggregated at the parent company level) exceeded 10% of total coal sales:
For the Year Ended December 31,
2016
2015
2014
(Percentage of Total Coal Sales)
Customer A
30%
22%
16%
Customer B
10%
12%
12%
Customer C
13%
11%
(A)
Customer D
(A)
(A)
11%
(A) – Less than 10% of total coal sales for this period. During the years ended December 31, 2016, 2015 and 2014, export tons represented 17%, 24% and 30% of tons sold, respectively. Tons exported into Europe/UK during the years ended December 31, 2016, 2015 and 2014 represented approximately 16%, 22% and 26%, respectively, of total tons sold during those years. No other international geographic regions exceeded 10% of tons sold during the years ended December 31, 2016, 2015 and 2014. Our domestic coal sales are principally to electric utility companies in the eastern United States with installed pollution control devices. Transportation The Partnership depends on rail, barge, and export terminal systems to deliver coal to its customers. Disruption of these services due to weather-related problems, mechanical difficulties, strikes, lockouts, bottlenecks, and other events could temporarily impair the Partnership’s ability to supply coal to its customers, resulting in decreased shipments. As such, the Partnership has sought to diversify transportation options and has entered into long-term contracts with transportation providers to ensure transportation is available to transport its coal. </t>
  </si>
  <si>
    <t>Contingencies</t>
  </si>
  <si>
    <t>Commitments And Contingencies Disclosure [Abstract]</t>
  </si>
  <si>
    <t>22. Contingencies In December 2016, we reached settlement with the U.S. Equal Employment Opportunity Commission regarding discriminatory hiring practices. The aggregate settlement amount was $4.3 million of which our insurance covered $3.8 million. In December 2016, we paid $3.7 million to settle the outstanding claims against us from certain railcar lessors asserting that our use of the railcars during the lease term cause damage to the railcars. In August 2016, FELP completed its global restructuring. The restructuring transactions alleviated existing defaults and events of default across the Partnership’s capital structure that resulted from the 2015 Delaware Court of Chancery Court change-of-control litigation related to the purchase and sale agreement between the significant equity holders in the Partnership’s general partner, Foresight Reserves and Murray Energy. In conjunction with the completion of the global restructuring, the litigation has been dismissed with prejudice. See Note 3 for additional discussion. In January 2016, certain plaintiffs filed suit against us In January 2016, WPP sent a demand letter to Macoupin claiming it had misapplied the royalty recoupment provision involving a coal mining lease and a rail infrastructure lease resulting in underpayments of $3.3 million. In April 2016, WPP and HOD filed a complaint in the Circuit Court of Macoupin County, Illinois. We do not believe that the royalty recoupment provision was misapplied and have continued to apply the recoupment provision consistently with prior periods. While we believe that the language of the agreements and the parties’ course of performance thereunder support Macoupin’s position, should we not prevail, we would be responsible for paying WPP for any recoupment taken that is found to contravene the contractual language. In July 2015, we provided notice to WPP, a subsidiary of NRP, declaring a force majeure event at our Hillsboro mine due to a combustion event. As a result of the force majeure event, as of December 31, 2016, we have not made $46.0 million in minimum deficiency payments to WPP in accordance with the force majeure provisions of the royalty agreement. On November 24, 2015, WPP filed a Complaint in the Circuit Court of Montgomery County, Illinois, against Hillsboro. After we prevailed on various motions to dismiss the Complaint, as well as the First and Second Amended Complaints, WPP filed its Third Amended Complaint on January 16, 2017. In the Third Amended Complaint, WPP alleges that (i) the stoppage of mining operations as a result of the spontaneous combustion event does not constitute an event of force majeure under the royalty agreement, (ii) Hillsboro’s reliance on the force majeure language is a breach of the royalty agreement, and (iii) that Hillsboro’s failure to recommence mining is a further breach of the royalty agreement. Hillsboro denies each of these allegations. In addition, WPP, in the Third Amended Complaint, names Foresight Energy GP, LLC; Foresight Energy, LP; Foresight Energy, LLC; Foresight Energy Services, LLC; Coal Field Construction Company, LLC; and Patton Mining, LLC as defendants. The Third Amended Complaint alleges that the Foresight Defendants (i) are alter egos of Hillsboro, (ii) are direct participants in Hillsboro’s conduct, and (iii) have tortiously interfered with the royalty agreement. Additionally, the Third Amended Complaint alleges that all of the defendants were negligent in the operation of the mine, and, further, the Third Amended Complaint seeks an order compelling “specific performance” of the royalty agreement by directing Hillsboro to recommence mining in a separate area of the mine. Motions to Dismiss have been filed addressing each of the non-contractual claims. . While we believe this is a force majeure event, as contemplated by the royalty agreement, and that the alleged claims are without merit, should we not prevail, we would be responsible for funding any minimum deficiency payment amounts during the shutdown period to WPP and potentially additional fees. In November 2012, six citizens filed requests for administrative review of Revision No. 1 to Permit No. 399 for the Hillsboro mine. Revision No. 1 allowed for conversion of the currently permitted coal refuse disposal facility from a non-impounding to an impounding structure. On February 14, 2017, the Circuit Court of Montgomery County, Illinois upheld the hearing officer’s decision that Revision No. 1 to Permit No. 399 for the Hillsboro mine was properly issued by IDNR. To the extent necessary, Hillsboro intends to continue its defense of the issuance of the permit. We are also party to various other litigation matters, in most cases involving ordinary and routine claims incidental to our business. We cannot reasonably estimate the ultimate legal and financial liability with respect to all pending litigation matters. However, we believe, based on our examination of such matters, that the ultimate liability will not have a material adverse effect on our consolidated financial position, results of operations or cash flows. As of December 31, 2016, we have $4.8 million accrued, in aggregate, for various litigation matters. Insurance Recoveries We are currently in discussions with our insurance provider in regards to further potential recoveries under our policy related to the combustion event at our Hillsboro operation. During the year ended December 31, 2016, we recorded $10.5 million to cost of coal produced (excluding depreciation, depletion and amortization) in our consolidated statement of operations for the insurance recovery of mitigation costs (net of our policy deductible) and $20.0 million to other operating (income) expense related to business interruption insurance proceeds. However, there can be no assurances that we will receive any further insurance recoveries related to this incident. Performance Bonds We had outstanding surety bonds with third parties of $83.4 million as of December 31, 2016 to secure reclamation and other performance commitments. In February 2016, we were required to post cash collateral of $2.5 million to our surety bond provider and Foresight Reserves has provided a guarantee on $50.5 million of the surety bonds.</t>
  </si>
  <si>
    <t>Employee Benefit Plans</t>
  </si>
  <si>
    <t>Compensation And Retirement Disclosure [Abstract]</t>
  </si>
  <si>
    <t xml:space="preserve">23. Employee Benefit Plans The Partnership offers safe harbor 401(k) plans (the “Plans”) for all employees who are eligible to participate. Employees are immediately eligible to participate upon becoming a full-time employee with the Partnership and its subsidiaries and affiliates. The Plans allow for the deferral of all or part of a participant’s compensation, as defined by the Plans, up to the current limits provided by the Internal Revenue Service. The safe harbor matching feature calls for the Partnership to contribute 100% of the first 3% of compensation a participant contributes, and 50% of the next 2% of compensation contributed by the participant. Partnership contributions under the Plans for the years ended December 31, 2016, 2015, and 2014 were $3.0 million, $3.3 million, and $3.1 million, respectively. </t>
  </si>
  <si>
    <t>Selected Quarterly Financial Information</t>
  </si>
  <si>
    <t>Quarterly Financial Information Disclosure [Abstract]</t>
  </si>
  <si>
    <t>24. Selected Quarterly Financial Information A summary of the unaudited quarterly results for the years ended December 31, 2016 and 2015 is presented below:
For the Year Ended December 31, 2016
1st Quarter
2nd Quarter
3rd Quarter
4th Quarter
(In Thousands, Except per Unit Data)
Revenues
$
166,085
$
226,000
$
230,825
$
252,922
Operating income (loss)
$
1,205
$
12,585
$
31,414
$
(22,475
)
Net loss
$
(41,607
)
$
(27,670
)
$
(24,331
)
$
(85,012
)
Net loss attributable to limited partner units
$
(41,704
)
$
(27,786
)
$
(24,287
)
$
(85,012
)
Basic and diluted loss per limited partner unit
$
(0.32
)
$
(0.21
)
$
(0.19
)
$
(0.65
)
For the Year Ended December 31, 2015
1st Quarter
2nd Quarter
3rd Quarter
4th Quarter
(In Thousands, Except per Unit Data)
Revenues
$
238,915
$
251,222
$
253,066
$
241,650
Operating income (loss)
$
70,058
$
4,079
$
38,079
$
(29,659
)
Net income (loss)
$
42,717
$
(25,280
)
$
8,188
$
(64,309
)
Net income (loss) attributable to limited partner units
$
42,283
$
(25,403
)
$
8,070
$
(64,427
)
Basic and diluted income (loss) per limited partner unit
$
0.33
$
(0.20
)
$
0.06
$
(0.49
) During the first, second and third quarters of 2016, we recognized debt restructuring costs of $9.7 million, $5.9 million, and $6.1 million, respectively. During the third quarter of 2016, we recognized $10.5 million of insurance recoveries in cost of coal sales (excluding depreciation, depletion and amortization) related to the direct mitigation costs we incurred during 2015 and 2016 from the Hillsboro combustion event. During the third quarter of 2016, we recognized a $13.2 million loss related to the early extinguishment of debt due to the restructuring of our debt. During the fourth quarter of 2016, we recorded a long-lived asset impairment charge of $74.6 million related to certain affiliate prepaid royalties for which we determined recoupment was improbable. During the fourth quarter of 2016, we recognized $20.0 million of other operating income related to business interruption insurance recoveries from the Hillsboro combustion event, which has idled the mine since March 2015. During the fourth quarter of 2016, we recorded an $18.6 million loss for the change in fair value of the Warrants. In the first quarter of 2015, $13.5 million was recognized as other operating income for a settlement agreement with Murray Energy resolving litigation between the Partnership and Murray Energy. In the second, third and fourth quarters of 2015, we recorded transition and reorganization costs of $12.3 million, $5.0 million and $4.1 million, respectively, to reorganize certain corporate administrative functions to optimize synergies between the Partnership and Murray Energy. In the fourth quarter of 2015, we recorded long-lived asset impairment charges of $12.6 million to impair $11.6 million of Hillsboro prepaid royalties with an affiliate and to write-off $1.0 million of deferred longwall costs at Hillsboro which are being abandoned as a result of the mine fire.</t>
  </si>
  <si>
    <t>Subsequent Events</t>
  </si>
  <si>
    <t>Subsequent Events [Abstract]</t>
  </si>
  <si>
    <t>25. Subsequent Events On February 13, 2017, we announced that we have commenced a process to refinance and extend the maturities of all or a portion of our existing indebtedness with the net proceeds from a combination of debt, equity financing and/or cash on hand. There can be no assurance regarding the results of the Partnership’s refinancing and maturity extension efforts.</t>
  </si>
  <si>
    <t>Valuation and Qualifying Accounts</t>
  </si>
  <si>
    <t>Valuation And Qualifying Accounts [Abstract]</t>
  </si>
  <si>
    <t>Foresight Energy LP
Schedule II —
Description
Balance at Beginning of Period
Charged to Costs and Expenses
Charged to Other Accounts
Deductions
Written-off / Other
Balance at End of Period
(In Thousands)
2016
Reserves deducted from asset accounts:
Prepaid royalty recoupment reserve
$
46,306
$
74,575
$
—
$
—
$
(12,341
)
$
108,540
Reserve for materials and supplies
458
516
—
—
(254
)
720
2015
Reserves deducted from asset accounts:
Prepaid royalty recoupment reserve
$
34,700
$
11,606
$
—
$
—
$
—
$
46,306
Reserve for materials and supplies
—
458
—
—
—
458
2014
Reserves deducted from asset accounts:
Prepaid royalty recoupment reserve
$
—
$
34,700
$
—
$
—
$
—
$
34,700
Reserve for materials and supplies
—
—
—
—
—
—</t>
  </si>
  <si>
    <t>Summary of Significant Accounting Policies (Policies)</t>
  </si>
  <si>
    <t>Use of Estimates</t>
  </si>
  <si>
    <t>Use of Estimates The preparation of financial statements in conformity with U.S. generally accepted accounting principles (“U.S. GAAP”) requires management to make estimates and assumptions that affect the reported amounts of assets and liabilities and disclosure of contingent assets and liabilities at the date of the financial statements and the reported amounts of income and loss during the reporting period. Actual results could differ from those estimates.</t>
  </si>
  <si>
    <t>Revenue Recognition</t>
  </si>
  <si>
    <t>Revenue Recognition Once mines are in production, coal sales include sales to customers of coal produced and, from time to time, the re-sale of coal purchased from third parties or from one of our affiliates. The Partnership recognizes sales at the time legal title and risk of loss pass to the customer at contracted amounts that are fixed or determinable. For domestic coal sales, this generally occurs when coal is loaded onto railcars at the mine or onto barges at terminals. For coal sales to international markets, this generally occurs when coal is loaded onto an ocean vessel. Quality and weight adjustments are recorded as necessary based on contract specifications as a reduction or increase to coal sales and accounts receivable.</t>
  </si>
  <si>
    <t>Transportation Expenses</t>
  </si>
  <si>
    <t>Transportation Expenses Costs related to the handling and transporting of coal to the point of sale are included in coal inventory in the consolidated balance sheets. Upon the recognition of the sale, these costs are included in transportation expenses in the consolidated statements of operations.</t>
  </si>
  <si>
    <t>Cash and Cash Equivalents</t>
  </si>
  <si>
    <t>Cash and Cash Equivalents The Partnership considers cash deposits with original maturities of less than three months to be cash and cash equivalents. Cash and cash equivalents are stated at cost, which approximates fair value.</t>
  </si>
  <si>
    <t>Allowance for Doubtful Accounts</t>
  </si>
  <si>
    <t>Allowance for Doubtful Accounts The Partnership evaluates the need for an allowance for uncollectible receivables based on a review of account balances that are likely to be uncollectible, as determined by such variables as customer creditworthiness, the age of the receivables and disputed amounts. Historically, credit losses have been insignificant. At December 31, 2016 and 2015, no allowance was recorded for uncollectible accounts receivable as all amounts were deemed collectible.</t>
  </si>
  <si>
    <t xml:space="preserve">Inventories, Net Inventories are valued at the lower of average cost or market. Parts and supplies inventory consists of spare parts for equipment and supplies used in the mining process. A reserve is established for items determined to be obsolete or in excess of quantities needed. Raw coal represents coal stockpiles that require processing through a preparation plant prior to shipment to a customer. Clean coal represents coal stockpiles that will be sold in its current condition. Coal inventory costs include labor, equipment costs, supplies, transportation costs incurred prior to the transfer of title to customers, depreciation, depletion, amortization and direct mine operating overhead. </t>
  </si>
  <si>
    <t>Deferred Longwall Costs</t>
  </si>
  <si>
    <t>Deferred Longwall Costs The Partnership defers the direct costs associated with longwall moves, including longwall set-up costs, labor and supply costs to perform the move and refurbishment costs of longwall equipment. These deferred costs are expensed on a units-of-production basis into cost of coal produced (excluding depreciation, amortization and depreciation) over the panel benefited by these costs, which has historically approximated one year.</t>
  </si>
  <si>
    <t>Prepaid Royalties</t>
  </si>
  <si>
    <t>Prepaid Royalties Prepaid royalties consist of recoupable minimum royalty payments due under various lease agreements entered into by the Partnership. Prepaid royalties expected to be recouped within one year are classified as current assets in the Partnership’s consolidated balance sheets. The Partnership continually evaluates its ability to recoup prepaid royalty balances, which includes, among other factors, assessing mine production plans, sales commitments, future coal market conditions and remaining years available for recoupment. The contractual recoupment periods on the prepaid royalty balances generally range from five to ten years from the date the minimum royalty was paid.</t>
  </si>
  <si>
    <t>Murray Energy Transport Lease and Overriding Royalty Agreements</t>
  </si>
  <si>
    <t xml:space="preserve">Murray Energy Transport Lease and Overriding Royalty Agreements In April 2015, American Century Transport LLC (“American Transport”), a subsidiary of the Partnership, entered into a purchase and sale agreement (the “PSA”) with American Energy Corporation (“American Energy”), a subsidiary of Murray Energy, pursuant to which American Energy sold to American Transport certain mining and transportation assets for $63.0 million. Concurrent with the PSA, American Transport entered into a lease agreement (the “Transport Lease”) with American Energy pursuant to which (i) American Transport leased to American Energy a tract of real property, two coal preparation plants and related coal handling facilities at the Transport Mine situated in Belmont and Monroe Counties, Ohio and (ii) American Transport receives from American Energy a fee ranging from $1.15 to $1.75 for every ton of coal mined, processed and/or transported using such assets, subject to a quarterly recoupable minimum fee of $1.7 million. The Transport Lease is being accounted for as a direct financing lease. The unearned income is reflected as other revenue over the term of the lease using the effective interest method. Any amounts in excess of the contractual minimums are recorded as other revenue when earned. Also, in April 2015, American Century Minerals LLC (“Minerals”), a newly created subsidiary of the Partnership, entered into an overriding royalty agreement (“ORRA”) with Murray Energy subsidiaries’ American Energy and Consolidated Land Company (collectively, “AEC”), pursuant to which AEC granted to Minerals an overriding royalty interest ranging from $0.30 to $0.50 for each ton of coal mined, removed and sold from certain coal reserves situated near the Century Mine in Belmont and Monroe Counties, Ohio for $12.0 million. The ORRA is subject to a minimum recoupable quarterly fee of $0.5 million. This overriding royalty was accounted for as a financing arrangement. The payments the Partnership receives with respect to the ORRA are reflected partially as a return of the initial investment (reduction in the affiliate financing receivable) and partially as other revenue over the life of the agreement using the effective interest method. Any amounts in excess of the contractual minimums are recorded as other revenue when earned. </t>
  </si>
  <si>
    <t xml:space="preserve">Property, Plant, Equipment and Development, Net Property, plant and equipment are recorded at cost. Costs that extend the useful lives or increase the productivity of the assets are capitalized, while normal repairs and maintenance that do not extend the useful life or increase the productivity of the asset are expensed as incurred. Asset retirement obligations for the various assets have been recorded as components of the primary assets to which they
Machinery and equipment
3–20 years
Buildings and structures
3–40 years
Other
3–20 years Costs of developing new mines or expanding the capacity of existing mines are capitalized and amortized using the units-of-production method over the mineral reserves benefited by the development. Costs related to locating coal deposits and evaluating the economic viability of such deposits are expensed as incurred. During the development phase, the Partnership establishes access to the mineral reserves and makes other preparations for commercial production. Development costs principally include clearing land, building roads, sinking shafts, driving slopes and developing refuse areas, ventilation and transportation passageways at the mines. Development costs also include the build-out of the Partnership’s transportation infrastructure. Costs incurred during the mine development phase are capitalized and proceeds from the incidental sale of coal during development are recorded as a reduction of the related mine development costs. For reporting in the statements of cash flows, cash expended in the investment in mining rights, equipment and development during the development phase is reported net of capitalized coal sales. </t>
  </si>
  <si>
    <t>Impairment of Depreciable Assets</t>
  </si>
  <si>
    <t xml:space="preserve">Impairment of Depreciable Assets The Partnership records impairment losses on de preciable assets used in operations when events and circumstances indicate that assets might be impaired and the undiscounted cash flows estimated to be generated by those assets are less than their carrying amounts. Impairment losses are measured by comparing the estimated fair value of the impaired asset to its carrying amount. </t>
  </si>
  <si>
    <t>Debt Issuance Costs</t>
  </si>
  <si>
    <t>Debt Issuance Costs The Partnership capitalizes costs incurred in connection with the issuance of debt and the establishment of credit facilities and capital leasing arrangements. Debt financing costs related to revolving credit facilities are recorded as an asset in our consolidated balance sheets and deferred issuance costs related to non-revolving facilities is recorded as a contra to the debt balance. These costs are amortized as an adjustment to interest expense over the life of the borrowing or term of the credit facility using either the effective interest method or straight-line method, as applicable. Amortization expense of $7.5 million, $6.0 million and $6.1 million is included in interest expense for the years ended December 31, 2016, 2015, and 2014, respectively. As of December 31, 2016 and 2015, unamortized debt issuance costs were $19.3 million and $21.4 million, respectively.</t>
  </si>
  <si>
    <t>Sale-Leaseback Financing Arrangements</t>
  </si>
  <si>
    <t>Sale-Leaseback Financing Arrangements The Partnership is party to two arrangements in which it sold assets to an affiliate and immediately leased those assets back from the affiliates. Because the Partnership has continued involvement in the assets sold, the proceeds received on the sale of the assets were recorded as long-term financing arrangements (liabilities) in our consolidated balance sheets. Under both of these arrangements, the Partnership pays a fixed minimum payment, as well as contingent payments for volumes in excess of the contractual minimum payments. Interest is accrued on the outstanding principal amounts of the financing arrangements using an implied interest rate, which was initially determined at inception of the lease and is adjusted for changes in expected amounts and timing of future payments based on the mine plans. Payments are first applied against accrued interest and any excess is applied against the outstanding principal. The Partnership accounts for such changes by adjusting in the current period, the life-to-date interest previously recorded on the sale-leaseback to reflect the new effective interest rate as if it was applied from the inception of the transaction (i.e., retroactively applied). If there is a material change to the mine plans, the impact of a change in the effective interest rate to the consolidated statements of operations could be significant.</t>
  </si>
  <si>
    <t xml:space="preserve">Asset Retirement Obligations The Partnership’s asset retirement obligations (“ARO”) consist primarily of spending estimates related to reclaiming surface land, refuse areas, slurry ponds and support facilities at the Partnership’s underground mines in accordance with federal and state reclamation laws as required by each mining permit. These obligations are typically incurred at the time development of a mine commences for underground mines or when construction begins for support facilities, refuse areas and slurry ponds. The Partnership estimates its ARO for final reclamation and mine closure based upon detailed engineering calculations of the amount and timing of the future cash spending for a third party to perform the required work. Spending estimates are escalated for inflation and a market risk premium and then discounted at a credit-adjusted, risk-free rate. Upon initial recognition of a liability, a corresponding amount is capitalized as part of the carrying value of the related long-lived asset. Over time, the liability is accreted to its present value and the capitalized cost is amortized over the useful life of the related asset on a units-of-production basis. As changes in estimates occur (such as mine plan revisions, changes in estimated costs or changes in timing of the performance of reclamation activities), the revisions to the obligation and asset are recognized at the appropriate credit-adjusted, risk-free interest rate. </t>
  </si>
  <si>
    <t>Derivative Financial Instruments</t>
  </si>
  <si>
    <t>Derivative Financial Instruments The Partnership from time to time utilizes derivative financial instruments principally to manage exposures to non-domestic coal prices. The Partnership records the fair value of each instrument as either an asset or liability in the consolidated balance sheets and the change in fair value of each instrument is recorded in the consolidated statements of operations. Coal contracts provide for the physical purchase or sale of coal in quantities expected to be used or sold by the Partnership over a reasonable period in the normal course of business, and are not recognized in the consolidated balance sheets.</t>
  </si>
  <si>
    <t>Warrant Liability</t>
  </si>
  <si>
    <t>Warrant Liability Our warrant liability is required to be accounted for at fair value and the fair value must be revalued at each balance sheet date until the earlier of the exercise of the warrants, their expiration, or until any of the features requiring liability treatment expires or is modified. The resulting non-cash gain or loss on the fair value revaluation at each balance sheet date is recorded as non-operating expense (income) in our consolidated statements of operations.</t>
  </si>
  <si>
    <t>Fair Value</t>
  </si>
  <si>
    <t>Fair Value Fair value is defined as the price that would be received to sell an asset or paid to transfer a liability in an orderly transaction between market participants at a given measurement date. Valuation techniques used must maximize the use of observable inputs and minimize the use of unobservable inputs. A fair value hierarchy has been established that prioritizes the inputs to valuation techniques used to measure fair value. The hierarchy, as defined below, gives the highest priority to unadjusted quoted prices in active markets for identical assets or liabilities and the lowest priority to unobservable inputs. Level 1 is defined as observable inputs, such as quoted prices in active markets for identical assets. Level 2 is defined as observable inputs other than Level 1 prices. These include quoted prices for similar assets or liabilities in an active market, quoted prices for identical assets and liabilities in markets that are not active, or other inputs that are observable or can be corroborated by observable market data for substantially the full term of the assets or liabilities. Level 3 is defined as unobservable inputs in which little or no market data exists, therefore, requiring an entity to develop its own assumptions. The carrying value of cash and cash equivalents, accounts receivable, and accounts payable approximate fair value due to the short-term nature of these instruments.</t>
  </si>
  <si>
    <t>Variable Interest Entities (VIEs) VIEs are primarily entities that lack sufficient equity to finance their activities without additional financial support from other parties or whose equity holders, as a group, lack one or more of the following characteristics: (a) direct or indirect ability to make decisions, (b) obligation to absorb expected losses or (c) right to receive expected residual returns. VIEs must be evaluated quantitatively and qualitatively to determine the primary beneficiary, which is the reporting entity that has (a) the power to direct activities of a VIE that most significantly impact the VIEs economic performance and (b) the obligation to absorb losses of the VIE that could potentially be significant to the VIE or the right to receive benefits from the VIE that could potentially be significant to the VIE. The primary beneficiary is required to consolidate the VIE for financial reporting purposes. To determine a VIE's primary beneficiary, the Partnership performs a qualitative assessment to determine which party, if any, has the power to direct activities of the VIE and the obligation to absorb losses and/or receive its benefits. This assessment involves identifying the activities that most significantly impact the VIE's economic performance and determine whether it, or another party, has the power to direct those activities. When evaluating whether the Partnership is the primary beneficiary of a VIE, the Partnership performs a qualitative analysis that considers the design of the VIE, the nature of the Partnership’s involvement and the variable interests held by other parties. If that evaluation is inconclusive as to which party absorbs a majority of the entity’s expected losses or residual returns, a quantitative analysis would be performed to determine the primary beneficiary. The income attributable to consolidated variable interest entities is recorded as net income attributable to noncontrolling interests in the consolidated statements of operations.</t>
  </si>
  <si>
    <t>Income Taxes</t>
  </si>
  <si>
    <t xml:space="preserve">Income Taxes We are not a taxable entity for federal or state income tax purposes; the tax effect of our activities accrues to the unitholders. While Section 7704(a) of the tax code generally provides that publicly traded partnerships will be treated as corporations for federal income tax purposes, if 90% or more of a partnership’s gross income for every taxable year it is publicly traded consists of “qualifying income,” the partnership may continue to be treated as a partnership for federal income tax purposes (the “Qualifying Income Exception”). Qualifying income includes income and gains derived from the mining, transportation and marketing of minerals and natural resources, such as coal. Other types of qualifying income include interest (other than from a financial business), dividends, gains from the sale of real property and gains from the sale or other disposition of capital assets held for the production of income that otherwise constitutes qualifying income. We currently meet the Qualifying Income Exception and expect to continue to qualify prospectively for this exception. As such, each of our unitholders will take into account their respective share of our items of income, gain, loss and deduction in computing their federal income tax liability as if the unitholder had earned such income directly, even if we make no cash distributions to the unitholder. Distributions we make to a unitholder generally will not give rise to income or gain taxable to such unitholder, unless the amount of cash distributed exceeds the unitholder’s adjusted tax basis. Net income for financial statement purposes may differ significantly from taxable income reportable to unitholders as a result of differences between the tax basis and financial reporting basis of assets and liabilities and the taxable income allocation requirements under our partnership agreement. Individual unitholders have different investment basis depending upon the timing and price of acquisition of their partnership units. Furthermore, each unitholder’s tax accounting methods, which are partially dependent upon the unitholder’s tax position, differs from the accounting methods followed in our consolidated financial statements. Accordingly, the aggregate difference in the basis of our net assets for financial and tax reporting purposes cannot be readily determined because information regarding each unitholder’s tax attributes in our partnership is not available to us. Our tax counsel provided an opinion at the time of the IPO that FELP will be treated as a partnership. However, as is customary, no ruling has been or will be requested from the Internal Revenue Service (“IRS”) regarding our classification as a partnership for federal income tax purposes. FELLC, its subsidiaries and controlled entities were established as limited liability companies, and thus for federal and, if applicable, state and local income tax purposes, are treated as pass-through entities. Therefore, no provision for income taxes was included in the consolidated financial statements. </t>
  </si>
  <si>
    <t>Supplemental Cash Flow Information</t>
  </si>
  <si>
    <t>Supplemental Cash Flow Information The following is supplemental information to the consolidated statements of cash flows:
For the Year Ended December 31,
2016
2015
2014
(In Thousands)
Supplemental disclosure of cash flow information:
Cash interest paid, net of amount capitalized
$
80,542
$
111,155
$
108,517
Supplemental disclosure of noncash investing and financing activities:
Interest converted into debt
$
49,203
$
—
$
—
Fair value of warrants issued
$
34,045
$
—
$
—
Noncash capital contribution from Foresight Reserves LP (affiliate)
$
1,046
$
11,319
$
—
Noncash member distribution to Foresight Reserves
$
—
$
—
$
12,187
Modifications to capital lease obligations
$
663
$
—
$
—
Short-term insurance financing
$
4,252
$
2,806
$
—</t>
  </si>
  <si>
    <t>Newly Adopted Accounting Standards</t>
  </si>
  <si>
    <t>Newly Adopted Accounting Standards In April 2015, the Financial Accounting Standards Board (“FASB”) issued Accounting Standards Update (“ASU”) 2015-06, Effects on Historical Earnings per Unit of Master Limited Partnership Dropdown Transactions In April 2015, the FASB issued ASU 2015-03, Interest – Imputation of Interest: Simplifying the Presentation of Debt Issuance Costs In August 2016, the FASB issued ASU 2016-15, Statement of Cash Flows: Classification of Certain Cash Receipts and Payments and annual periods beginning after December 15, 2017. We early adopted this standard during the current year and as a result presented all cash costs for debt prepayment and debt extinguishment as cash outflows from financing activities. The prior periods presented had no such cash costs which required reclassification as a result of adoption of this standard. In August 2014, the FASB issued ASU 2014-15, Disclosure of Uncertainties about an Entity’s Ability to Continue as a Going Concern</t>
  </si>
  <si>
    <t>New Accounting Standards Issued and Not Yet Adopted</t>
  </si>
  <si>
    <t>New Accounting Standards Issued and Not Yet Adopted In January 2017, the FASB issued ASU 2017-01, which clarifies the definition of a business to assist entities with evaluating whether transactions should be accounted for as acquisitions or disposals of assets or businesses. This standard is effective for fiscal years beginning after December 15, 2017. We do not expect this new guidance to have a material impact on our consolidated financial statements. In November 2016, the FASB issued ASU 2016-18 which clarifies the presentation requirement of restricted cash within the statement of cash flows. Under ASU 2016-18, the changes in restricted cash and restricted cash equivalents during the period should be included in the beginning and ending cash and cash equivalents balance reconciliation on the statement of cash flows. When cash, cash equivalents, restricted cash or restricted cash equivalents are presented in more than one line item within the statement of financial position, an entity shall calculate a total cash amount in a narrative or tabular format that agrees to the amount shown on the statement of cash flows. Details on the nature and amounts of restricted cash should also be disclosed. This standard is effective for fiscal years beginning after December 15, 2017. We expect this new guidance to require adjustments to the presentation of our consolidated financial statements. As of December 31, 2016, we had restricted cash of $13.3 million, of which $10.7 million is included in current assets and $2.6 million is included in other long-term assets. In March 2016, the FASB issued ASU 2016-09, Compensation – Stock Compensation, In May 2014, the FASB issued ASU 2014-09 that introduces a new five-step revenue recognition model in which an entity should recognize revenue to depict the transfer of promised goods or services to customers in an amount that reflects the consideration to which the entity expects to be entitled in exchange for those goods or services. This ASU also requires disclosures sufficient to enable users to understand the nature, amount, timing, and uncertainty of revenue and cash flows arising from contracts with customers, including qualitative and quantitative disclosures about contracts with customers, significant judgments and changes in judgments, and assets recognized from the costs to obtain or fulfill a contract. In July 2015, the FASB delayed the effective date until annual and interim periods beginning after December 31, 2017. In February 2016, the FASB updated guidance regarding the accounting for leases. This update requires lessees to recognize a lease liability and a lease asset for all leases, including operating leases, with a term greater than 12 months on its balance sheet. The update also expands the required quantitative and qualitative disclosures surrounding leases. This update is effective for fiscal years beginning after December 15, 2018 and interim periods within those fiscal years, with earlier application permitted. This update will be applied using a modified retrospective transition approach for leases existing at, or entered into after, the beginning of the earliest comparative period presented in the financial statements. We are currently evaluating the effect of this update on our consolidated financial statements. In July 2015, the FASB issued ASU 2015-11, Inventory: Simplifying the Measurement of Inventory</t>
  </si>
  <si>
    <t>Summary of Significant Accounting Policies (Tables)</t>
  </si>
  <si>
    <t>Estimated Useful Lives of Property Plant and Equipment</t>
  </si>
  <si>
    <t xml:space="preserve">The estimated useful lives of machinery and equipment, buildings and structures and other categories are as follows:
Machinery and equipment
3–20 years
Buildings and structures
3–40 years
Other
3–20 years </t>
  </si>
  <si>
    <t>The following is supplemental information to the consolidated statements of cash flows:
For the Year Ended December 31,
2016
2015
2014
(In Thousands)
Supplemental disclosure of cash flow information:
Cash interest paid, net of amount capitalized
$
80,542
$
111,155
$
108,517
Supplemental disclosure of noncash investing and financing activities:
Interest converted into debt
$
49,203
$
—
$
—
Fair value of warrants issued
$
34,045
$
—
$
—
Noncash capital contribution from Foresight Reserves LP (affiliate)
$
1,046
$
11,319
$
—
Noncash member distribution to Foresight Reserves
$
—
$
—
$
12,187
Modifications to capital lease obligations
$
663
$
—
$
—
Short-term insurance financing
$
4,252
$
2,806
$
—</t>
  </si>
  <si>
    <t>Transition and Reorganization Costs (Tables)</t>
  </si>
  <si>
    <t>Schedule of Transition and Reorganization Costs</t>
  </si>
  <si>
    <t>Transition and reorganization costs were comprised of the following for the years ended December 31, 2016, 2015 and 2014:
For the Year Ended December 31,
2016
2015
2014
(In Thousands)
Retention compensation paid by Foresight Reserves and pushed down to FELP
$
2,333
$
10,032
$
—
Equity-based compensation
4,315
4,322
—
Cash retention and termination benefits
—
5,878
—
Legal and other charges
241
1,201
—
Transition and reorganization costs
$
6,889
$
21,433
$
—</t>
  </si>
  <si>
    <t>Commodity Derivative Contracts (Tables)</t>
  </si>
  <si>
    <t>Summary of (Loss )/Gain on Commodity Derivative Contracts</t>
  </si>
  <si>
    <t>The settlements of commodity derivative contracts and (loss) gain on commodity derivative contracts for the years ended December 31, 2016, 2015 and 2014 are as follows:
For the Year Ended December 31,
2016
2015
2014
(In Thousands)
Settlements of commodity derivative contracts
$
12,644
$
61,223
$
19,204
(Loss) gain on commodity derivative contracts
$
(23,752
)
$
45,691
$
76,330</t>
  </si>
  <si>
    <t>Accounts Receivable (Tables)</t>
  </si>
  <si>
    <t>Schedule of Accounts Receivable</t>
  </si>
  <si>
    <t>Accounts receivable consists of the following:
December 31, 2016
December 31, 2015
(In Thousands)
Trade accounts receivable
$
42,862
$
56,013
Other receivables
12,043
5,312
Total accounts receivable
$
54,905
$
61,325</t>
  </si>
  <si>
    <t>Inventories, Net (Tables)</t>
  </si>
  <si>
    <t>Schedule of Inventories</t>
  </si>
  <si>
    <t>Inventories, net consist of the following:
December 31, 2016
December 31, 2015
(In Thousands)
Parts and supplies
$
18,712
$
24,276
Raw coal
4,907
1,906
Clean coal
19,433
24,470
Total inventories, net
$
43,052
$
50,652</t>
  </si>
  <si>
    <t>Property, Plant, Equipment and Development, Net (Tables)</t>
  </si>
  <si>
    <t>Schedule of Property, Plant, Equipment and Development, Net</t>
  </si>
  <si>
    <t>Property, plant, equipment and development, net consist of the following:
December 31, 2016
December 31, 2015
(In Thousands)
Land, land rights and mineral rights
$
99,909
$
99,676
Machinery and equipment
1,186,450
1,140,256
Machinery and equipment under capital leases
102,662
126,401
Buildings and structures
246,132
248,946
Development costs
774,297
750,177
Other
9,156
9,369
Property, plant, equipment and development
2,418,606
2,374,825
Less: accumulated depreciation, depletion and amortization
(1,099,669
)
(941,632
)
Property, plant, equipment and development, net
$
1,318,937
$
1,433,193</t>
  </si>
  <si>
    <t>Accrued Expenses and Other Current Liabilities (Tables)</t>
  </si>
  <si>
    <t>Schedule of Accrued Expenses and Other Current Liabilities</t>
  </si>
  <si>
    <t>Accrued expenses and other current liabilities consist of the following:
December 31, 2016
December 31, 2015
(In Thousands)
Employee compensation, benefits and payroll taxes
$
13,065
$
12,393
Taxes other than income
6,819
6,560
Liquidated damages
5,828
6,404
Litigation reserve
4,800
2,347
Royalties (non-affiliate)
4,117
3,707
Other
8,963
4,396
Total accrued expenses and other current liabilities
$
43,592
$
35,807</t>
  </si>
  <si>
    <t>Long-Term Debt and Capital Lease Obligations (Tables)</t>
  </si>
  <si>
    <t>Schedule of Long-Term Debt and Capital Lease Obligations</t>
  </si>
  <si>
    <t>Long-term debt and capital lease obligations consist of the following:
December 31, 2016
December 31, 2015
(In Thousands)
2021 Second Lien Notes
$
349,100
$
—
2017 Exchangeable PIK Notes
299,859
—
2021 Senior Notes
—
600,000
Revolving Credit Facility
352,500
352,500
Term Loan
295,667
297,750
Trade A/R Securitization Program
14,200
41,000
5.78% longwall financing arrangement
39,217
50,423
5.555% longwall financing arrangement
41,250
51,563
Capital lease obligations
41,457
62,710
Subtotal - Total principal outstanding on long-term debt and capital lease obligations
1,433,250
1,455,946
Unamortized deferred financing costs and debt discounts
(42,187
)
(21,380
)
Total long-term debt and capital lease obligations
1,391,063
1,434,566
Less: current portion
(368,993
)
(1,434,566
)
Non-current portion of long-term debt and capital lease obligations
$
1,022,070
$
—</t>
  </si>
  <si>
    <t>Schedule of Contractual Maturities of Long Term Debt Principal and Capital Lease Obligations</t>
  </si>
  <si>
    <t>The following summarizes the contractual principal maturities of long-term debt and capital lease obligations as of December 31, 2016:
Long-Term Debt
Capital Lease Obligations
(In Thousands)
2017
$
360,392
$
15,986
2018
386,644
11,471
2019
24,806
14,000
2020
—
—
2021
619,951
—
Thereafter
—
—
Total
$
1,391,793
$
41,457</t>
  </si>
  <si>
    <t>Schedule of Minimum Lease Payments of Capital Lease Obligation</t>
  </si>
  <si>
    <t>The aggregate amounts of remaining minimum lease payments on the Partnership’s capital lease obligations are $ 45.0
2017
2018
2019
2020
2021
Minimum lease payments
$
17,915
$
12,635
$
14,471
$
—
$
—</t>
  </si>
  <si>
    <t>Sale-Leaseback Financing Arrangements - Affiliate (Tables)</t>
  </si>
  <si>
    <t>Schedule of Maturities Expected Principal Payments</t>
  </si>
  <si>
    <t>The following summarizes the maturities of expected principal payments, based on current mine plans, on the Partnership’s sale-leaseback financing arrangements, and accrued interest at December 31, 2016:
Sale-Leaseback Financing Arrangements
Accrued Interest
(In Thousands)
2017
$
1,372
$
2,930
2018
1,415
—
2019
2,454
—
2020
4,203
—
2021
4,239
—
Thereafter
178,186
—
Total
$
191,869
$
2,930</t>
  </si>
  <si>
    <t>Schedule of Minimum Lease Payments</t>
  </si>
  <si>
    <t>Minimum payments from 2017 through 2021 are as follows:
2017
2018
2019
2020
2021
Minimum lease payments
$
21,000
$
21,000
$
21,000
$
21,000
$
21,000</t>
  </si>
  <si>
    <t>Contractual Arrangements and Operating Leases (Tables)</t>
  </si>
  <si>
    <t>Contractual Royalty and Throughput Arrangements</t>
  </si>
  <si>
    <t>Operating Leased Assets [Line Items]</t>
  </si>
  <si>
    <t>Summary of Future Lease Minimum Payments</t>
  </si>
  <si>
    <t>The following table presents future minimum payments, by year, required under contractual royalty and throughput arrangements with related entities and third parties as of December 31, 2016:
Royalties – Third Party
Royalties – Related Party
Transportation Minimums – Third Party
(In Thousands)
2017
$
2,004
$
57,667
$
49,580
2018
2,004
57,667
50,880
2019
2,004
57,667
52,230
2020
2,004
43,667
53,630
2021
2,004
38,834
51,050
Thereafter
7,181
232,500
54,900
Total
$
17,201
$
488,002
$
312,270</t>
  </si>
  <si>
    <t>Noncancelable Operating Leases</t>
  </si>
  <si>
    <t>The following presents future minimum lease payments, by year, required under noncancelable operating leases with initial terms greater than one year, as of December 31, 2016:
Operating Leases – Third Party
Operating Leases – Related Party
(In Thousands)
2017
$
3,190
$
155
2018
2,214
155
2019
539
150
2020
—
150
2021
—
100
Thereafter
—
—
Total
$
5,943
$
710</t>
  </si>
  <si>
    <t>Asset Retirement Obligations (Tables)</t>
  </si>
  <si>
    <t>Changes in Carrying Amount of Asset Retirement Obligations</t>
  </si>
  <si>
    <t>The change in the carrying amount of asset retirement obligations was as follows:
For the Year Ended December 31,
2016
2015
2014
(In Thousands)
Balance at beginning of period (including current portion)
$
43,295
$
35,580
$
21,225
Accretion expense
3,376
2,267
1,621
Adjustments for liabilities incurred or changes in estimates
(1,283
)
6,579
13,747
Expenditures for reclamation activities
(471
)
(1,131
)
(1,013
)
Balance at end of period (including current portion)
44,917
43,295
35,580
Less: current portion of asset retirement obligations
(7,273
)
(18
)
(4,207
)
Noncurrent portion of asset retirement obligations
$
37,644
$
43,277
$
31,373</t>
  </si>
  <si>
    <t>Related-Party Transactions (Tables)</t>
  </si>
  <si>
    <t>Summary of Affiliate Amounts Included in Consolidated Balance Sheets</t>
  </si>
  <si>
    <t xml:space="preserve">The following table presents the affiliate amounts included in our consolidated balance sheets:
As of December 31,
Affiliated Company
Balance Sheet Location
2016
2015
(In Thousands)
Foresight Reserves and affiliated entities (1)
Due from affiliates - current
$
—
$
145
Murray Energy and affiliated entities (2)
Due from affiliates - current
16,784
16,316
NRP and affiliated entities
Due from affiliates - current
107
154
Total
$
16,891
$
16,615
Murray Energy and affiliated entities
Financing receivables - affiliate - current
$
2,904
$
2,689
Total
$
2,904
$
2,689
Murray Energy and affiliated entities
Due from affiliates - noncurrent
$
1,843
$
2,691
Total
$
1,843
$
2,691
Murray Energy and affiliated entities
Financing receivables - affiliate - noncurrent
$
67,235
$
70,139
Total
$
67,235
$
70,139
Foresight Reserves and affiliated entities (3)
Prepaid royalties - current and noncurrent
$
7,599
$
69,555
NRP and affiliated entities (3)
Prepaid royalties - current and noncurrent
1,246
—
Total
$
8,845
$
69,555
Foresight Reserves and affiliated entities (1)
Due to affiliates - current
$
1,373
$
1,054
Murray Energy and affiliated entities
Due to affiliates - current
17,021
5,020
NRP and affiliated entities
Due to affiliates - current
2,510
2,462
Total
$
20,904
$
8,536
(1) – Includes amounts due to/from a joint venture partially owned by an affiliate of The Cline Group – see Note 16. (2) – Includes amounts due from Javelin, a joint venture partially owned by Murray Energy. (3) – Prepaid royalties with Foresight Reserves and affiliated entities is presented net of a $74,575 reserve as of December 31, 2016. Prepaid royalties with NRP and affiliated entities is presented net of a $33,965 and $46,306 reserve as of December 31, 2016 and 2015, respectively. </t>
  </si>
  <si>
    <t>Summary of Expenses (Income) Incurred With Affiliated Entities</t>
  </si>
  <si>
    <t>A summary of expenses/income incurred with affiliated entities is as follows for the years ended December 31, 2016, 2015 and 2014:
Year Ended December 31,
2016
2015
2014
(In Thousands)
Coal sales – Murray Energy and affiliated entities (1)
$
58,395
$
23,060
$
—
Overriding royalty and lease revenues – Murray Energy and affiliated entities (2)
$
7,978
$
5,387
$
—
Terminal revenues - Murray Energy and affiliated entities (2)
$
1,226
$
282
$
—
Royalty expense – (3)
$
17,606
$
29,773
$
48,652
Royalty expense – Foresight Reserves and affiliated entities (3)
$
13,921
$
3,319
$
11,282
Loadout services – NRP and affiliated entities (3)
$
8,510
$
9,032
$
9,878
Purchased goods and services – Murray Energy and affiliated entities (4)
$
8,305
$
3,326
$
—
Purchased coal - Murray Energy and affiliated entities (5)
$
13,541
$
17,399
$
—
Land leases - Foresight Reserves and affiliated entities (3), (6)
$
177
$
—
$
100
Terminal fees – Foresight Reserves and affiliated entities (6)
$
—
$
19,327
$
43,951
Sales commissions - Murray Energy and affiliated entities (7)
$
216
$
—
$
—
Management services – Murray Energy and affiliated entities (7)
$
8,919
$
4,667
$
—
Administrative fee income – Foresight Reserves and affiliated entities (8)
$
—
$
52
$
256
Principal location in the consolidated financial statements: (1) – Coal sales (2) – Other revenues (3) – Cost of coal produced (excluding depreciation, depletion and amortization) (4) – Cost of coal produced (excluding depreciation, depletion and amortization) and property, plant and equipment, as applicable (5) – Cost of coal purchased (6) – Transportation (7) – Selling, general and administrative (8) – Other operating income, net</t>
  </si>
  <si>
    <t>Variable Interest Entities (VIEs) (Tables)</t>
  </si>
  <si>
    <t>Summary of Consolidated VIE Assets and Liabilities</t>
  </si>
  <si>
    <t>The liabilities recognized as a result of consolidating the VIEs do not necessarily represent additional claims on the general assets of the Partnership outside of the VIEs; rather, they represent claims against the specific assets of the consolidated VIEs. Conversely, assets recognized as a result of consolidating these VIEs do not necessarily represent additional assets that could be used to satisfy claims against the Partnership’s general assets. Long-term assets in the table below is comprised of restricted cash which provided collateral to an outstanding letter of credit. There are no other restrictions on the VIE assets that are reported in our general assets. The total consolidated VIE assets and liabilities reflected in the Partnership’s consolidated balance sheets are as follows:
December 31, 2016
December 31, 2015
(In Thousands)
Assets:
Current assets
$
—
$
4,933
Long-term assets
2,500
—
Total assets
$
2,500
$
4,933
Liabilities:
Current liabilities
$
—
$
12,835
Long-term liabilities
—
2,955
Total liabilities
$
—
$
15,790</t>
  </si>
  <si>
    <t>Fair Value of Financial Instruments (Tables)</t>
  </si>
  <si>
    <t>Fair Value of Net Financial Assets and Liabilities Measured on Recurring Basis</t>
  </si>
  <si>
    <t>The tables below set forth, by level, the Partnership’s net financial assets and liabilities for which fair value is measured on a recurring basis:
Fair Value at December 31, 2016
Total
Level 1
Level 2
Level 3
(In Thousands)
Coal derivative contracts
$
7,315
$
—
$
7,315
$
—
Warrant liability
(51,169
)
—
—
(51,169
)
Total
$
(43,854
)
$
—
$
7,315
$
(51,169
)
Fair Value at December 31, 2015
Total
Level 1
Level 2
Level 3
(In Thousands)
Coal derivative contracts
$
48,623
$
—
$
48,623
$
—
Diesel derivative contracts
(1,029
)
—
(1,029
)
—
Total
$
47,594
$
—
$
47,594
$
—</t>
  </si>
  <si>
    <t>Fair Value of Gross Financial Assets and Liabilities Measured on a Recurring Basis</t>
  </si>
  <si>
    <t>The classification and amount of the Partnership’s financial instruments measured at fair value on a recurring basis, which are presented on a gross basis in the consolidated balance sheets as of December 31, 2016 and 2015, are as follows:
Fair Value at December 31, 2016
Current –
Long-Term – Coal Derivative Assets
Accrued Expenses
Warrant Liability
(In Thousands)
Coal derivative contracts
$
7,650
$
—
$
(335
)
$
—
Warrant liability
—
—
—
(51,169
)
Total
$
7,650
$
—
$
(335
)
$
(51,169
)
Fair Value at December 31, 2015
Current –
Long-Term – Coal Derivative Assets
Accrued Expenses
Warrant Liability
(In Thousands)
Coal derivative contracts
$
26,596
$
22,027
$
—
$
—
Diesel derivative contracts
—
—
(1,029
)
—
Total
$
26,596
$
22,027
$
(1,029
)
$
—</t>
  </si>
  <si>
    <t>Fair Value Liabilities Measured on Recurring Basis with Unobservable Input Reconciliation</t>
  </si>
  <si>
    <t>The following is a reconciliation of the beginning and ending balances for assets and liabilities measured at fair value on a recurring basis using significant unobservable inputs (Level 3):
Warrant Liability
(In Thousands)
Balance at January 1, 2016
$
—
Purchases, issuances and settlements
34,045
Recorded fair value losses:
Included in earnings - loss / (gain)
17,124
Balance at December 31, 2016
$
51,169</t>
  </si>
  <si>
    <t>Partners' Capital (Tables)</t>
  </si>
  <si>
    <t>Schedule of Percentage Allocations of Available Cash from Operating Surplus</t>
  </si>
  <si>
    <t xml:space="preserve">The following table illustrates the percentage allocation of distributions from operating surplus between the unitholders and the holders of our IDRs based on the specified target distribution levels. The amounts set forth under the column heading “Marginal Percentage Interest in Distributions” are the percentage interests of the IDR holders and the unitholders of any distributions from operating surplus we distribute up to and including the corresponding amount in the column “Total Quarterly Distribution Per Common Unit”. The percentage interests shown for our unitholders and the IDR holders for the MQD are also applicable to quarterly distribution amounts that are less than the MQD. The percentage interests set forth below excludes the impact of arrearages which would first be due to common unitholders before the IDR holders would receive a distribution.
Total Quarterly Distribution
Marginal Percentage
Unitholders
IDR Holders
Minimum quarterly distribution
$0.3375
100.0
%
—
First target distribution
Above $0.3375 up to $0.3881
100.0
%
—
Second target distribution
Above $0.3881 up to $0.4219
85.0
%
15.0
%
Third target distribution
Above $0.4219 up to $0.5063
75.0
%
25.0
%
Thereafter
Above $0.5063
50.0
%
50.0
% </t>
  </si>
  <si>
    <t>Schedule of Quarterly Distribution Paid Per Limited Partner Unit</t>
  </si>
  <si>
    <t>The follow table summarizes the quarterly distribution paid per limited partner unit (except as noted) during the years ended December 31, 2016, 2015 and 2014:
Year Ended December 31,
2016
2015
2014
(Per limited partner unit, except as noted)
First Quarter
$
—
$
0.36
n/a
Second Quarter
$
—
$
0.37
n/a
Third Quarter
$
—
$
0.38
$
0.03
Fourth Quarter (a)
$
—
$
0.06
$
0.35
(a)
– In November 2015, we paid a quarterly distribution of $0.17 per unit payable to common unitholders, while suspending the distribution on all subordinated units. Chris Cline and one additional common unitholder elected to forego the $0.17 per common unit distribution on their collective 21.2 million common units.</t>
  </si>
  <si>
    <t>Equity-Based Compensation (Tables)</t>
  </si>
  <si>
    <t>Summary of Partnership Equity-based Compensation Recorded in Consolidated Statements of Operations</t>
  </si>
  <si>
    <t xml:space="preserve">During the years ended December 31, 2016, 2015 and 2014, the Partnership’s equity-based compensation is recorded in the consolidated statements of operations as follows:
December 31,
Location in statements of operations:
2016
2015
2014
Selling, general and administrative
2
%
58
%
63
%
Transition and reorganization costs
84
%
31
%
—
Cost of coal produced (excluding depreciation, depreciation and amortization)
14
%
11
%
37
% </t>
  </si>
  <si>
    <t>Phantom Share Units (PSUs)</t>
  </si>
  <si>
    <t>Summary of Non-vested LTIP Award Activity</t>
  </si>
  <si>
    <t>A summary of LTIP award activity for the years ended December 31, 2015 and 2016 is as follows:
Number of Units
Weighted Average Grant Date Fair Value per Unit
Non-vested grants at January 1, 2015
601,109
$
19.99
Granted
1,873,423
$
7.28
Vested
(652,786
)
$
17.25
Forfeited
(110,405
)
$
18.63
Non-vested grants at December 31, 2015
1,711,341
$
7.21
Granted
58,851
$
3.82
Vested
(1,421,662
)
$
4.76
Forfeited
(69,991
)
$
19.60
Non-vested grants at December 31, 2016
278,539
$
15.88</t>
  </si>
  <si>
    <t>Earnings per Limited Partner Unit (Tables)</t>
  </si>
  <si>
    <t>Summary of Partnership's Calculation of Net (Loss) Income per Common and Subordinated Unit</t>
  </si>
  <si>
    <t>The following table illustrates the Partnership’s calculation of net (loss) income per common and subordinated unit for the period indicated:
Year Ended December 31,
2016
2015
2014
Common Units
Subordinated Units
Total
Common Units
Subordinated Units
Total
Common Units
Subordinated Units
Total
(In Thousands, Except Per Unit Data)
Numerator:
Distributed earnings
$
—
$
—
$
—
$
79,733
$
72,100
$
151,833
$
24,619
$
24,601
$
49,220
Distributions in excess of earnings and undistributed (loss) earnings
(90,015
)
(88,774
)
(178,789
)
(95,776
)
(95,534
)
(191,310
)
10,535
10,437
20,972
Net (loss) income available to limited partner units
$
(90,015
)
$
(88,774
)
$
(178,789
)
$
(16,043
)
$
(23,434
)
$
(39,477
)
$
35,154
$
35,038
$
70,192
Denominator:
Weighted-average units to calculate basic EPU
65,829
64,955
130,784
65,098
64,934
130,032
64,790
64,739
129,529
Less: effect of dilutive securities (1)
—
—
—
—
—
—
—
—
—
Weighted-average units to calculate diluted EPU
65,829
64,955
130,784
65,098
64,934
130,032
64,790
64,739
129,529
Basic net (loss) income per unit
$
(1.37
)
$
(1.37
)
$
(1.37
)
$
(0.25
)
$
(0.36
)
$
(0.30
)
$
0.54
$
0.54
$
0.54
Diluted net (loss) income per unit
$
(1.37
)
$
(1.37
)
$
(1.37
)
$
(0.25
)
$
(0.36
)
$
(0.30
)
$
0.54
$
0.54
$
0.54
(1)
Diluted EPU gives effect to all dilutive potential common units outstanding during the period using the treasury stock method. Diluted EPU excludes all dilutive potential units calculated under the treasury stock method if their effect is anti-dilutive. For the years ended December 31, 2016, 2015 and 2014, approximately 0.3 million, 1.7 million and 0.6 million, respectively, phantom units were anti-dilutive, and therefore were excluded from the diluted EPU calculation. Diluted EPU also is not impacted during the periods presented by any units which could be issued as a result of the Warrants or the Exchangeable PIK Notes. See Notes 10 and 17.</t>
  </si>
  <si>
    <t>Risk Concentrations (Tables)</t>
  </si>
  <si>
    <t>Schedules of Risk Concentrations</t>
  </si>
  <si>
    <t>For the years ended December 31, 2016, 2015 and 2014, the following customers (aggregated at the parent company level) exceeded 10% of total coal sales:
For the Year Ended December 31,
2016
2015
2014
(Percentage of Total Coal Sales)
Customer A
30%
22%
16%
Customer B
10%
12%
12%
Customer C
13%
11%
(A)
Customer D
(A)
(A)
11%
(A) – Less than 10% of total coal sales for this period.</t>
  </si>
  <si>
    <t>Selected Quarterly Financial Information (Tables)</t>
  </si>
  <si>
    <t>Summary of the Unaudited Quarterly Results</t>
  </si>
  <si>
    <t xml:space="preserve">A summary of the unaudited quarterly results for the years ended December 31, 2016 and 2015 is presented below:
For the Year Ended December 31, 2016
1st Quarter
2nd Quarter
3rd Quarter
4th Quarter
(In Thousands, Except per Unit Data)
Revenues
$
166,085
$
226,000
$
230,825
$
252,922
Operating income (loss)
$
1,205
$
12,585
$
31,414
$
(22,475
)
Net loss
$
(41,607
)
$
(27,670
)
$
(24,331
)
$
(85,012
)
Net loss attributable to limited partner units
$
(41,704
)
$
(27,786
)
$
(24,287
)
$
(85,012
)
Basic and diluted loss per limited partner unit
$
(0.32
)
$
(0.21
)
$
(0.19
)
$
(0.65
)
For the Year Ended December 31, 2015
1st Quarter
2nd Quarter
3rd Quarter
4th Quarter
(In Thousands, Except per Unit Data)
Revenues
$
238,915
$
251,222
$
253,066
$
241,650
Operating income (loss)
$
70,058
$
4,079
$
38,079
$
(29,659
)
Net income (loss)
$
42,717
$
(25,280
)
$
8,188
$
(64,309
)
Net income (loss) attributable to limited partner units
$
42,283
$
(25,403
)
$
8,070
$
(64,427
)
Basic and diluted income (loss) per limited partner unit
$
0.33
$
(0.20
)
$
0.06
$
(0.49
) </t>
  </si>
  <si>
    <t>Organization and Basis of Presentation - Additional Information (Details)</t>
  </si>
  <si>
    <t>Jun. 23, 2014</t>
  </si>
  <si>
    <t>Dec. 31, 2016segmentMiningComplex</t>
  </si>
  <si>
    <t>Apr. 16, 2015</t>
  </si>
  <si>
    <t>Schedule Of Organization And Basis Of Presentation [Line Items]</t>
  </si>
  <si>
    <t>Number of Reportable Segments | segment</t>
  </si>
  <si>
    <t>Number of underground mining complexes | MiningComplex</t>
  </si>
  <si>
    <t>Murray Energy Transaction</t>
  </si>
  <si>
    <t>Percentage of outstanding limited partner units issued</t>
  </si>
  <si>
    <t>50.00%</t>
  </si>
  <si>
    <t>Foresight Energy GP Limited Liability Company | Murray Energy Transaction</t>
  </si>
  <si>
    <t>Percentage of voting interests acquired</t>
  </si>
  <si>
    <t>34.00%</t>
  </si>
  <si>
    <t>Foresight Energy LLC | Foresight Reserves, LP</t>
  </si>
  <si>
    <t>Ownership percentage prior</t>
  </si>
  <si>
    <t>99.333%</t>
  </si>
  <si>
    <t>Foresight Energy LLC | Member of Management</t>
  </si>
  <si>
    <t>0.667%</t>
  </si>
  <si>
    <t>Summary of Significant Accounting Policies - Additional Information (Details)</t>
  </si>
  <si>
    <t>1 Months Ended</t>
  </si>
  <si>
    <t>Apr. 30, 2015USD ($)Facility$ / T</t>
  </si>
  <si>
    <t>Dec. 31, 2016USD ($)</t>
  </si>
  <si>
    <t>Dec. 31, 2015USD ($)</t>
  </si>
  <si>
    <t>Dec. 31, 2014USD ($)</t>
  </si>
  <si>
    <t>Summary Of Significant Accounting Policies [Line Items]</t>
  </si>
  <si>
    <t>Allowance recorded for uncollectible accounts receivable</t>
  </si>
  <si>
    <t>Prepaid royalties, description</t>
  </si>
  <si>
    <t>Prepaid royalties consist of recoupable minimum royalty payments due under various lease agreements entered into by the Partnership. Prepaid royalties expected to be recouped within one year are classified as current assets in the Partnership’s consolidated balance sheets.</t>
  </si>
  <si>
    <t>Interest costs capitalized into property, plant, equipment and development, net</t>
  </si>
  <si>
    <t>Impairment losses recorded</t>
  </si>
  <si>
    <t>Amortization expense included in interest expense</t>
  </si>
  <si>
    <t>Unamortized debt issuance cost</t>
  </si>
  <si>
    <t>Provision for income taxes</t>
  </si>
  <si>
    <t>New adopted accounting standards, description</t>
  </si>
  <si>
    <t>In April 2015, the Financial Accounting Standards Board (“FASB”) issued Accounting Standards Update (“ASU”) 2015-06, Effects on Historical Earnings per Unit of Master Limited Partnership Dropdown Transactions. ASU 2015-06 specifies that for purposes of calculating historical earnings per unit under the two-class method, the earnings of a transferred business before the date of a dropdown transaction should not be allocated to the limited partnership and therefore earnings per unit of the limited partners would not change as a result of the dropdown transaction. We adopted ASU 2015-06 during 2016 and it did not have an effect on our consolidated financial statements or related disclosures.
In April 2015, the FASB issued ASU 2015-03, Interest – Imputation of Interest: Simplifying the Presentation of Debt Issuance Costs. ASU 2015-03 requires that debt issuance costs related to a recognized debt liability be presented in the balance sheet as a direct deduction from the carrying amount of that debt liability, consistent with debt discounts. We adopted ASU 2015-03 on a retrospective basis during 2016. The adoption of ASU 2015-03 did not affect our results of operations or cash flows, but it required us to reclassify the deferred financing costs associated with certain of our long-term debt. We reclassified approximately $15.9 million of our deferred financing costs as of December 31, 2015 to long-term debt and capital lease obligations in our consolidated balance sheet to adhere to ASU 2015-03. The deferred financing costs associated with our revolving credit facility and trade A/R securitization program continue to be presented as an asset on the consolidated balance sheets.
In August 2016, the FASB issued ASU 2016-15, Statement of Cash Flows: Classification of Certain Cash Receipts and Payments, which provides guidance on eight specific cash flow issues with the objective of reducing diversity in practice. The guidance is effective for interim and annual periods beginning after December 15, 2017. We early adopted this standard during the current year and as a result presented all cash costs for debt prepayment and debt extinguishment as cash outflows from financing activities. The prior periods presented had no such cash costs which required reclassification as a result of adoption of this standard.
In August 2014, the FASB issued ASU 2014-15, Disclosure of Uncertainties about an Entity’s Ability to Continue as a Going Concern, which requires management of the entity to evaluate whether there is substantial doubt about the entity’s ability to continue as a going concern. This ASU was effective for the annual reporting period ending after December 15, 2016. We adopted this standard and it did not have an impact on our consolidated financial statements or disclosures given the completion of the debt restructuring in August 2016 and the Partnership's financial condition and expected operating outlook at the time of adoption.</t>
  </si>
  <si>
    <t>Restricted cash</t>
  </si>
  <si>
    <t>Restricted cash included in current asset</t>
  </si>
  <si>
    <t>Restricted cash included in long-term other assets</t>
  </si>
  <si>
    <t>ASU 2015-03</t>
  </si>
  <si>
    <t>Reclassification of deferred financing costs to long term debt and capital lease obligation</t>
  </si>
  <si>
    <t>American Energy Corporation | Transport and Overriding Royalty Agreements</t>
  </si>
  <si>
    <t>Number of coal preparation plants and related cost handling facilities | Facility</t>
  </si>
  <si>
    <t>American Energy and Consolidated Land Company | Transport and Overriding Royalty Agreements</t>
  </si>
  <si>
    <t>Cash paid for overriding royalty rights</t>
  </si>
  <si>
    <t>Maximum</t>
  </si>
  <si>
    <t>Prepaid royalties, contractual recoupment period</t>
  </si>
  <si>
    <t>10 years</t>
  </si>
  <si>
    <t>Maximum | American Energy Corporation | Transport and Overriding Royalty Agreements</t>
  </si>
  <si>
    <t>Fees per ton of coal mined processed and/or transported using leased assets | $ / T</t>
  </si>
  <si>
    <t>Maximum | American Energy and Consolidated Land Company | Transport and Overriding Royalty Agreements</t>
  </si>
  <si>
    <t>Overriding royalty interest granted per unit | $ / T</t>
  </si>
  <si>
    <t>Maximum | Cash and Cash Equivalents</t>
  </si>
  <si>
    <t>Cash deposits with original maturities</t>
  </si>
  <si>
    <t>3 months</t>
  </si>
  <si>
    <t>Minimum</t>
  </si>
  <si>
    <t>5 years</t>
  </si>
  <si>
    <t>Minimum | American Energy Corporation | Transport and Overriding Royalty Agreements</t>
  </si>
  <si>
    <t>Quarterly minimum Fees for coal mined processed and/or transported using leased assets</t>
  </si>
  <si>
    <t>Minimum | American Energy and Consolidated Land Company | Transport and Overriding Royalty Agreements</t>
  </si>
  <si>
    <t>Summary of Significant Accounting Policies - Estimated Useful Lives of Property Plant and Equipment (Details)</t>
  </si>
  <si>
    <t>Machinery and Equipment | Minimum</t>
  </si>
  <si>
    <t>Property Plant And Equipment [Line Items]</t>
  </si>
  <si>
    <t>Property, plant and equipment, estimated useful lives</t>
  </si>
  <si>
    <t>3 years</t>
  </si>
  <si>
    <t>Machinery and Equipment | Maximum</t>
  </si>
  <si>
    <t>20 years</t>
  </si>
  <si>
    <t>Building and Structures | Minimum</t>
  </si>
  <si>
    <t>Building and Structures | Maximum</t>
  </si>
  <si>
    <t>40 years</t>
  </si>
  <si>
    <t>Other | Minimum</t>
  </si>
  <si>
    <t>Other | Maximum</t>
  </si>
  <si>
    <t>Summary of Significant Accounting Policies - Supplemental Cash Flow Information (Details) - USD ($) $ in Thousands</t>
  </si>
  <si>
    <t>Supplemental disclosure of cash flow information:</t>
  </si>
  <si>
    <t>Cash interest paid, net of amount capitalized</t>
  </si>
  <si>
    <t>Supplemental disclosure of noncash investing and financing activities:</t>
  </si>
  <si>
    <t>Interest converted into debt</t>
  </si>
  <si>
    <t>Fair value of warrants issued</t>
  </si>
  <si>
    <t>Noncash capital contribution from Foresight Reserves LP (affiliate)</t>
  </si>
  <si>
    <t>Noncash member distribution to Foresight Reserves</t>
  </si>
  <si>
    <t>Modifications to capital lease obligations</t>
  </si>
  <si>
    <t>Short-term insurance financing</t>
  </si>
  <si>
    <t>Restructuring Transactions - Additional Information (Details) - USD ($) $ in Thousands</t>
  </si>
  <si>
    <t>3 Months Ended</t>
  </si>
  <si>
    <t>Sep. 30, 2016</t>
  </si>
  <si>
    <t>Mar. 31, 2016</t>
  </si>
  <si>
    <t>Aug. 15, 2016</t>
  </si>
  <si>
    <t>Feb. 15, 2016</t>
  </si>
  <si>
    <t>Restructuring Cost And Reserve [Line Items]</t>
  </si>
  <si>
    <t>2021 Senior Notes</t>
  </si>
  <si>
    <t>Debt instrument interest percentage</t>
  </si>
  <si>
    <t>7.875%</t>
  </si>
  <si>
    <t>Default of semi-annual interest payments</t>
  </si>
  <si>
    <t>Transition and Reorganization Costs - Schedule of Transition and Reorganization Costs (Details) - USD ($) $ in Thousands</t>
  </si>
  <si>
    <t>Sep. 30, 2015</t>
  </si>
  <si>
    <t>Jun. 30, 2015</t>
  </si>
  <si>
    <t>Transition And Reorganization Costs [Line Items]</t>
  </si>
  <si>
    <t>Murray Energy Management Services Agreement | Murray Energy Corporation</t>
  </si>
  <si>
    <t>Retention compensation paid by Foresight Reserves and pushed down to FELP</t>
  </si>
  <si>
    <t>Cash retention and termination benefits</t>
  </si>
  <si>
    <t>Legal and other charges</t>
  </si>
  <si>
    <t>Commodity Derivative Contracts - Additional Information (Details) $ in Thousands</t>
  </si>
  <si>
    <t>Dec. 31, 2016Tgal</t>
  </si>
  <si>
    <t>Dec. 31, 2015USD ($)T</t>
  </si>
  <si>
    <t>Derivative Instruments And Hedging Activities Disclosures [Line Items]</t>
  </si>
  <si>
    <t>Settlement of certain commodity derivative contracts | $</t>
  </si>
  <si>
    <t>Swap Agreements</t>
  </si>
  <si>
    <t>Derivative, Nonmonetary Notional Amount, Volume | gal</t>
  </si>
  <si>
    <t>Swap Agreements | Coal Derivative Contract</t>
  </si>
  <si>
    <t>Derivative, Nonmonetary Notional Amount, Mass | T</t>
  </si>
  <si>
    <t>Commodity Derivative Contracts - Summary of (Loss)/Gain on Commodity derivative contracts (Details) - USD ($) $ in Thousands</t>
  </si>
  <si>
    <t>(Loss) gain on commodity derivative contracts</t>
  </si>
  <si>
    <t>Accounts Receivable - Schedule of Accounts Receivable (Details) - USD ($) $ in Thousands</t>
  </si>
  <si>
    <t>Trade accounts receivable</t>
  </si>
  <si>
    <t>Other receivables</t>
  </si>
  <si>
    <t>Total accounts receivable</t>
  </si>
  <si>
    <t>Inventories, Net - Schedule of Inventories (Details) - USD ($) $ in Thousands</t>
  </si>
  <si>
    <t>Inventory [Line Items]</t>
  </si>
  <si>
    <t>Parts and supplies</t>
  </si>
  <si>
    <t>Total inventories, net</t>
  </si>
  <si>
    <t>Raw coal</t>
  </si>
  <si>
    <t>Coal</t>
  </si>
  <si>
    <t>Clean coal</t>
  </si>
  <si>
    <t>Property, Plant, Equipment and Development, Net (Details) - USD ($) $ in Thousands</t>
  </si>
  <si>
    <t>Land, land rights and mineral rights</t>
  </si>
  <si>
    <t>Machinery and equipment</t>
  </si>
  <si>
    <t>Machinery and equipment under capital leases</t>
  </si>
  <si>
    <t>Buildings and structures</t>
  </si>
  <si>
    <t>Development costs</t>
  </si>
  <si>
    <t>Property, plant, equipment and development</t>
  </si>
  <si>
    <t>Less: accumulated depreciation, depletion and amortization</t>
  </si>
  <si>
    <t>Accrued Expenses and Other Current Liabilities - Schedule of Accrued Expenses and Other Current Liabilities (Details) - USD ($) $ in Thousands</t>
  </si>
  <si>
    <t>Employee compensation, benefits and payroll taxes</t>
  </si>
  <si>
    <t>Taxes other than income</t>
  </si>
  <si>
    <t>Liquidated damages</t>
  </si>
  <si>
    <t>Litigation reserve</t>
  </si>
  <si>
    <t>Royalties (non-affiliate)</t>
  </si>
  <si>
    <t>Total accrued expenses and other current liabilities</t>
  </si>
  <si>
    <t>Long-Term Debt and Capital Lease Obligations (Details) - USD ($) $ in Thousands</t>
  </si>
  <si>
    <t>Debt Instrument [Line Items]</t>
  </si>
  <si>
    <t>Long-term debt</t>
  </si>
  <si>
    <t>Capital lease obligations</t>
  </si>
  <si>
    <t>Unamortized deferred financing costs and debt discounts</t>
  </si>
  <si>
    <t>Total long-term debt and capital lease obligations</t>
  </si>
  <si>
    <t>Less: current portion</t>
  </si>
  <si>
    <t>2021 Second Lien Notes</t>
  </si>
  <si>
    <t>2017 Exchangeable PIK Notes</t>
  </si>
  <si>
    <t>Term Loan</t>
  </si>
  <si>
    <t>Trade A/R Securitization Program</t>
  </si>
  <si>
    <t>5.78% longwall financing arrangement</t>
  </si>
  <si>
    <t>5.555% longwall financing arrangement</t>
  </si>
  <si>
    <t>Revolving Credit Facility</t>
  </si>
  <si>
    <t>Long-Term Debt and Capital Lease Obligations (Parenthetical) (Details)</t>
  </si>
  <si>
    <t>May 31, 2010</t>
  </si>
  <si>
    <t>Jan. 31, 2010</t>
  </si>
  <si>
    <t>5.78%</t>
  </si>
  <si>
    <t>5.555%</t>
  </si>
  <si>
    <t>Debt instrument maturity year</t>
  </si>
  <si>
    <t>9.00%</t>
  </si>
  <si>
    <t>15.00%</t>
  </si>
  <si>
    <t>Long-Term Debt and Capital Lease Obligations - Additional Information (Details) - USD ($) $ in Thousands</t>
  </si>
  <si>
    <t>Loss on extinguishment of debt</t>
  </si>
  <si>
    <t>Unamortized debt discount and debt issuance cost</t>
  </si>
  <si>
    <t>Debt modification cost</t>
  </si>
  <si>
    <t>Deferred lender and third party professional fees</t>
  </si>
  <si>
    <t>Long-Term Debt and Capital Lease Obligations - Exchange of Old Senior Notes for New Notes and Warrants - Additional Information (Details) - USD ($)</t>
  </si>
  <si>
    <t>Aug. 30, 2016</t>
  </si>
  <si>
    <t>Warrants issued to acquire common units</t>
  </si>
  <si>
    <t>Percentage of warrants to purchase of common stock</t>
  </si>
  <si>
    <t>4.50%</t>
  </si>
  <si>
    <t>Warrants</t>
  </si>
  <si>
    <t>Fair value of the warrants</t>
  </si>
  <si>
    <t>Debt Instrument, face amount</t>
  </si>
  <si>
    <t>Remaining aggregate principal amount redeemed</t>
  </si>
  <si>
    <t>Second Lien Notes</t>
  </si>
  <si>
    <t>Debt instrument discount</t>
  </si>
  <si>
    <t>Exchangeable PIK Notes</t>
  </si>
  <si>
    <t>Long-Term Debt and Capital Lease Obligations - Terms of the New Notes - Additional Information (Details)</t>
  </si>
  <si>
    <t>Aug. 16, 2018</t>
  </si>
  <si>
    <t>Debt instrument maturity date</t>
  </si>
  <si>
    <t>Aug. 15,
		2021</t>
  </si>
  <si>
    <t>Debt instrument payable in kind interest percentage</t>
  </si>
  <si>
    <t>1.00%</t>
  </si>
  <si>
    <t>Debt instrument interest payable description</t>
  </si>
  <si>
    <t>Interest is payable semi-annually on February 15th and August 15th, commencing on February 15, 2017.</t>
  </si>
  <si>
    <t>Debt instrument frequency of periodic interest payment</t>
  </si>
  <si>
    <t>semi-annually</t>
  </si>
  <si>
    <t>Debt instrument date of first interest payment</t>
  </si>
  <si>
    <t>Feb. 15,
		2017</t>
  </si>
  <si>
    <t>Oct. 3,
		2017</t>
  </si>
  <si>
    <t>interest payable in kind at a rate of 15.0% per annum, payable on March 1, 2017 and October 3, 2017.</t>
  </si>
  <si>
    <t>Debt instrument redemption period end date</t>
  </si>
  <si>
    <t>Oct. 2,
		2017</t>
  </si>
  <si>
    <t>Debt instrument redemption percentage of principal amount thereof plus accrued interest</t>
  </si>
  <si>
    <t>100.00%</t>
  </si>
  <si>
    <t>Debt instrument redemption description</t>
  </si>
  <si>
    <t>We may redeem, repurchase, refinance, defease or otherwise retire (any of the foregoing, a “redemption”) all of the Exchangeable PIK Notes on or prior to October 2, 2017 for cash at 100% of the principal amount thereof plus accrued interest (any such redemption, an “Exchangeable PIK Note Retirement”).</t>
  </si>
  <si>
    <t>Debt instrument conversion, description</t>
  </si>
  <si>
    <t>Upon a Murray Purchase, the Murray Group will receive FELP units equal to the principal and interest settlement amount multiplied by the lesser of: (a) a number equal to one divided by 92.5% of the last thirty days weighted-average trading price or (b) 1.12007 common units per $1.00 principal amount of Exchangeable PIK Notes. The Partnership and Murray Energy may each purchase less than all of the outstanding Exchangeable PIK Notes, so long as the combination results in redemption of all of the Exchangeable PIK Notes.</t>
  </si>
  <si>
    <t>Common units exchangeable per dollar principal amount of notes</t>
  </si>
  <si>
    <t>Percentage of weighted-average trading price</t>
  </si>
  <si>
    <t>92.50%</t>
  </si>
  <si>
    <t>Percentage of common units out of total outstanding units</t>
  </si>
  <si>
    <t>75.00%</t>
  </si>
  <si>
    <t>Scenario, Forecast | 2021 Second Lien Notes</t>
  </si>
  <si>
    <t>10.00%</t>
  </si>
  <si>
    <t>Long-Term Debt and Capital Lease Obligations - Senior Secured Credit Facilities - Additional Information (Details) - USD ($)</t>
  </si>
  <si>
    <t>Mar. 31, 2021</t>
  </si>
  <si>
    <t>Aug. 29, 2016</t>
  </si>
  <si>
    <t>Additional borrowing capacity</t>
  </si>
  <si>
    <t>Amended Credit Agreement</t>
  </si>
  <si>
    <t>Fronting fee</t>
  </si>
  <si>
    <t>0.125%</t>
  </si>
  <si>
    <t>Amended Credit Agreement | Term Loan</t>
  </si>
  <si>
    <t>Weighted average interest rate</t>
  </si>
  <si>
    <t>6.50%</t>
  </si>
  <si>
    <t>Amended Credit Agreement | Term Loan | LIBOR</t>
  </si>
  <si>
    <t>Interest rate on borrowings under credit facility</t>
  </si>
  <si>
    <t>5.50%</t>
  </si>
  <si>
    <t>Amended Credit Agreement | Term Loan | Base Rate</t>
  </si>
  <si>
    <t>Amended Credit Agreement | Term Loan | Minimum</t>
  </si>
  <si>
    <t>Debt instrument, LIBOR floor rate</t>
  </si>
  <si>
    <t>Repayments of term loan principal</t>
  </si>
  <si>
    <t>Prepayment of term loan principal amount payable</t>
  </si>
  <si>
    <t>Amended Credit Agreement | Revolving Credit Facility</t>
  </si>
  <si>
    <t>Credit agreement maturity month and year</t>
  </si>
  <si>
    <t>2020-08</t>
  </si>
  <si>
    <t>Maximum borrowings capacity under credit facility</t>
  </si>
  <si>
    <t>Credit agreement termination month and year</t>
  </si>
  <si>
    <t>2018-08</t>
  </si>
  <si>
    <t>Unrestricted cash</t>
  </si>
  <si>
    <t>Commitment fee</t>
  </si>
  <si>
    <t>0.50%</t>
  </si>
  <si>
    <t>5.30%</t>
  </si>
  <si>
    <t>Outstanding letters of credit</t>
  </si>
  <si>
    <t>Minimum required interest coverage ratio</t>
  </si>
  <si>
    <t>200.00%</t>
  </si>
  <si>
    <t>Maximum required senior secured loans leverage ratio</t>
  </si>
  <si>
    <t>350.00%</t>
  </si>
  <si>
    <t>Restricted payments</t>
  </si>
  <si>
    <t>Amended Credit Agreement | Revolving Credit Facility | Scenario, Forecast</t>
  </si>
  <si>
    <t>275.00%</t>
  </si>
  <si>
    <t>Amended Credit Agreement | Revolving Credit Facility | Minimum</t>
  </si>
  <si>
    <t>0.00%</t>
  </si>
  <si>
    <t>Amended Credit Agreement | Revolving Credit Facility | Minimum | LIBOR</t>
  </si>
  <si>
    <t>3.50%</t>
  </si>
  <si>
    <t>Amended Credit Agreement | Revolving Credit Facility | Minimum | Base Rate</t>
  </si>
  <si>
    <t>2.50%</t>
  </si>
  <si>
    <t>Amended Credit Agreement | Revolving Credit Facility | Maximum | LIBOR</t>
  </si>
  <si>
    <t>Amended Credit Agreement | Revolving Credit Facility | Maximum | Base Rate</t>
  </si>
  <si>
    <t>Long-Term Debt and Capital Lease Obligations - Longwall Financing Arrangements and Capital Lease Obligations - Additional Information (Details) - USD ($) $ in Thousands</t>
  </si>
  <si>
    <t>Nov. 30, 2014</t>
  </si>
  <si>
    <t>Debt instrument, maturity month and year</t>
  </si>
  <si>
    <t>2019-06</t>
  </si>
  <si>
    <t>Description of debt instrument maturity</t>
  </si>
  <si>
    <t>On the Closing Date, we entered into an amendment to the 5.78% longwall financing credit agreement under which the lenders waived the existing defaults and the maturity date was accelerated by one year by increasing the last three semi-annual amortization payments. The new maturity date of the 5.78% longwall financing arrangement is June 2019.</t>
  </si>
  <si>
    <t>2019-09</t>
  </si>
  <si>
    <t>On the Closing Date, we entered into an amendment to the 5.555% longwall financing credit agreement under which the lenders waived the existing defaults and the maturity date was accelerated by one year by increasing the last four semi-annual amortization payments. The new maturity date of the 5.555% longwall financing arrangement is September 2019.</t>
  </si>
  <si>
    <t>5.4% to 6.3% Capital Lease Obligations</t>
  </si>
  <si>
    <t>Commencement date</t>
  </si>
  <si>
    <t>This interim longwall finance agreement was converted into individual leases with maturities of four and five years beginning on September 1, 2012.</t>
  </si>
  <si>
    <t>Waiver fee equal percentage of debt outstanding amount</t>
  </si>
  <si>
    <t>Increased percentage on interest rate</t>
  </si>
  <si>
    <t>5.4% to 6.3% Capital Lease Obligations | Minimum</t>
  </si>
  <si>
    <t>Capital lease obligations bear interest rate</t>
  </si>
  <si>
    <t>5.40%</t>
  </si>
  <si>
    <t>5.4% to 6.3% Capital Lease Obligations | Maximum</t>
  </si>
  <si>
    <t>6.30%</t>
  </si>
  <si>
    <t>5.762% Capital Lease Obligations</t>
  </si>
  <si>
    <t>5.762%</t>
  </si>
  <si>
    <t>Termination fees due end of the lease terms</t>
  </si>
  <si>
    <t>Long-Term Debt and Capital Lease Obligations - Trade Accounts Receivable Securitization Program - Additional Information (Details) - USD ($)</t>
  </si>
  <si>
    <t>Jan. 31, 2015</t>
  </si>
  <si>
    <t>Trade Accounts Receivable Securitization Program</t>
  </si>
  <si>
    <t>Debt Instrument, Term</t>
  </si>
  <si>
    <t>Maturity date of borrowings</t>
  </si>
  <si>
    <t>Jan. 12,
		2018</t>
  </si>
  <si>
    <t>Long-Term Debt and Capital Lease Obligations - Summary of Contractual Maturities of Long Term Debt Principal and Capital Lease Obligations (Details) $ in Thousands</t>
  </si>
  <si>
    <t>Thereafter</t>
  </si>
  <si>
    <t>Long-Term Debt and Capital Lease Obligations - Maturity Tables - Additional Information (Details) $ in Millions</t>
  </si>
  <si>
    <t>Aggregate amounts of remaining minimum lease payments of capital lease obligation</t>
  </si>
  <si>
    <t>Long-Term Debt and Capital Lease Obligations - Schedule of Minimum Lease Payments of Capital Lease Obligation (Details) $ in Thousands</t>
  </si>
  <si>
    <t>Sale-Leaseback Financing Arrangements - Affiliate - Additional Information (Details) T in Millions</t>
  </si>
  <si>
    <t>Jan. 31, 2009USD ($)</t>
  </si>
  <si>
    <t>Dec. 31, 2016USD ($)T$ / T</t>
  </si>
  <si>
    <t>Sale Leaseback Transaction [Line Items]</t>
  </si>
  <si>
    <t>Sale-lease back transaction, accrued interest expense</t>
  </si>
  <si>
    <t>Aggregate amounts of remaining minimum lease payments</t>
  </si>
  <si>
    <t>Macoupin</t>
  </si>
  <si>
    <t>Sale-leaseback transaction, description</t>
  </si>
  <si>
    <t>In January 2009, Macoupin entered into a sales agreement with WPP, LLC (“WPP”) and HOD, LLC (“HOD”) (subsidiaries of Natural Resource Partners LP (“NRP”)) to sell certain mineral reserves and rail facility assets (the “Macoupin Sales Arrangement”). NRP is an affiliate of the Partnership (see Note 15). Macoupin received $143.5 million in cash in exchange for certain mineral reserve and transportation assets</t>
  </si>
  <si>
    <t>Proceeds from sale-leaseback financing arrangement</t>
  </si>
  <si>
    <t>Term of noncancelable lease</t>
  </si>
  <si>
    <t>Lease renewal terms</t>
  </si>
  <si>
    <t>Payments to noncancelable lease | $ / T</t>
  </si>
  <si>
    <t>Payment of lease on sales price rate</t>
  </si>
  <si>
    <t>8.00%</t>
  </si>
  <si>
    <t>Additional payments noncancelable lease | $ / T</t>
  </si>
  <si>
    <t>Sale leaseback transaction, quarterly royalty payments</t>
  </si>
  <si>
    <t>Sale leaseback transaction, annual minimum royalty payments</t>
  </si>
  <si>
    <t>Initial lease terms, in years</t>
  </si>
  <si>
    <t>Sale-leaseback transaction, imputed interest rate</t>
  </si>
  <si>
    <t>13.70%</t>
  </si>
  <si>
    <t>13.90%</t>
  </si>
  <si>
    <t>Sale-lease back transaction, interest expense</t>
  </si>
  <si>
    <t>Sugar Camp</t>
  </si>
  <si>
    <t>In March 2012, Sugar Camp entered into a sales agreement with HOD for which it received a total of $50.0 million in cash in exchange for certain rail loadout assets (“Sugar Camp Sales Agreement”).</t>
  </si>
  <si>
    <t>13.20%</t>
  </si>
  <si>
    <t>lessee to recoup excess royalty payments</t>
  </si>
  <si>
    <t>2 years</t>
  </si>
  <si>
    <t>Macoupin Rail Loadout Lease and Rail Loop</t>
  </si>
  <si>
    <t>99 years</t>
  </si>
  <si>
    <t>30 years</t>
  </si>
  <si>
    <t>Lease transactions aggregate payments | $ / T</t>
  </si>
  <si>
    <t>Volume of coal loaded | T</t>
  </si>
  <si>
    <t>Sale leaseback transaction, annual rental payments</t>
  </si>
  <si>
    <t>Royalty and fees paid</t>
  </si>
  <si>
    <t>Macoupin Rail Loop</t>
  </si>
  <si>
    <t>Macoupin Rail Load-out</t>
  </si>
  <si>
    <t>Sale-Leaseback Financing Arrangements - Affiliate - Summary of Maturities Expected Principal Payments (Details) $ in Thousands</t>
  </si>
  <si>
    <t>Accrued Interest</t>
  </si>
  <si>
    <t>Accrued Interest, 2017</t>
  </si>
  <si>
    <t>Accrued Interest, Total</t>
  </si>
  <si>
    <t>Sale-Leaseback Financing Arrangements - Affiliate - Schedule of Minimum Lease Payments (Details) $ in Thousands</t>
  </si>
  <si>
    <t>Contractual Arrangements and Operating Leases - Additional Information (Details) - USD ($) $ in Millions</t>
  </si>
  <si>
    <t>Total rental expenses from operating leases</t>
  </si>
  <si>
    <t>Contingent rental payments</t>
  </si>
  <si>
    <t>Minimum royalties recoupable time period against production royalties</t>
  </si>
  <si>
    <t>Contractual Arrangements and Operating Leases - Summary of Future Minimum Payments With Relate to Contractual Royalty and Throughput Arrangements (Details) $ in Thousands</t>
  </si>
  <si>
    <t>Royalties | Third Party</t>
  </si>
  <si>
    <t>Royalties | Related Party</t>
  </si>
  <si>
    <t>Transportation Minimums | Third Party</t>
  </si>
  <si>
    <t>Contractual Arrangements and Operating Leases - Summary of Future Minimum Lease Payments Under Noncancelable Operating Leases (Details) $ in Thousands</t>
  </si>
  <si>
    <t>Operating Leases - Third Party</t>
  </si>
  <si>
    <t>Operating Leases - Related Party</t>
  </si>
  <si>
    <t>Asset Retirement Obligations - Changes in Carrying Amount of Asset Retirement Obligations (Details) - USD ($) $ in Thousands</t>
  </si>
  <si>
    <t>Beginning balance</t>
  </si>
  <si>
    <t>Accretion expense</t>
  </si>
  <si>
    <t>Adjustments for liabilities incurred or changes in estimates</t>
  </si>
  <si>
    <t>Expenditures for reclamation activities</t>
  </si>
  <si>
    <t>Ending balance</t>
  </si>
  <si>
    <t>Less: current portion of asset retirement obligations</t>
  </si>
  <si>
    <t>Noncurrent portion of asset retirement obligations</t>
  </si>
  <si>
    <t>Asset Retirement Obligations - Additional Information (Details)</t>
  </si>
  <si>
    <t>Asset retirement obligation risk free interest rate</t>
  </si>
  <si>
    <t>8.50%</t>
  </si>
  <si>
    <t>9.80%</t>
  </si>
  <si>
    <t>6.60%</t>
  </si>
  <si>
    <t>Coal Workers Pneumoconiosis and Workers Compensation - Additional Information (Details) - USD ($) $ in Millions</t>
  </si>
  <si>
    <t>Other Postretirement Benefit Plan</t>
  </si>
  <si>
    <t>Defined Benefit Plan Disclosure [Line Items]</t>
  </si>
  <si>
    <t>CWP and workers' compensation (benefit) expense</t>
  </si>
  <si>
    <t>Coal Workers’ Pneumoconiosis</t>
  </si>
  <si>
    <t>Aggregate CWP liability</t>
  </si>
  <si>
    <t>Workers Compensation</t>
  </si>
  <si>
    <t>CWP and workers' compensation expense</t>
  </si>
  <si>
    <t>CWP current liability</t>
  </si>
  <si>
    <t>Related-Party Transactions - Additional Information (Details)</t>
  </si>
  <si>
    <t>May 02, 2015T / yr</t>
  </si>
  <si>
    <t>Apr. 16, 2015USD ($)</t>
  </si>
  <si>
    <t>Oct. 31, 2013USD ($)Executive</t>
  </si>
  <si>
    <t>Sep. 30, 2013USD ($)Executive</t>
  </si>
  <si>
    <t>Dec. 31, 2016USD ($)TrustRenewalLease$ / T</t>
  </si>
  <si>
    <t>Aug. 15, 2016USD ($)</t>
  </si>
  <si>
    <t>Feb. 15, 2016USD ($)</t>
  </si>
  <si>
    <t>Aug. 23, 2015USD ($)</t>
  </si>
  <si>
    <t>Jul. 31, 2015USD ($)</t>
  </si>
  <si>
    <t>Aug. 23, 2013USD ($)</t>
  </si>
  <si>
    <t>Related Party Transaction [Line Items]</t>
  </si>
  <si>
    <t>Total remaining minimum payments of transportation lease</t>
  </si>
  <si>
    <t>Financing receivables - affiliates</t>
  </si>
  <si>
    <t>Prepaid royalty reserve</t>
  </si>
  <si>
    <t>Minimum deficiency payment not made</t>
  </si>
  <si>
    <t>Rental fee</t>
  </si>
  <si>
    <t>Purchase obligation period beyond obligation</t>
  </si>
  <si>
    <t>15 days</t>
  </si>
  <si>
    <t>Purchase of mining supplies from affiliates</t>
  </si>
  <si>
    <t>Reserves Investor Group</t>
  </si>
  <si>
    <t>Percentage of voting interests</t>
  </si>
  <si>
    <t>0.66%</t>
  </si>
  <si>
    <t>Number of trusts established | Trust</t>
  </si>
  <si>
    <t>Percentage of economic interests</t>
  </si>
  <si>
    <t>0.225%</t>
  </si>
  <si>
    <t>Reserves Investor Group | 2021 Senior Notes</t>
  </si>
  <si>
    <t>Accrued and unpaid interest</t>
  </si>
  <si>
    <t>Reserves Investor Group | Prior To 2021 Senior Notes</t>
  </si>
  <si>
    <t>Reserves Investor Group | 2017 Exchangeable PIK Notes</t>
  </si>
  <si>
    <t>Reserves Investor Group | 2021 Second Lien Notes</t>
  </si>
  <si>
    <t>Murray Purchase Right | 2017 Exchangeable PIK Notes</t>
  </si>
  <si>
    <t>Long term debt principal amount exchangeable PIK notes plus accrued interest</t>
  </si>
  <si>
    <t>Related party transaction, terms and manner of settlement</t>
  </si>
  <si>
    <t>The Murray Group has the right to purchase all of the Exchangeable PIK Notes on or prior to October 2, 2017 for cash at a price equal to 100% of the principal amount of the Exchangeable PIK Notes plus accrued interest. Upon a Murray Purchase, the Murray Group will receive FELP units equal to the principal and interest settlement amount multiplied by the lesser of: (a) a number equal to one divided by 92.5% of the last thirty days weighted-average trading price or (b) 1.12007 common units per $1.00 principal amount of Exchangeable PIK Notes. See Note 10 for additional discussion.</t>
  </si>
  <si>
    <t>Transport and Overriding Royalty Agreements</t>
  </si>
  <si>
    <t>Unearned income from financing leasing services</t>
  </si>
  <si>
    <t>Outstanding financing receivable</t>
  </si>
  <si>
    <t>ORRA</t>
  </si>
  <si>
    <t>Remaining minimum payments under agreement</t>
  </si>
  <si>
    <t>Unearned income under agreement</t>
  </si>
  <si>
    <t>New River Royalty, LLC</t>
  </si>
  <si>
    <t>Operating lease number of leases | Lease</t>
  </si>
  <si>
    <t>Lease expiration date</t>
  </si>
  <si>
    <t>Oct. 15,
		2021</t>
  </si>
  <si>
    <t>Purchase of leased properties</t>
  </si>
  <si>
    <t>Description of Lessee Leasing Arrangements</t>
  </si>
  <si>
    <t>Williamson Transport has the option to purchase any property optioned under the leases if Williamson does not perform its purchase obligation within fifteen days of receiving notice of its purchase obligation.</t>
  </si>
  <si>
    <t>Proceeds from sale of voting interest</t>
  </si>
  <si>
    <t>Percentage of outstanding subordinated units issued</t>
  </si>
  <si>
    <t>Percentage of voting interests issued</t>
  </si>
  <si>
    <t>46.00%</t>
  </si>
  <si>
    <t>NRP</t>
  </si>
  <si>
    <t>General partner ownership interest</t>
  </si>
  <si>
    <t>31.00%</t>
  </si>
  <si>
    <t>Limited partners ownership interest</t>
  </si>
  <si>
    <t>4.00%</t>
  </si>
  <si>
    <t>Option Price Value</t>
  </si>
  <si>
    <t>Foresight Energy Limited Liability IDRS | Murray Energy Transaction</t>
  </si>
  <si>
    <t>77.50%</t>
  </si>
  <si>
    <t>Manager</t>
  </si>
  <si>
    <t>Management and administration services, quarterly payment</t>
  </si>
  <si>
    <t>Management and administration services, annual payment</t>
  </si>
  <si>
    <t>Increase in annual MSA fee upon execution of option</t>
  </si>
  <si>
    <t>Manager | Murray Energy Management Services Agreement</t>
  </si>
  <si>
    <t>Management and administration expenses, net</t>
  </si>
  <si>
    <t>Murray Energy And Affiliated Entities</t>
  </si>
  <si>
    <t>Purchase of equipment, supplies and rebuild services</t>
  </si>
  <si>
    <t>[1]</t>
  </si>
  <si>
    <t>[2]</t>
  </si>
  <si>
    <t>[3]</t>
  </si>
  <si>
    <t>Commitment to purchase coal</t>
  </si>
  <si>
    <t>Commitment to sell coal</t>
  </si>
  <si>
    <t>Loadout services</t>
  </si>
  <si>
    <t>Subsidiaries [Member]</t>
  </si>
  <si>
    <t>Cline Resource and Development Company | 2021 Senior Notes</t>
  </si>
  <si>
    <t>Chris Cline | 2021 Senior Notes</t>
  </si>
  <si>
    <t>Original purchase sold to the affiliates</t>
  </si>
  <si>
    <t>Outstanding principal amount</t>
  </si>
  <si>
    <t>Interest paid to affiliated parties</t>
  </si>
  <si>
    <t>John F Dickinson | 2021 Senior Notes</t>
  </si>
  <si>
    <t>Former Executives | 2021 Senior Notes</t>
  </si>
  <si>
    <t>Number of executives | Executive</t>
  </si>
  <si>
    <t>The Cline Trust Company LLC | 2021 Senior Notes</t>
  </si>
  <si>
    <t>Michael Beyer | 2021 Senior Notes</t>
  </si>
  <si>
    <t>Drexel Short | 2021 Senior Notes</t>
  </si>
  <si>
    <t>Michael Beyer And Drexel Short | 2021 Senior Notes</t>
  </si>
  <si>
    <t>Colt LLC</t>
  </si>
  <si>
    <t>Lease term</t>
  </si>
  <si>
    <t>Number of renewals | Renewal</t>
  </si>
  <si>
    <t>Lessor renewal term</t>
  </si>
  <si>
    <t>Lease payment per ton | $ / T</t>
  </si>
  <si>
    <t>Percentage of gross price</t>
  </si>
  <si>
    <t>Ruger LLC</t>
  </si>
  <si>
    <t>Ruger LLC | Royalties</t>
  </si>
  <si>
    <t>Colt LLC and Hillsboro and Macoupin Subsidiaries</t>
  </si>
  <si>
    <t>NRP and Affiliated Entities</t>
  </si>
  <si>
    <t>Oct. 15,
		2031</t>
  </si>
  <si>
    <t>NRP and Affiliated Entities | Minimum</t>
  </si>
  <si>
    <t>NRP and Affiliated Entities | Maximum</t>
  </si>
  <si>
    <t>Raven Energy LLC | Convent Marine Terminal Amendment | Adjusted Amount</t>
  </si>
  <si>
    <t>Minimum annual throughput volume | T / yr</t>
  </si>
  <si>
    <t>Extended contract term</t>
  </si>
  <si>
    <t>1 year</t>
  </si>
  <si>
    <t>Williamson Rail Loadout Facility</t>
  </si>
  <si>
    <t>Mar. 12,
		2018</t>
  </si>
  <si>
    <t>Williamson Transport</t>
  </si>
  <si>
    <t>Sitran Terminal | New River Royalty, LLC</t>
  </si>
  <si>
    <t>Lease expiration year</t>
  </si>
  <si>
    <t>Cost of coal produced (excluding depreciation, depletion and amortization) and property, plant and equipment, as applicable</t>
  </si>
  <si>
    <t>Related-Party Transactions - Summary of Affiliate Amounts Included in Consolidated Balance Sheets (Details) - USD ($) $ in Thousands</t>
  </si>
  <si>
    <t>Due from affiliates - current</t>
  </si>
  <si>
    <t>Financing receivables - affiliate - current</t>
  </si>
  <si>
    <t>Due from affiliates - noncurrent</t>
  </si>
  <si>
    <t>Financing receivables - affiliate - noncurrent</t>
  </si>
  <si>
    <t>Due to affiliates - current</t>
  </si>
  <si>
    <t>Affiliates</t>
  </si>
  <si>
    <t>Prepaid royalties - current and noncurrent</t>
  </si>
  <si>
    <t>Foresight Reserves and Affiliated Entities | Affiliates</t>
  </si>
  <si>
    <t>Murray Energy And Affiliated Entities | Affiliates</t>
  </si>
  <si>
    <t>NRP and Affiliated Entities | Affiliates</t>
  </si>
  <si>
    <t>Includes amounts due to/from a joint venture partially owned by an affiliate of The Cline Group – see Note 16.</t>
  </si>
  <si>
    <t>Prepaid royalties with Foresight Reserves and affiliated entities is presented net of a $74,575 reserve as of December 31, 2016. Prepaid royalties with NRP and affiliated entities is presented net of a $33,965 and $46,306 reserve as of December 31, 2016 and 2015, respectively.</t>
  </si>
  <si>
    <t>Includes amounts due from Javelin, a joint venture partially owned by Murray Energy.</t>
  </si>
  <si>
    <t>Related-Party Transactions - Summary of Affiliate Amounts Included in Consolidated Balance Sheets (Parenthetical) (Details) - USD ($) $ in Thousands</t>
  </si>
  <si>
    <t>Foresight Reserves and Affiliated Entities</t>
  </si>
  <si>
    <t>Related-Party Transactions - Summary of Expenses (Income) Incurred With Affiliated Entities (Details) - USD ($) $ in Thousands</t>
  </si>
  <si>
    <t>Purchased coal</t>
  </si>
  <si>
    <t>Overriding royalty and lease revenues</t>
  </si>
  <si>
    <t>Terminal revenues</t>
  </si>
  <si>
    <t>Purchased goods and services</t>
  </si>
  <si>
    <t>[4]</t>
  </si>
  <si>
    <t>Sales commissions</t>
  </si>
  <si>
    <t>[5]</t>
  </si>
  <si>
    <t>Management services</t>
  </si>
  <si>
    <t>Royalty expense</t>
  </si>
  <si>
    <t>[6]</t>
  </si>
  <si>
    <t>Land leases</t>
  </si>
  <si>
    <t>[6],[7]</t>
  </si>
  <si>
    <t>Terminal fees</t>
  </si>
  <si>
    <t>[7]</t>
  </si>
  <si>
    <t>Administrative fee income</t>
  </si>
  <si>
    <t>[8]</t>
  </si>
  <si>
    <t>Variable Interest Entities (VIEs) - Additional Information (Details)</t>
  </si>
  <si>
    <t>Aug. 01, 2016USD ($)</t>
  </si>
  <si>
    <t>Dec. 31, 2016USD ($)$ / T</t>
  </si>
  <si>
    <t>Feb. 29, 2016USD ($)</t>
  </si>
  <si>
    <t>Jan. 31, 2016USD ($)</t>
  </si>
  <si>
    <t>Mar. 31, 2015USD ($)</t>
  </si>
  <si>
    <t>Aug. 31, 2013USD ($)</t>
  </si>
  <si>
    <t>Variable Interest Entity [Line Items]</t>
  </si>
  <si>
    <t>Net income attributable to noncontrolling interests</t>
  </si>
  <si>
    <t>Aggregate net book values reclassified from predecessor members’ equity to noncontrolling interest equity</t>
  </si>
  <si>
    <t>Adena And Hillsboro Transport Assets</t>
  </si>
  <si>
    <t>Incentive distribution rights’ equity contributed to Partnership Interest</t>
  </si>
  <si>
    <t>Contractor VIEs</t>
  </si>
  <si>
    <t>Minimum fee received per ton of coal mined or processed | $ / T</t>
  </si>
  <si>
    <t>Maximum fee paid per ton of coal mined or processed | $ / T</t>
  </si>
  <si>
    <t>Acquired outstanding equity units</t>
  </si>
  <si>
    <t>Aggregate cash consideration on equity units acquired</t>
  </si>
  <si>
    <t>Foresight Surety LLC</t>
  </si>
  <si>
    <t>Payment to VIE</t>
  </si>
  <si>
    <t>Foresight Surety LLC | Letter of Credit</t>
  </si>
  <si>
    <t>letter of credit, cash collateral</t>
  </si>
  <si>
    <t>VIEs which the Partnership is not the Primary Beneficiary</t>
  </si>
  <si>
    <t>Percentage of annual mining supply requirements purchased</t>
  </si>
  <si>
    <t>90.00%</t>
  </si>
  <si>
    <t>Initial term of agreement as amended</t>
  </si>
  <si>
    <t>Amended agreement term expiration date</t>
  </si>
  <si>
    <t>2018-04</t>
  </si>
  <si>
    <t>Variable Interest Entities (VIEs) - Summary of Consolidated VIE Assets and Liabilities (Details) - USD ($) $ in Thousands</t>
  </si>
  <si>
    <t>Assets</t>
  </si>
  <si>
    <t>Current assets</t>
  </si>
  <si>
    <t>Liabilities:</t>
  </si>
  <si>
    <t>Current liabilities</t>
  </si>
  <si>
    <t>Variable Interest Entity, Primary Beneficiary</t>
  </si>
  <si>
    <t>Long-term assets</t>
  </si>
  <si>
    <t>Long-term liabilities</t>
  </si>
  <si>
    <t>Fair Value of Financial Instruments - Fair Value of Net Financial Assets and Liabilities Measured on Recurring Basis (Details) - USD ($) $ in Thousands</t>
  </si>
  <si>
    <t>Fair Value Assets And Liabilities Measured On Recurring And Nonrecurring Basis [Line Items]</t>
  </si>
  <si>
    <t>Fair Value, Measurements, Recurring</t>
  </si>
  <si>
    <t>Coal derivative contracts</t>
  </si>
  <si>
    <t>Diesel derivative contracts</t>
  </si>
  <si>
    <t>Fair Value, Measurements, Recurring | Fair Value, Level 2</t>
  </si>
  <si>
    <t>Fair Value, Measurements, Recurring | Fair Value, Level 3</t>
  </si>
  <si>
    <t>Fair Value Measures and Disclosures - Additional Information (Details) - USD ($)</t>
  </si>
  <si>
    <t>Fair Value Balance Sheet Grouping Financial Statement Captions [Line Items]</t>
  </si>
  <si>
    <t>Assets or liabilities transferred between level 1 and level 2</t>
  </si>
  <si>
    <t>Percentage of warrants to purchase of common units</t>
  </si>
  <si>
    <t>Exercise price of the warrants</t>
  </si>
  <si>
    <t>Fair value of Long-Term Debt (Level III)</t>
  </si>
  <si>
    <t>Stock price volatility rate</t>
  </si>
  <si>
    <t>70.00%</t>
  </si>
  <si>
    <t>Dividend yield rate</t>
  </si>
  <si>
    <t>Risk free interest rate</t>
  </si>
  <si>
    <t>2.61%</t>
  </si>
  <si>
    <t>Fair Value of Financial Instruments - Fair Value of Gross Financial Assets and Liabilities Measured on a Recurring Basis (Details) - USD ($) $ in Thousands</t>
  </si>
  <si>
    <t>Current – Coal Derivative Assets</t>
  </si>
  <si>
    <t>Long-Term – Coal Derivative Assets</t>
  </si>
  <si>
    <t>Accrued Expenses</t>
  </si>
  <si>
    <t>Fair Value, Measurements, Recurring | Coal Derivative Contracts</t>
  </si>
  <si>
    <t>Fair Value, Measurements, Recurring | Diesel Derivative Contracts</t>
  </si>
  <si>
    <t>Fair Value, Measurements, Recurring | Warrant Liability</t>
  </si>
  <si>
    <t>Fair Value of Financial Instruments - Fair Value Liabilities Measured on Recurring Basis with Unobservable Input Reconciliation (Details) - Warrant Liability $ in Thousands</t>
  </si>
  <si>
    <t>Purchases, issuances and settlements</t>
  </si>
  <si>
    <t>Recorded fair value losses:</t>
  </si>
  <si>
    <t>Included in earnings - loss / (gain)</t>
  </si>
  <si>
    <t>Liability balance, ending</t>
  </si>
  <si>
    <t>Partners' Capital - Additional Information (Details) - USD ($)</t>
  </si>
  <si>
    <t>Aug. 01, 2016</t>
  </si>
  <si>
    <t>Apr. 02, 2014</t>
  </si>
  <si>
    <t>Mar. 31, 2015</t>
  </si>
  <si>
    <t>Capital Unit [Line Items]</t>
  </si>
  <si>
    <t>Minimum quarterly distribution per unit</t>
  </si>
  <si>
    <t>Conversion of common units, description</t>
  </si>
  <si>
    <t>Subordinated units will convert to common units, on a one-for-one basis, on the first business day after the Partnership has paid the MQD for each of three consecutive, non-overlapping four-quarter periods ending on or after March 31, 2017 and there are no outstanding arrearages on the common units. Notwithstanding the foregoing, the subordination period will end on the first business day after the Partnership has paid an aggregate amount of at least $2.025 per unit (150.0% of the MQD on an annualized basis) on the outstanding common and subordinated units and the Partnership has paid the related distribution on the incentive distribution rights, for any four-quarter period ending on or after March 31, 2015 and there are no outstanding arrearages on the common units.</t>
  </si>
  <si>
    <t>Percentage paid of MQD required for conversion of subordinated units to common units</t>
  </si>
  <si>
    <t>150.00%</t>
  </si>
  <si>
    <t>Aggregate per unit annual distribution amount, for conversion of subordinated units to common units</t>
  </si>
  <si>
    <t>Employee compensation costs related to restructuring</t>
  </si>
  <si>
    <t>Aggregate net book value of contributed companies</t>
  </si>
  <si>
    <t>Deferred prepaid expenses</t>
  </si>
  <si>
    <t>Members deficit balance allocated, pro rata base</t>
  </si>
  <si>
    <t>Deemed distribution</t>
  </si>
  <si>
    <t>Foresight Energy LLC</t>
  </si>
  <si>
    <t>Percentage of ownership interests contributed</t>
  </si>
  <si>
    <t>Partners' Capital - Schedule of Percentage Allocations of Available Cash from Operating Surplus (Details)</t>
  </si>
  <si>
    <t>Dec. 31, 2016$ / shares</t>
  </si>
  <si>
    <t>Minimum Quarterly Distribution</t>
  </si>
  <si>
    <t>Distribution Made To Limited Partner [Line Items]</t>
  </si>
  <si>
    <t>Total Quarterly Distribution Per Common Unit, maximum</t>
  </si>
  <si>
    <t>Percentage Distributed To Unitholders</t>
  </si>
  <si>
    <t>First Target Distribution</t>
  </si>
  <si>
    <t>Total Quarterly Distribution Per Common Unit, minimum</t>
  </si>
  <si>
    <t>Second Target Distribution</t>
  </si>
  <si>
    <t>85.00%</t>
  </si>
  <si>
    <t>Percentage Distributed to IDR Holders</t>
  </si>
  <si>
    <t>Third Target Distribution</t>
  </si>
  <si>
    <t>25.00%</t>
  </si>
  <si>
    <t>Partners' Capital - Schedule of Quarterly Distribution Paid Per Limited Partner Unit (Details) - $ / shares</t>
  </si>
  <si>
    <t>Sep. 30, 2014</t>
  </si>
  <si>
    <t>Distribution paid per limited partner</t>
  </si>
  <si>
    <t>In November 2015, we paid a quarterly distribution of $0.17 per unit payable to common unitholders, while suspending the distribution on all subordinated units. Chris Cline and one additional common unitholder elected to forego the $0.17 per common unit distribution on their collective 21.2 million common units.</t>
  </si>
  <si>
    <t>Partners' Capital - Schedule of Quarterly Distribution Paid Per Limited Partner Unit (Parenthetical) (Details) - $ / shares shares in Millions</t>
  </si>
  <si>
    <t>Nov. 30, 2015</t>
  </si>
  <si>
    <t>Distribution of common units</t>
  </si>
  <si>
    <t>Equity-Based Compensation - Additional Information (Details) - USD ($) $ in Thousands</t>
  </si>
  <si>
    <t>Feb. 05, 2015</t>
  </si>
  <si>
    <t>Share Based Compensation Arrangement By Share Based Payment Award [Line Items]</t>
  </si>
  <si>
    <t>Shared-based compensation capitalized</t>
  </si>
  <si>
    <t>Unrecognized share based compensation expense</t>
  </si>
  <si>
    <t>Weighted average period for recognition of expense</t>
  </si>
  <si>
    <t>Intrinsic value of non-vested grants</t>
  </si>
  <si>
    <t>Limited partners cash distributions payable</t>
  </si>
  <si>
    <t>Director</t>
  </si>
  <si>
    <t>Equity-based compensation award, vesting period</t>
  </si>
  <si>
    <t>LTIP Awards</t>
  </si>
  <si>
    <t>Aggregate number of common units authorized</t>
  </si>
  <si>
    <t>Share based compensation arrangement by share based payment award number of shares available for grant</t>
  </si>
  <si>
    <t>Number of Units, Granted</t>
  </si>
  <si>
    <t>Issuance of vested LTIP awards</t>
  </si>
  <si>
    <t>Issuance of non-vested awards</t>
  </si>
  <si>
    <t>Units settled in cash to settle minimum tax obligations</t>
  </si>
  <si>
    <t>LTIP Awards | Subordinated Units</t>
  </si>
  <si>
    <t>LTIP Awards | Common Units</t>
  </si>
  <si>
    <t>LTIP Awards | Phantom Share Units (PSUs)</t>
  </si>
  <si>
    <t>LTIP Awards | Phantom Share Units (PSUs) | Director</t>
  </si>
  <si>
    <t>Equity-Based Compensation - Summary of Partnership Equity-based Compensation Recorded in Consolidated Statements of Operations (Details)</t>
  </si>
  <si>
    <t>Partnership's equity-based compensation</t>
  </si>
  <si>
    <t>2.00%</t>
  </si>
  <si>
    <t>58.00%</t>
  </si>
  <si>
    <t>63.00%</t>
  </si>
  <si>
    <t>84.00%</t>
  </si>
  <si>
    <t>Cost of coal produced (excluding depreciation, depreciation and amortization)</t>
  </si>
  <si>
    <t>14.00%</t>
  </si>
  <si>
    <t>11.00%</t>
  </si>
  <si>
    <t>37.00%</t>
  </si>
  <si>
    <t>Equity-Based Compensation - Summary of Non-vested LTIP Award Activity (Details) - LTIP Awards - $ / shares</t>
  </si>
  <si>
    <t>Non-vested grants, Beginning</t>
  </si>
  <si>
    <t>Number of Units, Vested</t>
  </si>
  <si>
    <t>Number of Units, Forfeited</t>
  </si>
  <si>
    <t>Non-vested grants, Ending</t>
  </si>
  <si>
    <t>Weighted Average Grant Date Fair Value per Unit, Granted</t>
  </si>
  <si>
    <t>Weighted Average Grant Date Fair Value per Unit, Vested</t>
  </si>
  <si>
    <t>Weighted Average Grant Date Fair Value per Unit, Forfeited</t>
  </si>
  <si>
    <t>Earnings per Limited Partner Unit - Summary of Partnership's Calculation of Net (Loss) Income per Common and Subordinated Unit (Details) - USD ($) $ / shares in Units, shares in Thousands, $ in Thousands</t>
  </si>
  <si>
    <t>Distributed earnings</t>
  </si>
  <si>
    <t>Distributions in excess of earnings and undistributed (loss) earnings</t>
  </si>
  <si>
    <t>Weighted-average units to calculate basic EPU</t>
  </si>
  <si>
    <t>Weighted-average units to calculate diluted EPU</t>
  </si>
  <si>
    <t>Basic net (loss) income per unit</t>
  </si>
  <si>
    <t>Diluted net (loss) income per unit</t>
  </si>
  <si>
    <t>Earnings per Limited Partner Unit - Summary of Partnership's Calculation of Net (Loss) Income per Common and Subordinated Unit (Parenthetical) (Details) - shares shares in Millions</t>
  </si>
  <si>
    <t>Antidilutive Securities Excluded From Computation Of Earnings Per Share [Line Items]</t>
  </si>
  <si>
    <t>Anti-dilutive securities excluded from computation of earnings per share, amount</t>
  </si>
  <si>
    <t>Risk Concentrations - Additional Information (Details) - USD ($) $ in Millions</t>
  </si>
  <si>
    <t>Concentration Risk [Line Items]</t>
  </si>
  <si>
    <t>Accounts receivables, related parties</t>
  </si>
  <si>
    <t>Financing receivables, related parties</t>
  </si>
  <si>
    <t>Customer Concentration Risk</t>
  </si>
  <si>
    <t>Aggregate outstanding trade receivable balance</t>
  </si>
  <si>
    <t>Geographic Concentration Risk | All Countries | Sales Revenue, Net</t>
  </si>
  <si>
    <t>Export sales as a percentage of total sales</t>
  </si>
  <si>
    <t>17.00%</t>
  </si>
  <si>
    <t>24.00%</t>
  </si>
  <si>
    <t>30.00%</t>
  </si>
  <si>
    <t>Geographic Concentration Risk | Europe/UK | Sales Revenue, Net</t>
  </si>
  <si>
    <t>16.00%</t>
  </si>
  <si>
    <t>22.00%</t>
  </si>
  <si>
    <t>26.00%</t>
  </si>
  <si>
    <t>Schedules of Risk Concentrations (Details) - Sales Revenue, Net - Customer Concentration Risk</t>
  </si>
  <si>
    <t>Customer A</t>
  </si>
  <si>
    <t>Percentage of total coal sales</t>
  </si>
  <si>
    <t>Customer B</t>
  </si>
  <si>
    <t>12.00%</t>
  </si>
  <si>
    <t>Customer C</t>
  </si>
  <si>
    <t>13.00%</t>
  </si>
  <si>
    <t>Customer D</t>
  </si>
  <si>
    <t>Schedules of Risk Concentrations (Details) (Parenthetical)</t>
  </si>
  <si>
    <t>Customer Concentration Risk | Sales Revenue, Net | Maximum</t>
  </si>
  <si>
    <t>Contingencies - Additional Information (Details) - USD ($)</t>
  </si>
  <si>
    <t>Feb. 29, 2016</t>
  </si>
  <si>
    <t>Jan. 31, 2016</t>
  </si>
  <si>
    <t>Loss Contingencies [Line Items]</t>
  </si>
  <si>
    <t>Accrued litigation expense</t>
  </si>
  <si>
    <t>Other operating (income) expense</t>
  </si>
  <si>
    <t>Estimated insurance recoveries</t>
  </si>
  <si>
    <t>Outstanding performance bonds</t>
  </si>
  <si>
    <t>Cash collateral of surety bond</t>
  </si>
  <si>
    <t>Foresight Reserves, LP</t>
  </si>
  <si>
    <t>Guarantee on surety bond</t>
  </si>
  <si>
    <t>Possible loss contingencies</t>
  </si>
  <si>
    <t>Hillsboro Energy, LLC</t>
  </si>
  <si>
    <t>Employee Termination</t>
  </si>
  <si>
    <t>Loss contingency, amount</t>
  </si>
  <si>
    <t>Surety Bond</t>
  </si>
  <si>
    <t>U.S. Equal Employment Opportunity Commission | Settled Litigation</t>
  </si>
  <si>
    <t>Litigation aggregate settlement amount</t>
  </si>
  <si>
    <t>Insurance covered</t>
  </si>
  <si>
    <t>Railcar Lessors | Settled Litigation</t>
  </si>
  <si>
    <t>Compensatory damages sought</t>
  </si>
  <si>
    <t>Employee Benefit Plans - Additional Information (Details) - USD ($) $ in Millions</t>
  </si>
  <si>
    <t>Defined Contribution Plan Disclosure [Line Items]</t>
  </si>
  <si>
    <t>Defined contribution plan, cost recognized</t>
  </si>
  <si>
    <t>Award Modification</t>
  </si>
  <si>
    <t>Defined contribution plan, employer matching contribution, percent of employees' gross pay</t>
  </si>
  <si>
    <t>Defined contribution plan, maximum annual contributions per employee, percent</t>
  </si>
  <si>
    <t>3.00%</t>
  </si>
  <si>
    <t>3-5% of compensation</t>
  </si>
  <si>
    <t>Selected Quarterly Financial Information - Summary of the Unaudited Quarterly Results (Details) - USD ($) $ / shares in Units, $ in Thousands</t>
  </si>
  <si>
    <t>Operating income (loss)</t>
  </si>
  <si>
    <t>Net income (loss)</t>
  </si>
  <si>
    <t>Net income (loss) attributable to limited partner units</t>
  </si>
  <si>
    <t>Basic and diluted income (loss) per limited partner unit</t>
  </si>
  <si>
    <t>Selected Quarterly Financial Information - Additional Information (Details) - USD ($) $ in Thousands</t>
  </si>
  <si>
    <t>Quarterly Financial Information Disclosure [Line Items]</t>
  </si>
  <si>
    <t>Loss of change in fair value of warrants</t>
  </si>
  <si>
    <t>Murray Energy Corporation</t>
  </si>
  <si>
    <t>Insurance recovery recorded in cost of coal produced (excluding depreciation, depletion and amortization)</t>
  </si>
  <si>
    <t>Write-off of deferred costs</t>
  </si>
  <si>
    <t>Valuation and Qualifying Accounts (Details) - USD ($) $ in Thousands</t>
  </si>
  <si>
    <t>Prepaid Royalty Recoupment Reserve</t>
  </si>
  <si>
    <t>Valuation And Qualifying Accounts Disclosure [Line Items]</t>
  </si>
  <si>
    <t>Balance at Beginning of Period</t>
  </si>
  <si>
    <t>Charged to Costs and Expenses</t>
  </si>
  <si>
    <t>Written-off / Other</t>
  </si>
  <si>
    <t>Balance at End of Period</t>
  </si>
  <si>
    <t>Reserve for Materials and Supplies</t>
  </si>
</sst>
</file>

<file path=xl/styles.xml><?xml version="1.0" encoding="utf-8"?>
<styleSheet xmlns="http://schemas.openxmlformats.org/spreadsheetml/2006/main">
  <numFmts count="7">
    <numFmt formatCode="_(&quot;$ &quot;#,##0_);_(&quot;$ &quot;(#,##0)" numFmtId="164"/>
    <numFmt formatCode="_(&quot;$ &quot;#,##0.00_);_(&quot;$ &quot;(#,##0.00)" numFmtId="165"/>
    <numFmt formatCode="#,##0.00000_);(#,##0.00000)" numFmtId="166"/>
    <numFmt formatCode="#,##0.0_);(#,##0.0)" numFmtId="167"/>
    <numFmt formatCode="_(&quot;$ &quot;#,##0.0_);_(&quot;$ &quot;(#,##0.0)" numFmtId="168"/>
    <numFmt formatCode="_(&quot;$ &quot;#,##0.0000_);_(&quot;$ &quot;(#,##0.0000)" numFmtId="169"/>
    <numFmt formatCode="_(&quot;$ &quot;#,##0.000_);_(&quot;$ &quot;(#,##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sharedStrings.xml" Type="http://schemas.openxmlformats.org/officeDocument/2006/relationships/sharedStrings"/><Relationship Id="rId113" Target="styles.xml" Type="http://schemas.openxmlformats.org/officeDocument/2006/relationships/styles"/><Relationship Id="rId11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45"/>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40729</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5" t="n">
        <v>2016</v>
      </c>
    </row>
    <row r="12" spans="1:4">
      <c r="A12" s="4" t="s">
        <v>20</v>
      </c>
      <c r="B12" s="4" t="s">
        <v>21</v>
      </c>
    </row>
    <row r="13" spans="1:4">
      <c r="A13" s="4" t="s">
        <v>22</v>
      </c>
      <c r="B13" s="4" t="s">
        <v>23</v>
      </c>
    </row>
    <row r="14" spans="1:4">
      <c r="A14" s="4" t="s">
        <v>24</v>
      </c>
      <c r="B14" s="4" t="s">
        <v>25</v>
      </c>
    </row>
    <row r="15" spans="1:4">
      <c r="A15" s="4" t="s">
        <v>26</v>
      </c>
      <c r="B15" s="4" t="s">
        <v>27</v>
      </c>
    </row>
    <row r="16" spans="1:4">
      <c r="A16" s="4" t="s">
        <v>28</v>
      </c>
      <c r="B16" s="4" t="s">
        <v>27</v>
      </c>
    </row>
    <row r="17" spans="1:4">
      <c r="A17" s="4" t="s">
        <v>29</v>
      </c>
      <c r="D17" s="6" t="n">
        <v>41702566</v>
      </c>
    </row>
    <row r="18" spans="1:4">
      <c r="A18" s="4" t="s">
        <v>30</v>
      </c>
    </row>
    <row r="19" spans="1:4">
      <c r="A19" s="3" t="s">
        <v>5</v>
      </c>
    </row>
    <row r="20" spans="1:4">
      <c r="A20" s="4" t="s">
        <v>31</v>
      </c>
      <c r="C20" s="5" t="n">
        <v>66104908</v>
      </c>
    </row>
    <row r="21" spans="1:4">
      <c r="A21" s="4" t="s">
        <v>32</v>
      </c>
    </row>
    <row r="22" spans="1:4">
      <c r="A22" s="3" t="s">
        <v>5</v>
      </c>
    </row>
    <row r="23" spans="1:4">
      <c r="A23" s="4" t="s">
        <v>31</v>
      </c>
      <c r="C23" s="5" t="n">
        <v>6495469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3</v>
      </c>
      <c r="B1" s="2" t="s">
        <v>1</v>
      </c>
    </row>
    <row r="2" spans="1:4">
      <c r="B2" s="2" t="s">
        <v>2</v>
      </c>
      <c r="C2" s="2" t="s">
        <v>34</v>
      </c>
      <c r="D2" s="2" t="s">
        <v>72</v>
      </c>
    </row>
    <row r="3" spans="1:4">
      <c r="A3" s="4" t="s">
        <v>83</v>
      </c>
    </row>
    <row r="4" spans="1:4">
      <c r="A4" s="3" t="s">
        <v>974</v>
      </c>
    </row>
    <row r="5" spans="1:4">
      <c r="A5" s="4" t="s">
        <v>994</v>
      </c>
      <c r="B5" s="4" t="s">
        <v>995</v>
      </c>
      <c r="C5" s="4" t="s">
        <v>996</v>
      </c>
      <c r="D5" s="4" t="s">
        <v>997</v>
      </c>
    </row>
    <row r="6" spans="1:4">
      <c r="A6" s="4" t="s">
        <v>85</v>
      </c>
    </row>
    <row r="7" spans="1:4">
      <c r="A7" s="3" t="s">
        <v>974</v>
      </c>
    </row>
    <row r="8" spans="1:4">
      <c r="A8" s="4" t="s">
        <v>994</v>
      </c>
      <c r="B8" s="4" t="s">
        <v>998</v>
      </c>
      <c r="C8" s="4" t="s">
        <v>780</v>
      </c>
    </row>
    <row r="9" spans="1:4">
      <c r="A9" s="4" t="s">
        <v>999</v>
      </c>
    </row>
    <row r="10" spans="1:4">
      <c r="A10" s="3" t="s">
        <v>974</v>
      </c>
    </row>
    <row r="11" spans="1:4">
      <c r="A11" s="4" t="s">
        <v>994</v>
      </c>
      <c r="B11" s="4" t="s">
        <v>1000</v>
      </c>
      <c r="C11" s="4" t="s">
        <v>1001</v>
      </c>
      <c r="D11" s="4" t="s">
        <v>1002</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03</v>
      </c>
      <c r="B1" s="2" t="s">
        <v>1</v>
      </c>
    </row>
    <row r="2" spans="1:3">
      <c r="B2" s="2" t="s">
        <v>2</v>
      </c>
      <c r="C2" s="2" t="s">
        <v>34</v>
      </c>
    </row>
    <row r="3" spans="1:3">
      <c r="A3" s="3" t="s">
        <v>974</v>
      </c>
    </row>
    <row r="4" spans="1:3">
      <c r="A4" s="4" t="s">
        <v>1004</v>
      </c>
      <c r="B4" s="5" t="n">
        <v>1711341</v>
      </c>
      <c r="C4" s="5" t="n">
        <v>601109</v>
      </c>
    </row>
    <row r="5" spans="1:3">
      <c r="A5" s="4" t="s">
        <v>985</v>
      </c>
      <c r="B5" s="5" t="n">
        <v>58851</v>
      </c>
      <c r="C5" s="5" t="n">
        <v>1873423</v>
      </c>
    </row>
    <row r="6" spans="1:3">
      <c r="A6" s="4" t="s">
        <v>1005</v>
      </c>
      <c r="B6" s="5" t="n">
        <v>-1421662</v>
      </c>
      <c r="C6" s="5" t="n">
        <v>-652786</v>
      </c>
    </row>
    <row r="7" spans="1:3">
      <c r="A7" s="4" t="s">
        <v>1006</v>
      </c>
      <c r="B7" s="5" t="n">
        <v>-69991</v>
      </c>
      <c r="C7" s="5" t="n">
        <v>-110405</v>
      </c>
    </row>
    <row r="8" spans="1:3">
      <c r="A8" s="4" t="s">
        <v>1007</v>
      </c>
      <c r="B8" s="5" t="n">
        <v>278539</v>
      </c>
      <c r="C8" s="5" t="n">
        <v>1711341</v>
      </c>
    </row>
    <row r="9" spans="1:3">
      <c r="A9" s="4" t="s">
        <v>1004</v>
      </c>
      <c r="B9" s="7" t="n">
        <v>7.21</v>
      </c>
      <c r="C9" s="7" t="n">
        <v>19.99</v>
      </c>
    </row>
    <row r="10" spans="1:3">
      <c r="A10" s="4" t="s">
        <v>1008</v>
      </c>
      <c r="B10" s="8" t="n">
        <v>3.82</v>
      </c>
      <c r="C10" s="8" t="n">
        <v>7.28</v>
      </c>
    </row>
    <row r="11" spans="1:3">
      <c r="A11" s="4" t="s">
        <v>1009</v>
      </c>
      <c r="B11" s="8" t="n">
        <v>4.76</v>
      </c>
      <c r="C11" s="8" t="n">
        <v>17.25</v>
      </c>
    </row>
    <row r="12" spans="1:3">
      <c r="A12" s="4" t="s">
        <v>1010</v>
      </c>
      <c r="B12" s="8" t="n">
        <v>19.6</v>
      </c>
      <c r="C12" s="8" t="n">
        <v>18.63</v>
      </c>
    </row>
    <row r="13" spans="1:3">
      <c r="A13" s="4" t="s">
        <v>1007</v>
      </c>
      <c r="B13" s="7" t="n">
        <v>15.88</v>
      </c>
      <c r="C13" s="7" t="n">
        <v>7.21</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1</v>
      </c>
      <c r="B1" s="2" t="s">
        <v>1</v>
      </c>
    </row>
    <row r="2" spans="1:4">
      <c r="B2" s="2" t="s">
        <v>2</v>
      </c>
      <c r="C2" s="2" t="s">
        <v>34</v>
      </c>
      <c r="D2" s="2" t="s">
        <v>72</v>
      </c>
    </row>
    <row r="3" spans="1:4">
      <c r="A3" s="3" t="s">
        <v>955</v>
      </c>
    </row>
    <row r="4" spans="1:4">
      <c r="A4" s="4" t="s">
        <v>1012</v>
      </c>
      <c r="C4" s="6" t="n">
        <v>151833</v>
      </c>
      <c r="D4" s="6" t="n">
        <v>49220</v>
      </c>
    </row>
    <row r="5" spans="1:4">
      <c r="A5" s="4" t="s">
        <v>1013</v>
      </c>
      <c r="B5" s="6" t="n">
        <v>-178789</v>
      </c>
      <c r="C5" s="5" t="n">
        <v>-191310</v>
      </c>
      <c r="D5" s="5" t="n">
        <v>20972</v>
      </c>
    </row>
    <row r="6" spans="1:4">
      <c r="A6" s="4" t="s">
        <v>99</v>
      </c>
      <c r="B6" s="6" t="n">
        <v>-178789</v>
      </c>
      <c r="C6" s="6" t="n">
        <v>-39477</v>
      </c>
      <c r="D6" s="6" t="n">
        <v>70192</v>
      </c>
    </row>
    <row r="7" spans="1:4">
      <c r="A7" s="4" t="s">
        <v>1014</v>
      </c>
      <c r="B7" s="5" t="n">
        <v>130784</v>
      </c>
      <c r="C7" s="5" t="n">
        <v>130032</v>
      </c>
      <c r="D7" s="5" t="n">
        <v>129529</v>
      </c>
    </row>
    <row r="8" spans="1:4">
      <c r="A8" s="4" t="s">
        <v>1015</v>
      </c>
      <c r="B8" s="5" t="n">
        <v>130784</v>
      </c>
      <c r="C8" s="5" t="n">
        <v>130032</v>
      </c>
      <c r="D8" s="5" t="n">
        <v>129529</v>
      </c>
    </row>
    <row r="9" spans="1:4">
      <c r="A9" s="4" t="s">
        <v>1016</v>
      </c>
      <c r="B9" s="7" t="n">
        <v>-1.37</v>
      </c>
      <c r="C9" s="7" t="n">
        <v>-0.3</v>
      </c>
      <c r="D9" s="7" t="n">
        <v>0.54</v>
      </c>
    </row>
    <row r="10" spans="1:4">
      <c r="A10" s="4" t="s">
        <v>1017</v>
      </c>
      <c r="B10" s="7" t="n">
        <v>-1.37</v>
      </c>
      <c r="C10" s="7" t="n">
        <v>-0.3</v>
      </c>
      <c r="D10" s="7" t="n">
        <v>0.54</v>
      </c>
    </row>
    <row r="11" spans="1:4">
      <c r="A11" s="4" t="s">
        <v>30</v>
      </c>
    </row>
    <row r="12" spans="1:4">
      <c r="A12" s="3" t="s">
        <v>955</v>
      </c>
    </row>
    <row r="13" spans="1:4">
      <c r="A13" s="4" t="s">
        <v>1012</v>
      </c>
      <c r="C13" s="6" t="n">
        <v>79733</v>
      </c>
      <c r="D13" s="6" t="n">
        <v>24619</v>
      </c>
    </row>
    <row r="14" spans="1:4">
      <c r="A14" s="4" t="s">
        <v>1013</v>
      </c>
      <c r="B14" s="6" t="n">
        <v>-90015</v>
      </c>
      <c r="C14" s="5" t="n">
        <v>-95776</v>
      </c>
      <c r="D14" s="5" t="n">
        <v>10535</v>
      </c>
    </row>
    <row r="15" spans="1:4">
      <c r="A15" s="4" t="s">
        <v>99</v>
      </c>
      <c r="B15" s="6" t="n">
        <v>-90015</v>
      </c>
      <c r="C15" s="6" t="n">
        <v>-16043</v>
      </c>
      <c r="D15" s="6" t="n">
        <v>35154</v>
      </c>
    </row>
    <row r="16" spans="1:4">
      <c r="A16" s="4" t="s">
        <v>1014</v>
      </c>
      <c r="B16" s="5" t="n">
        <v>65829</v>
      </c>
      <c r="C16" s="5" t="n">
        <v>65098</v>
      </c>
      <c r="D16" s="5" t="n">
        <v>64790</v>
      </c>
    </row>
    <row r="17" spans="1:4">
      <c r="A17" s="4" t="s">
        <v>1015</v>
      </c>
      <c r="B17" s="5" t="n">
        <v>65829</v>
      </c>
      <c r="C17" s="5" t="n">
        <v>65098</v>
      </c>
      <c r="D17" s="5" t="n">
        <v>64790</v>
      </c>
    </row>
    <row r="18" spans="1:4">
      <c r="A18" s="4" t="s">
        <v>1016</v>
      </c>
      <c r="B18" s="7" t="n">
        <v>-1.37</v>
      </c>
      <c r="C18" s="7" t="n">
        <v>-0.25</v>
      </c>
      <c r="D18" s="7" t="n">
        <v>0.54</v>
      </c>
    </row>
    <row r="19" spans="1:4">
      <c r="A19" s="4" t="s">
        <v>1017</v>
      </c>
      <c r="B19" s="7" t="n">
        <v>-1.37</v>
      </c>
      <c r="C19" s="7" t="n">
        <v>-0.25</v>
      </c>
      <c r="D19" s="7" t="n">
        <v>0.54</v>
      </c>
    </row>
    <row r="20" spans="1:4">
      <c r="A20" s="4" t="s">
        <v>32</v>
      </c>
    </row>
    <row r="21" spans="1:4">
      <c r="A21" s="3" t="s">
        <v>955</v>
      </c>
    </row>
    <row r="22" spans="1:4">
      <c r="A22" s="4" t="s">
        <v>1012</v>
      </c>
      <c r="C22" s="6" t="n">
        <v>72100</v>
      </c>
      <c r="D22" s="6" t="n">
        <v>24601</v>
      </c>
    </row>
    <row r="23" spans="1:4">
      <c r="A23" s="4" t="s">
        <v>1013</v>
      </c>
      <c r="B23" s="6" t="n">
        <v>-88774</v>
      </c>
      <c r="C23" s="5" t="n">
        <v>-95534</v>
      </c>
      <c r="D23" s="5" t="n">
        <v>10437</v>
      </c>
    </row>
    <row r="24" spans="1:4">
      <c r="A24" s="4" t="s">
        <v>99</v>
      </c>
      <c r="B24" s="6" t="n">
        <v>-88774</v>
      </c>
      <c r="C24" s="6" t="n">
        <v>-23434</v>
      </c>
      <c r="D24" s="6" t="n">
        <v>35038</v>
      </c>
    </row>
    <row r="25" spans="1:4">
      <c r="A25" s="4" t="s">
        <v>1014</v>
      </c>
      <c r="B25" s="5" t="n">
        <v>64955</v>
      </c>
      <c r="C25" s="5" t="n">
        <v>64934</v>
      </c>
      <c r="D25" s="5" t="n">
        <v>64739</v>
      </c>
    </row>
    <row r="26" spans="1:4">
      <c r="A26" s="4" t="s">
        <v>1015</v>
      </c>
      <c r="B26" s="5" t="n">
        <v>64955</v>
      </c>
      <c r="C26" s="5" t="n">
        <v>64934</v>
      </c>
      <c r="D26" s="5" t="n">
        <v>64739</v>
      </c>
    </row>
    <row r="27" spans="1:4">
      <c r="A27" s="4" t="s">
        <v>1016</v>
      </c>
      <c r="B27" s="7" t="n">
        <v>-1.37</v>
      </c>
      <c r="C27" s="7" t="n">
        <v>-0.36</v>
      </c>
      <c r="D27" s="7" t="n">
        <v>0.54</v>
      </c>
    </row>
    <row r="28" spans="1:4">
      <c r="A28" s="4" t="s">
        <v>1017</v>
      </c>
      <c r="B28" s="7" t="n">
        <v>-1.37</v>
      </c>
      <c r="C28" s="7" t="n">
        <v>-0.36</v>
      </c>
      <c r="D28" s="7" t="n">
        <v>0.54</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8</v>
      </c>
      <c r="B1" s="2" t="s">
        <v>1</v>
      </c>
    </row>
    <row r="2" spans="1:4">
      <c r="B2" s="2" t="s">
        <v>2</v>
      </c>
      <c r="C2" s="2" t="s">
        <v>34</v>
      </c>
      <c r="D2" s="2" t="s">
        <v>72</v>
      </c>
    </row>
    <row r="3" spans="1:4">
      <c r="A3" s="4" t="s">
        <v>358</v>
      </c>
    </row>
    <row r="4" spans="1:4">
      <c r="A4" s="3" t="s">
        <v>1019</v>
      </c>
    </row>
    <row r="5" spans="1:4">
      <c r="A5" s="4" t="s">
        <v>1020</v>
      </c>
      <c r="B5" s="10" t="n">
        <v>0.3</v>
      </c>
      <c r="C5" s="10" t="n">
        <v>1.7</v>
      </c>
      <c r="D5" s="10" t="n">
        <v>0.6</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021</v>
      </c>
      <c r="B1" s="2" t="s">
        <v>1</v>
      </c>
    </row>
    <row r="2" spans="1:4">
      <c r="B2" s="2" t="s">
        <v>2</v>
      </c>
      <c r="C2" s="2" t="s">
        <v>34</v>
      </c>
      <c r="D2" s="2" t="s">
        <v>72</v>
      </c>
    </row>
    <row r="3" spans="1:4">
      <c r="A3" s="4" t="s">
        <v>792</v>
      </c>
    </row>
    <row r="4" spans="1:4">
      <c r="A4" s="3" t="s">
        <v>1022</v>
      </c>
    </row>
    <row r="5" spans="1:4">
      <c r="A5" s="4" t="s">
        <v>1023</v>
      </c>
      <c r="B5" s="11" t="n">
        <v>18.6</v>
      </c>
    </row>
    <row r="6" spans="1:4">
      <c r="A6" s="4" t="s">
        <v>1024</v>
      </c>
      <c r="B6" s="10" t="n">
        <v>70.09999999999999</v>
      </c>
    </row>
    <row r="7" spans="1:4">
      <c r="A7" s="4" t="s">
        <v>1025</v>
      </c>
    </row>
    <row r="8" spans="1:4">
      <c r="A8" s="3" t="s">
        <v>1022</v>
      </c>
    </row>
    <row r="9" spans="1:4">
      <c r="A9" s="4" t="s">
        <v>1026</v>
      </c>
      <c r="B9" s="6" t="n">
        <v>14</v>
      </c>
    </row>
    <row r="10" spans="1:4">
      <c r="A10" s="4" t="s">
        <v>1027</v>
      </c>
    </row>
    <row r="11" spans="1:4">
      <c r="A11" s="3" t="s">
        <v>1022</v>
      </c>
    </row>
    <row r="12" spans="1:4">
      <c r="A12" s="4" t="s">
        <v>1028</v>
      </c>
      <c r="B12" s="4" t="s">
        <v>1029</v>
      </c>
      <c r="C12" s="4" t="s">
        <v>1030</v>
      </c>
      <c r="D12" s="4" t="s">
        <v>1031</v>
      </c>
    </row>
    <row r="13" spans="1:4">
      <c r="A13" s="4" t="s">
        <v>1032</v>
      </c>
    </row>
    <row r="14" spans="1:4">
      <c r="A14" s="3" t="s">
        <v>1022</v>
      </c>
    </row>
    <row r="15" spans="1:4">
      <c r="A15" s="4" t="s">
        <v>1028</v>
      </c>
      <c r="B15" s="4" t="s">
        <v>1033</v>
      </c>
      <c r="C15" s="4" t="s">
        <v>1034</v>
      </c>
      <c r="D15" s="4" t="s">
        <v>1035</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6</v>
      </c>
      <c r="B1" s="2" t="s">
        <v>1</v>
      </c>
    </row>
    <row r="2" spans="1:4">
      <c r="B2" s="2" t="s">
        <v>2</v>
      </c>
      <c r="C2" s="2" t="s">
        <v>34</v>
      </c>
      <c r="D2" s="2" t="s">
        <v>72</v>
      </c>
    </row>
    <row r="3" spans="1:4">
      <c r="A3" s="4" t="s">
        <v>1037</v>
      </c>
    </row>
    <row r="4" spans="1:4">
      <c r="A4" s="3" t="s">
        <v>1022</v>
      </c>
    </row>
    <row r="5" spans="1:4">
      <c r="A5" s="4" t="s">
        <v>1038</v>
      </c>
      <c r="B5" s="4" t="s">
        <v>1031</v>
      </c>
      <c r="C5" s="4" t="s">
        <v>1034</v>
      </c>
      <c r="D5" s="4" t="s">
        <v>1033</v>
      </c>
    </row>
    <row r="6" spans="1:4">
      <c r="A6" s="4" t="s">
        <v>1039</v>
      </c>
    </row>
    <row r="7" spans="1:4">
      <c r="A7" s="3" t="s">
        <v>1022</v>
      </c>
    </row>
    <row r="8" spans="1:4">
      <c r="A8" s="4" t="s">
        <v>1038</v>
      </c>
      <c r="B8" s="4" t="s">
        <v>574</v>
      </c>
      <c r="C8" s="4" t="s">
        <v>1040</v>
      </c>
      <c r="D8" s="4" t="s">
        <v>1040</v>
      </c>
    </row>
    <row r="9" spans="1:4">
      <c r="A9" s="4" t="s">
        <v>1041</v>
      </c>
    </row>
    <row r="10" spans="1:4">
      <c r="A10" s="3" t="s">
        <v>1022</v>
      </c>
    </row>
    <row r="11" spans="1:4">
      <c r="A11" s="4" t="s">
        <v>1038</v>
      </c>
      <c r="B11" s="4" t="s">
        <v>1042</v>
      </c>
      <c r="C11" s="4" t="s">
        <v>1001</v>
      </c>
    </row>
    <row r="12" spans="1:4">
      <c r="A12" s="4" t="s">
        <v>1043</v>
      </c>
    </row>
    <row r="13" spans="1:4">
      <c r="A13" s="3" t="s">
        <v>1022</v>
      </c>
    </row>
    <row r="14" spans="1:4">
      <c r="A14" s="4" t="s">
        <v>1038</v>
      </c>
      <c r="D14" s="4" t="s">
        <v>1001</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1044</v>
      </c>
      <c r="B1" s="2" t="s">
        <v>1</v>
      </c>
    </row>
    <row r="2" spans="1:4">
      <c r="B2" s="2" t="s">
        <v>2</v>
      </c>
      <c r="C2" s="2" t="s">
        <v>34</v>
      </c>
      <c r="D2" s="2" t="s">
        <v>72</v>
      </c>
    </row>
    <row r="3" spans="1:4">
      <c r="A3" s="4" t="s">
        <v>1045</v>
      </c>
    </row>
    <row r="4" spans="1:4">
      <c r="A4" s="3" t="s">
        <v>1022</v>
      </c>
    </row>
    <row r="5" spans="1:4">
      <c r="A5" s="4" t="s">
        <v>1038</v>
      </c>
      <c r="B5" s="4" t="s">
        <v>574</v>
      </c>
      <c r="C5" s="4" t="s">
        <v>574</v>
      </c>
      <c r="D5" s="4" t="s">
        <v>574</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6"/>
    <col customWidth="1" max="5" min="5" width="14"/>
    <col customWidth="1" max="6" min="6" width="14"/>
    <col customWidth="1" max="7" min="7" width="14"/>
    <col customWidth="1" max="8" min="8" width="14"/>
  </cols>
  <sheetData>
    <row r="1" spans="1:8">
      <c r="A1" s="1" t="s">
        <v>1046</v>
      </c>
      <c r="B1" s="2" t="s">
        <v>389</v>
      </c>
      <c r="D1" s="2" t="s">
        <v>1</v>
      </c>
    </row>
    <row r="2" spans="1:8">
      <c r="B2" s="2" t="s">
        <v>2</v>
      </c>
      <c r="C2" s="2" t="s">
        <v>453</v>
      </c>
      <c r="D2" s="2" t="s">
        <v>2</v>
      </c>
      <c r="E2" s="2" t="s">
        <v>34</v>
      </c>
      <c r="F2" s="2" t="s">
        <v>72</v>
      </c>
      <c r="G2" s="2" t="s">
        <v>1047</v>
      </c>
      <c r="H2" s="2" t="s">
        <v>1048</v>
      </c>
    </row>
    <row r="3" spans="1:8">
      <c r="A3" s="3" t="s">
        <v>1049</v>
      </c>
    </row>
    <row r="4" spans="1:8">
      <c r="A4" s="4" t="s">
        <v>741</v>
      </c>
      <c r="B4" s="6" t="n">
        <v>46000000</v>
      </c>
      <c r="D4" s="6" t="n">
        <v>46000000</v>
      </c>
    </row>
    <row r="5" spans="1:8">
      <c r="A5" s="4" t="s">
        <v>1050</v>
      </c>
      <c r="B5" s="5" t="n">
        <v>4800000</v>
      </c>
      <c r="D5" s="5" t="n">
        <v>4800000</v>
      </c>
      <c r="E5" s="6" t="n">
        <v>2347000</v>
      </c>
    </row>
    <row r="6" spans="1:8">
      <c r="A6" s="4" t="s">
        <v>78</v>
      </c>
      <c r="D6" s="5" t="n">
        <v>423995000</v>
      </c>
      <c r="E6" s="5" t="n">
        <v>509170000</v>
      </c>
      <c r="F6" s="6" t="n">
        <v>449905000</v>
      </c>
    </row>
    <row r="7" spans="1:8">
      <c r="A7" s="4" t="s">
        <v>1051</v>
      </c>
      <c r="D7" s="5" t="n">
        <v>22161000</v>
      </c>
      <c r="E7" s="6" t="n">
        <v>13424000</v>
      </c>
      <c r="F7" s="6" t="n">
        <v>2837000</v>
      </c>
    </row>
    <row r="8" spans="1:8">
      <c r="A8" s="4" t="s">
        <v>1052</v>
      </c>
      <c r="B8" s="5" t="n">
        <v>0</v>
      </c>
      <c r="D8" s="5" t="n">
        <v>0</v>
      </c>
    </row>
    <row r="9" spans="1:8">
      <c r="A9" s="4" t="s">
        <v>1053</v>
      </c>
      <c r="B9" s="5" t="n">
        <v>83400000</v>
      </c>
      <c r="D9" s="5" t="n">
        <v>83400000</v>
      </c>
    </row>
    <row r="10" spans="1:8">
      <c r="A10" s="4" t="s">
        <v>1054</v>
      </c>
      <c r="B10" s="5" t="n">
        <v>2600000</v>
      </c>
      <c r="D10" s="5" t="n">
        <v>2600000</v>
      </c>
    </row>
    <row r="11" spans="1:8">
      <c r="A11" s="4" t="s">
        <v>1055</v>
      </c>
    </row>
    <row r="12" spans="1:8">
      <c r="A12" s="3" t="s">
        <v>1049</v>
      </c>
    </row>
    <row r="13" spans="1:8">
      <c r="A13" s="4" t="s">
        <v>1056</v>
      </c>
      <c r="G13" s="6" t="n">
        <v>50500000</v>
      </c>
    </row>
    <row r="14" spans="1:8">
      <c r="A14" s="4" t="s">
        <v>657</v>
      </c>
    </row>
    <row r="15" spans="1:8">
      <c r="A15" s="3" t="s">
        <v>1049</v>
      </c>
    </row>
    <row r="16" spans="1:8">
      <c r="A16" s="4" t="s">
        <v>1057</v>
      </c>
      <c r="H16" s="6" t="n">
        <v>3300000</v>
      </c>
    </row>
    <row r="17" spans="1:8">
      <c r="A17" s="4" t="s">
        <v>1058</v>
      </c>
    </row>
    <row r="18" spans="1:8">
      <c r="A18" s="3" t="s">
        <v>1049</v>
      </c>
    </row>
    <row r="19" spans="1:8">
      <c r="A19" s="4" t="s">
        <v>78</v>
      </c>
      <c r="D19" s="5" t="n">
        <v>10500000</v>
      </c>
    </row>
    <row r="20" spans="1:8">
      <c r="A20" s="4" t="s">
        <v>1051</v>
      </c>
      <c r="D20" s="5" t="n">
        <v>20000000</v>
      </c>
    </row>
    <row r="21" spans="1:8">
      <c r="A21" s="4" t="s">
        <v>1059</v>
      </c>
    </row>
    <row r="22" spans="1:8">
      <c r="A22" s="3" t="s">
        <v>1049</v>
      </c>
    </row>
    <row r="23" spans="1:8">
      <c r="A23" s="4" t="s">
        <v>1060</v>
      </c>
      <c r="C23" s="6" t="n">
        <v>600000</v>
      </c>
    </row>
    <row r="24" spans="1:8">
      <c r="A24" s="4" t="s">
        <v>1061</v>
      </c>
    </row>
    <row r="25" spans="1:8">
      <c r="A25" s="3" t="s">
        <v>1049</v>
      </c>
    </row>
    <row r="26" spans="1:8">
      <c r="A26" s="4" t="s">
        <v>1054</v>
      </c>
      <c r="G26" s="6" t="n">
        <v>2500000</v>
      </c>
    </row>
    <row r="27" spans="1:8">
      <c r="A27" s="4" t="s">
        <v>1062</v>
      </c>
    </row>
    <row r="28" spans="1:8">
      <c r="A28" s="3" t="s">
        <v>1049</v>
      </c>
    </row>
    <row r="29" spans="1:8">
      <c r="A29" s="4" t="s">
        <v>1063</v>
      </c>
      <c r="B29" s="5" t="n">
        <v>4300000</v>
      </c>
    </row>
    <row r="30" spans="1:8">
      <c r="A30" s="4" t="s">
        <v>1064</v>
      </c>
      <c r="B30" s="5" t="n">
        <v>3800000</v>
      </c>
      <c r="D30" s="6" t="n">
        <v>3800000</v>
      </c>
    </row>
    <row r="31" spans="1:8">
      <c r="A31" s="4" t="s">
        <v>1065</v>
      </c>
    </row>
    <row r="32" spans="1:8">
      <c r="A32" s="3" t="s">
        <v>1049</v>
      </c>
    </row>
    <row r="33" spans="1:8">
      <c r="A33" s="4" t="s">
        <v>1066</v>
      </c>
      <c r="B33" s="6" t="n">
        <v>3700000</v>
      </c>
    </row>
  </sheetData>
  <mergeCells count="3">
    <mergeCell ref="A1:A2"/>
    <mergeCell ref="B1:C1"/>
    <mergeCell ref="D1:F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7</v>
      </c>
      <c r="B1" s="2" t="s">
        <v>1</v>
      </c>
    </row>
    <row r="2" spans="1:4">
      <c r="B2" s="2" t="s">
        <v>2</v>
      </c>
      <c r="C2" s="2" t="s">
        <v>34</v>
      </c>
      <c r="D2" s="2" t="s">
        <v>72</v>
      </c>
    </row>
    <row r="3" spans="1:4">
      <c r="A3" s="3" t="s">
        <v>1068</v>
      </c>
    </row>
    <row r="4" spans="1:4">
      <c r="A4" s="4" t="s">
        <v>1069</v>
      </c>
      <c r="B4" s="6" t="n">
        <v>3</v>
      </c>
      <c r="C4" s="11" t="n">
        <v>3.3</v>
      </c>
      <c r="D4" s="11" t="n">
        <v>3.1</v>
      </c>
    </row>
    <row r="5" spans="1:4">
      <c r="A5" s="4" t="s">
        <v>1070</v>
      </c>
    </row>
    <row r="6" spans="1:4">
      <c r="A6" s="3" t="s">
        <v>1068</v>
      </c>
    </row>
    <row r="7" spans="1:4">
      <c r="A7" s="4" t="s">
        <v>1071</v>
      </c>
      <c r="B7" s="4" t="s">
        <v>563</v>
      </c>
    </row>
    <row r="8" spans="1:4">
      <c r="A8" s="4" t="s">
        <v>1072</v>
      </c>
      <c r="B8" s="4" t="s">
        <v>1073</v>
      </c>
    </row>
    <row r="9" spans="1:4">
      <c r="A9" s="4" t="s">
        <v>1074</v>
      </c>
    </row>
    <row r="10" spans="1:4">
      <c r="A10" s="3" t="s">
        <v>1068</v>
      </c>
    </row>
    <row r="11" spans="1:4">
      <c r="A11" s="4" t="s">
        <v>1071</v>
      </c>
      <c r="B11" s="4" t="s">
        <v>379</v>
      </c>
    </row>
    <row r="12" spans="1:4">
      <c r="A12" s="4" t="s">
        <v>1072</v>
      </c>
      <c r="B12" s="4" t="s">
        <v>995</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75</v>
      </c>
      <c r="B1" s="2" t="s">
        <v>452</v>
      </c>
      <c r="J1" s="2" t="s">
        <v>1</v>
      </c>
    </row>
    <row r="2" spans="1:12">
      <c r="B2" s="2" t="s">
        <v>2</v>
      </c>
      <c r="C2" s="2" t="s">
        <v>453</v>
      </c>
      <c r="D2" s="2" t="s">
        <v>4</v>
      </c>
      <c r="E2" s="2" t="s">
        <v>454</v>
      </c>
      <c r="F2" s="2" t="s">
        <v>34</v>
      </c>
      <c r="G2" s="2" t="s">
        <v>463</v>
      </c>
      <c r="H2" s="2" t="s">
        <v>464</v>
      </c>
      <c r="I2" s="2" t="s">
        <v>937</v>
      </c>
      <c r="J2" s="2" t="s">
        <v>2</v>
      </c>
      <c r="K2" s="2" t="s">
        <v>34</v>
      </c>
      <c r="L2" s="2" t="s">
        <v>72</v>
      </c>
    </row>
    <row r="3" spans="1:12">
      <c r="A3" s="3" t="s">
        <v>242</v>
      </c>
    </row>
    <row r="4" spans="1:12">
      <c r="A4" s="4" t="s">
        <v>73</v>
      </c>
      <c r="B4" s="6" t="n">
        <v>252922</v>
      </c>
      <c r="C4" s="6" t="n">
        <v>230825</v>
      </c>
      <c r="D4" s="6" t="n">
        <v>226000</v>
      </c>
      <c r="E4" s="6" t="n">
        <v>166085</v>
      </c>
      <c r="F4" s="6" t="n">
        <v>241650</v>
      </c>
      <c r="G4" s="6" t="n">
        <v>253066</v>
      </c>
      <c r="H4" s="6" t="n">
        <v>251222</v>
      </c>
      <c r="I4" s="6" t="n">
        <v>238915</v>
      </c>
      <c r="J4" s="6" t="n">
        <v>875832</v>
      </c>
      <c r="K4" s="6" t="n">
        <v>984853</v>
      </c>
      <c r="L4" s="6" t="n">
        <v>1109404</v>
      </c>
    </row>
    <row r="5" spans="1:12">
      <c r="A5" s="4" t="s">
        <v>1076</v>
      </c>
      <c r="B5" s="5" t="n">
        <v>-22475</v>
      </c>
      <c r="C5" s="5" t="n">
        <v>31414</v>
      </c>
      <c r="D5" s="5" t="n">
        <v>12585</v>
      </c>
      <c r="E5" s="5" t="n">
        <v>1205</v>
      </c>
      <c r="F5" s="5" t="n">
        <v>-29659</v>
      </c>
      <c r="G5" s="5" t="n">
        <v>38079</v>
      </c>
      <c r="H5" s="5" t="n">
        <v>4079</v>
      </c>
      <c r="I5" s="5" t="n">
        <v>70058</v>
      </c>
      <c r="J5" s="5" t="n">
        <v>22729</v>
      </c>
      <c r="K5" s="5" t="n">
        <v>82557</v>
      </c>
      <c r="L5" s="5" t="n">
        <v>259485</v>
      </c>
    </row>
    <row r="6" spans="1:12">
      <c r="A6" s="4" t="s">
        <v>1077</v>
      </c>
      <c r="B6" s="5" t="n">
        <v>-85012</v>
      </c>
      <c r="C6" s="5" t="n">
        <v>-24331</v>
      </c>
      <c r="D6" s="5" t="n">
        <v>-27670</v>
      </c>
      <c r="E6" s="5" t="n">
        <v>-41607</v>
      </c>
      <c r="F6" s="5" t="n">
        <v>-64309</v>
      </c>
      <c r="G6" s="5" t="n">
        <v>8188</v>
      </c>
      <c r="H6" s="5" t="n">
        <v>-25280</v>
      </c>
      <c r="I6" s="5" t="n">
        <v>42717</v>
      </c>
      <c r="J6" s="5" t="n">
        <v>-178620</v>
      </c>
      <c r="K6" s="5" t="n">
        <v>-38684</v>
      </c>
      <c r="L6" s="5" t="n">
        <v>141476</v>
      </c>
    </row>
    <row r="7" spans="1:12">
      <c r="A7" s="4" t="s">
        <v>1078</v>
      </c>
      <c r="B7" s="6" t="n">
        <v>-85012</v>
      </c>
      <c r="C7" s="6" t="n">
        <v>-24287</v>
      </c>
      <c r="D7" s="6" t="n">
        <v>-27786</v>
      </c>
      <c r="E7" s="6" t="n">
        <v>-41704</v>
      </c>
      <c r="F7" s="6" t="n">
        <v>-64427</v>
      </c>
      <c r="G7" s="6" t="n">
        <v>8070</v>
      </c>
      <c r="H7" s="6" t="n">
        <v>-25403</v>
      </c>
      <c r="I7" s="6" t="n">
        <v>42283</v>
      </c>
      <c r="J7" s="6" t="n">
        <v>-178789</v>
      </c>
      <c r="K7" s="6" t="n">
        <v>-39454</v>
      </c>
      <c r="L7" s="6" t="n">
        <v>137567</v>
      </c>
    </row>
    <row r="8" spans="1:12">
      <c r="A8" s="4" t="s">
        <v>1079</v>
      </c>
      <c r="B8" s="7" t="n">
        <v>-0.65</v>
      </c>
      <c r="C8" s="7" t="n">
        <v>-0.19</v>
      </c>
      <c r="D8" s="7" t="n">
        <v>-0.21</v>
      </c>
      <c r="E8" s="7" t="n">
        <v>-0.32</v>
      </c>
      <c r="F8" s="7" t="n">
        <v>-0.49</v>
      </c>
      <c r="G8" s="7" t="n">
        <v>0.06</v>
      </c>
      <c r="H8" s="7" t="n">
        <v>-0.2</v>
      </c>
      <c r="I8" s="7" t="n">
        <v>0.33</v>
      </c>
    </row>
  </sheetData>
  <mergeCells count="3">
    <mergeCell ref="A1:A2"/>
    <mergeCell ref="B1:I1"/>
    <mergeCell ref="J1:L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80</v>
      </c>
      <c r="B1" s="2" t="s">
        <v>452</v>
      </c>
      <c r="J1" s="2" t="s">
        <v>1</v>
      </c>
    </row>
    <row r="2" spans="1:12">
      <c r="B2" s="2" t="s">
        <v>2</v>
      </c>
      <c r="C2" s="2" t="s">
        <v>453</v>
      </c>
      <c r="D2" s="2" t="s">
        <v>4</v>
      </c>
      <c r="E2" s="2" t="s">
        <v>454</v>
      </c>
      <c r="F2" s="2" t="s">
        <v>34</v>
      </c>
      <c r="G2" s="2" t="s">
        <v>463</v>
      </c>
      <c r="H2" s="2" t="s">
        <v>464</v>
      </c>
      <c r="I2" s="2" t="s">
        <v>937</v>
      </c>
      <c r="J2" s="2" t="s">
        <v>2</v>
      </c>
      <c r="K2" s="2" t="s">
        <v>34</v>
      </c>
      <c r="L2" s="2" t="s">
        <v>72</v>
      </c>
    </row>
    <row r="3" spans="1:12">
      <c r="A3" s="3" t="s">
        <v>1081</v>
      </c>
    </row>
    <row r="4" spans="1:12">
      <c r="A4" s="4" t="s">
        <v>91</v>
      </c>
      <c r="C4" s="6" t="n">
        <v>6100</v>
      </c>
      <c r="D4" s="6" t="n">
        <v>5900</v>
      </c>
      <c r="E4" s="6" t="n">
        <v>9700</v>
      </c>
      <c r="J4" s="6" t="n">
        <v>21821</v>
      </c>
      <c r="K4" s="6" t="n">
        <v>3930</v>
      </c>
    </row>
    <row r="5" spans="1:12">
      <c r="A5" s="4" t="s">
        <v>93</v>
      </c>
      <c r="C5" s="5" t="n">
        <v>13200</v>
      </c>
      <c r="J5" s="5" t="n">
        <v>13203</v>
      </c>
      <c r="L5" s="6" t="n">
        <v>4979</v>
      </c>
    </row>
    <row r="6" spans="1:12">
      <c r="A6" s="4" t="s">
        <v>84</v>
      </c>
      <c r="B6" s="6" t="n">
        <v>74600</v>
      </c>
      <c r="F6" s="6" t="n">
        <v>12600</v>
      </c>
      <c r="J6" s="5" t="n">
        <v>74575</v>
      </c>
      <c r="K6" s="5" t="n">
        <v>12592</v>
      </c>
      <c r="L6" s="6" t="n">
        <v>34700</v>
      </c>
    </row>
    <row r="7" spans="1:12">
      <c r="A7" s="4" t="s">
        <v>1082</v>
      </c>
      <c r="B7" s="5" t="n">
        <v>18600</v>
      </c>
      <c r="J7" s="5" t="n">
        <v>17124</v>
      </c>
    </row>
    <row r="8" spans="1:12">
      <c r="A8" s="4" t="s">
        <v>85</v>
      </c>
      <c r="F8" s="5" t="n">
        <v>4100</v>
      </c>
      <c r="G8" s="6" t="n">
        <v>5000</v>
      </c>
      <c r="H8" s="6" t="n">
        <v>12300</v>
      </c>
      <c r="J8" s="5" t="n">
        <v>6889</v>
      </c>
      <c r="K8" s="5" t="n">
        <v>21433</v>
      </c>
    </row>
    <row r="9" spans="1:12">
      <c r="A9" s="4" t="s">
        <v>740</v>
      </c>
      <c r="B9" s="5" t="n">
        <v>34000</v>
      </c>
      <c r="F9" s="5" t="n">
        <v>46300</v>
      </c>
      <c r="J9" s="6" t="n">
        <v>34000</v>
      </c>
      <c r="K9" s="5" t="n">
        <v>46300</v>
      </c>
    </row>
    <row r="10" spans="1:12">
      <c r="A10" s="4" t="s">
        <v>1083</v>
      </c>
    </row>
    <row r="11" spans="1:12">
      <c r="A11" s="3" t="s">
        <v>1081</v>
      </c>
    </row>
    <row r="12" spans="1:12">
      <c r="A12" s="4" t="s">
        <v>87</v>
      </c>
      <c r="I12" s="6" t="n">
        <v>13500</v>
      </c>
    </row>
    <row r="13" spans="1:12">
      <c r="A13" s="4" t="s">
        <v>1058</v>
      </c>
    </row>
    <row r="14" spans="1:12">
      <c r="A14" s="3" t="s">
        <v>1081</v>
      </c>
    </row>
    <row r="15" spans="1:12">
      <c r="A15" s="4" t="s">
        <v>1084</v>
      </c>
      <c r="C15" s="6" t="n">
        <v>10500</v>
      </c>
    </row>
    <row r="16" spans="1:12">
      <c r="A16" s="4" t="s">
        <v>87</v>
      </c>
      <c r="B16" s="6" t="n">
        <v>20000</v>
      </c>
    </row>
    <row r="17" spans="1:12">
      <c r="A17" s="4" t="s">
        <v>740</v>
      </c>
      <c r="F17" s="5" t="n">
        <v>11600</v>
      </c>
      <c r="K17" s="6" t="n">
        <v>11600</v>
      </c>
    </row>
    <row r="18" spans="1:12">
      <c r="A18" s="4" t="s">
        <v>1085</v>
      </c>
      <c r="F18" s="6" t="n">
        <v>1000</v>
      </c>
    </row>
  </sheetData>
  <mergeCells count="3">
    <mergeCell ref="A1:A2"/>
    <mergeCell ref="B1:I1"/>
    <mergeCell ref="J1:L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1086</v>
      </c>
      <c r="B1" s="2" t="s">
        <v>1</v>
      </c>
    </row>
    <row r="2" spans="1:4">
      <c r="B2" s="2" t="s">
        <v>2</v>
      </c>
      <c r="C2" s="2" t="s">
        <v>34</v>
      </c>
      <c r="D2" s="2" t="s">
        <v>72</v>
      </c>
    </row>
    <row r="3" spans="1:4">
      <c r="A3" s="4" t="s">
        <v>1087</v>
      </c>
    </row>
    <row r="4" spans="1:4">
      <c r="A4" s="3" t="s">
        <v>1088</v>
      </c>
    </row>
    <row r="5" spans="1:4">
      <c r="A5" s="4" t="s">
        <v>1089</v>
      </c>
      <c r="B5" s="6" t="n">
        <v>46306</v>
      </c>
      <c r="C5" s="6" t="n">
        <v>34700</v>
      </c>
    </row>
    <row r="6" spans="1:4">
      <c r="A6" s="4" t="s">
        <v>1090</v>
      </c>
      <c r="B6" s="5" t="n">
        <v>74575</v>
      </c>
      <c r="C6" s="5" t="n">
        <v>11606</v>
      </c>
      <c r="D6" s="6" t="n">
        <v>34700</v>
      </c>
    </row>
    <row r="7" spans="1:4">
      <c r="A7" s="4" t="s">
        <v>1091</v>
      </c>
      <c r="B7" s="5" t="n">
        <v>-12341</v>
      </c>
    </row>
    <row r="8" spans="1:4">
      <c r="A8" s="4" t="s">
        <v>1092</v>
      </c>
      <c r="B8" s="5" t="n">
        <v>108540</v>
      </c>
      <c r="C8" s="5" t="n">
        <v>46306</v>
      </c>
      <c r="D8" s="6" t="n">
        <v>34700</v>
      </c>
    </row>
    <row r="9" spans="1:4">
      <c r="A9" s="4" t="s">
        <v>1093</v>
      </c>
    </row>
    <row r="10" spans="1:4">
      <c r="A10" s="3" t="s">
        <v>1088</v>
      </c>
    </row>
    <row r="11" spans="1:4">
      <c r="A11" s="4" t="s">
        <v>1089</v>
      </c>
      <c r="B11" s="5" t="n">
        <v>458</v>
      </c>
    </row>
    <row r="12" spans="1:4">
      <c r="A12" s="4" t="s">
        <v>1090</v>
      </c>
      <c r="B12" s="5" t="n">
        <v>516</v>
      </c>
      <c r="C12" s="5" t="n">
        <v>458</v>
      </c>
    </row>
    <row r="13" spans="1:4">
      <c r="A13" s="4" t="s">
        <v>1091</v>
      </c>
      <c r="B13" s="5" t="n">
        <v>-254</v>
      </c>
    </row>
    <row r="14" spans="1:4">
      <c r="A14" s="4" t="s">
        <v>1092</v>
      </c>
      <c r="B14" s="6" t="n">
        <v>720</v>
      </c>
      <c r="C14" s="6" t="n">
        <v>458</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33</v>
      </c>
      <c r="B1" s="2" t="s">
        <v>2</v>
      </c>
      <c r="C1" s="2" t="s">
        <v>34</v>
      </c>
    </row>
    <row r="2" spans="1:3">
      <c r="A2" s="3" t="s">
        <v>35</v>
      </c>
    </row>
    <row r="3" spans="1:3">
      <c r="A3" s="4" t="s">
        <v>36</v>
      </c>
      <c r="B3" s="6" t="n">
        <v>103690</v>
      </c>
      <c r="C3" s="6" t="n">
        <v>17538</v>
      </c>
    </row>
    <row r="4" spans="1:3">
      <c r="A4" s="4" t="s">
        <v>37</v>
      </c>
      <c r="B4" s="5" t="n">
        <v>54905</v>
      </c>
      <c r="C4" s="5" t="n">
        <v>61325</v>
      </c>
    </row>
    <row r="5" spans="1:3">
      <c r="A5" s="4" t="s">
        <v>38</v>
      </c>
      <c r="B5" s="5" t="n">
        <v>16891</v>
      </c>
      <c r="C5" s="5" t="n">
        <v>16615</v>
      </c>
    </row>
    <row r="6" spans="1:3">
      <c r="A6" s="4" t="s">
        <v>39</v>
      </c>
      <c r="B6" s="5" t="n">
        <v>2904</v>
      </c>
      <c r="C6" s="5" t="n">
        <v>2689</v>
      </c>
    </row>
    <row r="7" spans="1:3">
      <c r="A7" s="4" t="s">
        <v>40</v>
      </c>
      <c r="B7" s="5" t="n">
        <v>43052</v>
      </c>
      <c r="C7" s="5" t="n">
        <v>50652</v>
      </c>
    </row>
    <row r="8" spans="1:3">
      <c r="A8" s="4" t="s">
        <v>41</v>
      </c>
      <c r="B8" s="5" t="n">
        <v>8482</v>
      </c>
      <c r="C8" s="5" t="n">
        <v>5498</v>
      </c>
    </row>
    <row r="9" spans="1:3">
      <c r="A9" s="4" t="s">
        <v>42</v>
      </c>
      <c r="B9" s="5" t="n">
        <v>3136</v>
      </c>
      <c r="C9" s="5" t="n">
        <v>5386</v>
      </c>
    </row>
    <row r="10" spans="1:3">
      <c r="A10" s="4" t="s">
        <v>43</v>
      </c>
      <c r="B10" s="5" t="n">
        <v>13310</v>
      </c>
      <c r="C10" s="5" t="n">
        <v>18476</v>
      </c>
    </row>
    <row r="11" spans="1:3">
      <c r="A11" s="4" t="s">
        <v>44</v>
      </c>
      <c r="B11" s="5" t="n">
        <v>7650</v>
      </c>
      <c r="C11" s="5" t="n">
        <v>26596</v>
      </c>
    </row>
    <row r="12" spans="1:3">
      <c r="A12" s="4" t="s">
        <v>45</v>
      </c>
      <c r="B12" s="5" t="n">
        <v>12961</v>
      </c>
      <c r="C12" s="5" t="n">
        <v>5565</v>
      </c>
    </row>
    <row r="13" spans="1:3">
      <c r="A13" s="4" t="s">
        <v>46</v>
      </c>
      <c r="B13" s="5" t="n">
        <v>266981</v>
      </c>
      <c r="C13" s="5" t="n">
        <v>210340</v>
      </c>
    </row>
    <row r="14" spans="1:3">
      <c r="A14" s="4" t="s">
        <v>47</v>
      </c>
      <c r="B14" s="5" t="n">
        <v>1318937</v>
      </c>
      <c r="C14" s="5" t="n">
        <v>1433193</v>
      </c>
    </row>
    <row r="15" spans="1:3">
      <c r="A15" s="4" t="s">
        <v>38</v>
      </c>
      <c r="B15" s="5" t="n">
        <v>1843</v>
      </c>
      <c r="C15" s="5" t="n">
        <v>2691</v>
      </c>
    </row>
    <row r="16" spans="1:3">
      <c r="A16" s="4" t="s">
        <v>39</v>
      </c>
      <c r="B16" s="5" t="n">
        <v>67235</v>
      </c>
      <c r="C16" s="5" t="n">
        <v>70139</v>
      </c>
    </row>
    <row r="17" spans="1:3">
      <c r="A17" s="4" t="s">
        <v>42</v>
      </c>
      <c r="B17" s="5" t="n">
        <v>13765</v>
      </c>
      <c r="C17" s="5" t="n">
        <v>70300</v>
      </c>
    </row>
    <row r="18" spans="1:3">
      <c r="A18" s="4" t="s">
        <v>44</v>
      </c>
      <c r="C18" s="5" t="n">
        <v>22027</v>
      </c>
    </row>
    <row r="19" spans="1:3">
      <c r="A19" s="4" t="s">
        <v>48</v>
      </c>
      <c r="B19" s="5" t="n">
        <v>20250</v>
      </c>
      <c r="C19" s="5" t="n">
        <v>12493</v>
      </c>
    </row>
    <row r="20" spans="1:3">
      <c r="A20" s="4" t="s">
        <v>49</v>
      </c>
      <c r="B20" s="5" t="n">
        <v>1689011</v>
      </c>
      <c r="C20" s="5" t="n">
        <v>1821183</v>
      </c>
    </row>
    <row r="21" spans="1:3">
      <c r="A21" s="3" t="s">
        <v>50</v>
      </c>
    </row>
    <row r="22" spans="1:3">
      <c r="A22" s="4" t="s">
        <v>51</v>
      </c>
      <c r="B22" s="5" t="n">
        <v>368993</v>
      </c>
      <c r="C22" s="5" t="n">
        <v>1434566</v>
      </c>
    </row>
    <row r="23" spans="1:3">
      <c r="A23" s="4" t="s">
        <v>52</v>
      </c>
      <c r="B23" s="5" t="n">
        <v>1372</v>
      </c>
    </row>
    <row r="24" spans="1:3">
      <c r="A24" s="4" t="s">
        <v>53</v>
      </c>
      <c r="B24" s="5" t="n">
        <v>29760</v>
      </c>
      <c r="C24" s="5" t="n">
        <v>24574</v>
      </c>
    </row>
    <row r="25" spans="1:3">
      <c r="A25" s="4" t="s">
        <v>54</v>
      </c>
      <c r="B25" s="5" t="n">
        <v>60971</v>
      </c>
      <c r="C25" s="5" t="n">
        <v>55192</v>
      </c>
    </row>
    <row r="26" spans="1:3">
      <c r="A26" s="4" t="s">
        <v>55</v>
      </c>
      <c r="B26" s="5" t="n">
        <v>43592</v>
      </c>
      <c r="C26" s="5" t="n">
        <v>35807</v>
      </c>
    </row>
    <row r="27" spans="1:3">
      <c r="A27" s="4" t="s">
        <v>56</v>
      </c>
      <c r="B27" s="5" t="n">
        <v>7273</v>
      </c>
      <c r="C27" s="5" t="n">
        <v>18</v>
      </c>
    </row>
    <row r="28" spans="1:3">
      <c r="A28" s="4" t="s">
        <v>57</v>
      </c>
      <c r="B28" s="5" t="n">
        <v>20904</v>
      </c>
      <c r="C28" s="5" t="n">
        <v>8536</v>
      </c>
    </row>
    <row r="29" spans="1:3">
      <c r="A29" s="4" t="s">
        <v>58</v>
      </c>
      <c r="B29" s="5" t="n">
        <v>532865</v>
      </c>
      <c r="C29" s="5" t="n">
        <v>1558693</v>
      </c>
    </row>
    <row r="30" spans="1:3">
      <c r="A30" s="4" t="s">
        <v>59</v>
      </c>
      <c r="B30" s="5" t="n">
        <v>1022070</v>
      </c>
    </row>
    <row r="31" spans="1:3">
      <c r="A31" s="4" t="s">
        <v>60</v>
      </c>
      <c r="B31" s="5" t="n">
        <v>190497</v>
      </c>
      <c r="C31" s="5" t="n">
        <v>193434</v>
      </c>
    </row>
    <row r="32" spans="1:3">
      <c r="A32" s="4" t="s">
        <v>56</v>
      </c>
      <c r="B32" s="5" t="n">
        <v>37644</v>
      </c>
      <c r="C32" s="5" t="n">
        <v>43277</v>
      </c>
    </row>
    <row r="33" spans="1:3">
      <c r="A33" s="4" t="s">
        <v>61</v>
      </c>
      <c r="B33" s="5" t="n">
        <v>51169</v>
      </c>
    </row>
    <row r="34" spans="1:3">
      <c r="A34" s="4" t="s">
        <v>62</v>
      </c>
      <c r="B34" s="5" t="n">
        <v>9359</v>
      </c>
      <c r="C34" s="5" t="n">
        <v>6896</v>
      </c>
    </row>
    <row r="35" spans="1:3">
      <c r="A35" s="4" t="s">
        <v>63</v>
      </c>
      <c r="B35" s="5" t="n">
        <v>1843604</v>
      </c>
      <c r="C35" s="5" t="n">
        <v>1802300</v>
      </c>
    </row>
    <row r="36" spans="1:3">
      <c r="A36" s="3" t="s">
        <v>64</v>
      </c>
    </row>
    <row r="37" spans="1:3">
      <c r="A37" s="4" t="s">
        <v>65</v>
      </c>
      <c r="B37" s="5" t="n">
        <v>-154593</v>
      </c>
      <c r="C37" s="5" t="n">
        <v>20599</v>
      </c>
    </row>
    <row r="38" spans="1:3">
      <c r="A38" s="4" t="s">
        <v>66</v>
      </c>
      <c r="C38" s="5" t="n">
        <v>-1716</v>
      </c>
    </row>
    <row r="39" spans="1:3">
      <c r="A39" s="4" t="s">
        <v>67</v>
      </c>
      <c r="B39" s="5" t="n">
        <v>-154593</v>
      </c>
      <c r="C39" s="5" t="n">
        <v>18883</v>
      </c>
    </row>
    <row r="40" spans="1:3">
      <c r="A40" s="4" t="s">
        <v>68</v>
      </c>
      <c r="B40" s="5" t="n">
        <v>1689011</v>
      </c>
      <c r="C40" s="5" t="n">
        <v>1821183</v>
      </c>
    </row>
    <row r="41" spans="1:3">
      <c r="A41" s="4" t="s">
        <v>30</v>
      </c>
    </row>
    <row r="42" spans="1:3">
      <c r="A42" s="3" t="s">
        <v>64</v>
      </c>
    </row>
    <row r="43" spans="1:3">
      <c r="A43" s="4" t="s">
        <v>65</v>
      </c>
      <c r="B43" s="5" t="n">
        <v>100628</v>
      </c>
      <c r="C43" s="5" t="n">
        <v>186660</v>
      </c>
    </row>
    <row r="44" spans="1:3">
      <c r="A44" s="4" t="s">
        <v>32</v>
      </c>
    </row>
    <row r="45" spans="1:3">
      <c r="A45" s="3" t="s">
        <v>64</v>
      </c>
    </row>
    <row r="46" spans="1:3">
      <c r="A46" s="4" t="s">
        <v>65</v>
      </c>
      <c r="B46" s="6" t="n">
        <v>-255221</v>
      </c>
      <c r="C46" s="6" t="n">
        <v>-16606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18</v>
      </c>
      <c r="B1" s="2" t="s">
        <v>1</v>
      </c>
    </row>
    <row r="2" spans="1:2">
      <c r="B2" s="2" t="s">
        <v>2</v>
      </c>
    </row>
    <row r="3" spans="1:2">
      <c r="A3" s="3" t="s">
        <v>172</v>
      </c>
    </row>
    <row r="4" spans="1:2">
      <c r="A4" s="4" t="s">
        <v>218</v>
      </c>
      <c r="B4" s="4" t="s">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69</v>
      </c>
      <c r="B1" s="2" t="s">
        <v>2</v>
      </c>
      <c r="C1" s="2" t="s">
        <v>34</v>
      </c>
    </row>
    <row r="2" spans="1:3">
      <c r="A2" s="4" t="s">
        <v>30</v>
      </c>
    </row>
    <row r="3" spans="1:3">
      <c r="A3" s="4" t="s">
        <v>70</v>
      </c>
      <c r="B3" s="5" t="n">
        <v>66105</v>
      </c>
      <c r="C3" s="5" t="n">
        <v>65192</v>
      </c>
    </row>
    <row r="4" spans="1:3">
      <c r="A4" s="4" t="s">
        <v>32</v>
      </c>
    </row>
    <row r="5" spans="1:3">
      <c r="A5" s="4" t="s">
        <v>70</v>
      </c>
      <c r="B5" s="5" t="n">
        <v>64955</v>
      </c>
      <c r="C5" s="5" t="n">
        <v>6495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64"/>
    <col customWidth="1" max="2" min="2" width="80"/>
  </cols>
  <sheetData>
    <row r="1" spans="1:2">
      <c r="A1" s="1" t="s">
        <v>250</v>
      </c>
      <c r="B1" s="2" t="s">
        <v>1</v>
      </c>
    </row>
    <row r="2" spans="1:2">
      <c r="B2" s="2" t="s">
        <v>2</v>
      </c>
    </row>
    <row r="3" spans="1:2">
      <c r="A3" s="3" t="s">
        <v>175</v>
      </c>
    </row>
    <row r="4" spans="1:2">
      <c r="A4" s="4" t="s">
        <v>251</v>
      </c>
      <c r="B4" s="4" t="s">
        <v>252</v>
      </c>
    </row>
    <row r="5" spans="1:2">
      <c r="A5" s="4" t="s">
        <v>253</v>
      </c>
      <c r="B5" s="4" t="s">
        <v>254</v>
      </c>
    </row>
    <row r="6" spans="1:2">
      <c r="A6" s="4" t="s">
        <v>255</v>
      </c>
      <c r="B6" s="4" t="s">
        <v>256</v>
      </c>
    </row>
    <row r="7" spans="1:2">
      <c r="A7" s="4" t="s">
        <v>257</v>
      </c>
      <c r="B7" s="4" t="s">
        <v>258</v>
      </c>
    </row>
    <row r="8" spans="1:2">
      <c r="A8" s="4" t="s">
        <v>259</v>
      </c>
      <c r="B8" s="4" t="s">
        <v>260</v>
      </c>
    </row>
    <row r="9" spans="1:2">
      <c r="A9" s="4" t="s">
        <v>189</v>
      </c>
      <c r="B9" s="4" t="s">
        <v>261</v>
      </c>
    </row>
    <row r="10" spans="1:2">
      <c r="A10" s="4" t="s">
        <v>262</v>
      </c>
      <c r="B10" s="4" t="s">
        <v>263</v>
      </c>
    </row>
    <row r="11" spans="1:2">
      <c r="A11" s="4" t="s">
        <v>264</v>
      </c>
      <c r="B11" s="4" t="s">
        <v>265</v>
      </c>
    </row>
    <row r="12" spans="1:2">
      <c r="A12" s="4" t="s">
        <v>266</v>
      </c>
      <c r="B12" s="4" t="s">
        <v>267</v>
      </c>
    </row>
    <row r="13" spans="1:2">
      <c r="A13" s="4" t="s">
        <v>192</v>
      </c>
      <c r="B13" s="4" t="s">
        <v>268</v>
      </c>
    </row>
    <row r="14" spans="1:2">
      <c r="A14" s="4" t="s">
        <v>269</v>
      </c>
      <c r="B14" s="4" t="s">
        <v>270</v>
      </c>
    </row>
    <row r="15" spans="1:2">
      <c r="A15" s="4" t="s">
        <v>271</v>
      </c>
      <c r="B15" s="4" t="s">
        <v>272</v>
      </c>
    </row>
    <row r="16" spans="1:2">
      <c r="A16" s="4" t="s">
        <v>273</v>
      </c>
      <c r="B16" s="4" t="s">
        <v>274</v>
      </c>
    </row>
    <row r="17" spans="1:2">
      <c r="A17" s="4" t="s">
        <v>208</v>
      </c>
      <c r="B17" s="4" t="s">
        <v>275</v>
      </c>
    </row>
    <row r="18" spans="1:2">
      <c r="A18" s="4" t="s">
        <v>276</v>
      </c>
      <c r="B18" s="4" t="s">
        <v>277</v>
      </c>
    </row>
    <row r="19" spans="1:2">
      <c r="A19" s="4" t="s">
        <v>278</v>
      </c>
      <c r="B19" s="4" t="s">
        <v>279</v>
      </c>
    </row>
    <row r="20" spans="1:2">
      <c r="A20" s="4" t="s">
        <v>280</v>
      </c>
      <c r="B20" s="4" t="s">
        <v>281</v>
      </c>
    </row>
    <row r="21" spans="1:2">
      <c r="A21" s="4" t="s">
        <v>218</v>
      </c>
      <c r="B21" s="4" t="s">
        <v>282</v>
      </c>
    </row>
    <row r="22" spans="1:2">
      <c r="A22" s="4" t="s">
        <v>283</v>
      </c>
      <c r="B22" s="4" t="s">
        <v>284</v>
      </c>
    </row>
    <row r="23" spans="1:2">
      <c r="A23" s="4" t="s">
        <v>285</v>
      </c>
      <c r="B23" s="4" t="s">
        <v>286</v>
      </c>
    </row>
    <row r="24" spans="1:2">
      <c r="A24" s="4" t="s">
        <v>287</v>
      </c>
      <c r="B24" s="4" t="s">
        <v>288</v>
      </c>
    </row>
    <row r="25" spans="1:2">
      <c r="A25" s="4" t="s">
        <v>289</v>
      </c>
      <c r="B25" s="4" t="s">
        <v>29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91</v>
      </c>
      <c r="B1" s="2" t="s">
        <v>1</v>
      </c>
    </row>
    <row r="2" spans="1:2">
      <c r="B2" s="2" t="s">
        <v>2</v>
      </c>
    </row>
    <row r="3" spans="1:2">
      <c r="A3" s="3" t="s">
        <v>175</v>
      </c>
    </row>
    <row r="4" spans="1:2">
      <c r="A4" s="4" t="s">
        <v>292</v>
      </c>
      <c r="B4" s="4" t="s">
        <v>293</v>
      </c>
    </row>
    <row r="5" spans="1:2">
      <c r="A5" s="4" t="s">
        <v>285</v>
      </c>
      <c r="B5" s="4" t="s">
        <v>29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95</v>
      </c>
      <c r="B1" s="2" t="s">
        <v>1</v>
      </c>
    </row>
    <row r="2" spans="1:2">
      <c r="B2" s="2" t="s">
        <v>2</v>
      </c>
    </row>
    <row r="3" spans="1:2">
      <c r="A3" s="3" t="s">
        <v>181</v>
      </c>
    </row>
    <row r="4" spans="1:2">
      <c r="A4" s="4" t="s">
        <v>296</v>
      </c>
      <c r="B4" s="4" t="s">
        <v>29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98</v>
      </c>
      <c r="B1" s="2" t="s">
        <v>1</v>
      </c>
    </row>
    <row r="2" spans="1:2">
      <c r="B2" s="2" t="s">
        <v>2</v>
      </c>
    </row>
    <row r="3" spans="1:2">
      <c r="A3" s="3" t="s">
        <v>184</v>
      </c>
    </row>
    <row r="4" spans="1:2">
      <c r="A4" s="4" t="s">
        <v>299</v>
      </c>
      <c r="B4" s="4" t="s">
        <v>3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1</v>
      </c>
      <c r="B1" s="2" t="s">
        <v>1</v>
      </c>
    </row>
    <row r="2" spans="1:2">
      <c r="B2" s="2" t="s">
        <v>2</v>
      </c>
    </row>
    <row r="3" spans="1:2">
      <c r="A3" s="3" t="s">
        <v>187</v>
      </c>
    </row>
    <row r="4" spans="1:2">
      <c r="A4" s="4" t="s">
        <v>302</v>
      </c>
      <c r="B4" s="4" t="s">
        <v>30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4</v>
      </c>
      <c r="B1" s="2" t="s">
        <v>1</v>
      </c>
    </row>
    <row r="2" spans="1:2">
      <c r="B2" s="2" t="s">
        <v>2</v>
      </c>
    </row>
    <row r="3" spans="1:2">
      <c r="A3" s="3" t="s">
        <v>190</v>
      </c>
    </row>
    <row r="4" spans="1:2">
      <c r="A4" s="4" t="s">
        <v>305</v>
      </c>
      <c r="B4" s="4" t="s">
        <v>30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07</v>
      </c>
      <c r="B1" s="2" t="s">
        <v>1</v>
      </c>
    </row>
    <row r="2" spans="1:2">
      <c r="B2" s="2" t="s">
        <v>2</v>
      </c>
    </row>
    <row r="3" spans="1:2">
      <c r="A3" s="3" t="s">
        <v>193</v>
      </c>
    </row>
    <row r="4" spans="1:2">
      <c r="A4" s="4" t="s">
        <v>308</v>
      </c>
      <c r="B4" s="4" t="s">
        <v>30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v>
      </c>
      <c r="B1" s="2" t="s">
        <v>1</v>
      </c>
    </row>
    <row r="2" spans="1:4">
      <c r="B2" s="2" t="s">
        <v>2</v>
      </c>
      <c r="C2" s="2" t="s">
        <v>34</v>
      </c>
      <c r="D2" s="2" t="s">
        <v>72</v>
      </c>
    </row>
    <row r="3" spans="1:4">
      <c r="A3" s="3" t="s">
        <v>73</v>
      </c>
    </row>
    <row r="4" spans="1:4">
      <c r="A4" s="4" t="s">
        <v>74</v>
      </c>
      <c r="B4" s="6" t="n">
        <v>866628</v>
      </c>
      <c r="C4" s="6" t="n">
        <v>979179</v>
      </c>
      <c r="D4" s="6" t="n">
        <v>1109404</v>
      </c>
    </row>
    <row r="5" spans="1:4">
      <c r="A5" s="4" t="s">
        <v>75</v>
      </c>
      <c r="B5" s="5" t="n">
        <v>9204</v>
      </c>
      <c r="C5" s="5" t="n">
        <v>5674</v>
      </c>
    </row>
    <row r="6" spans="1:4">
      <c r="A6" s="4" t="s">
        <v>76</v>
      </c>
      <c r="B6" s="5" t="n">
        <v>875832</v>
      </c>
      <c r="C6" s="5" t="n">
        <v>984853</v>
      </c>
      <c r="D6" s="5" t="n">
        <v>1109404</v>
      </c>
    </row>
    <row r="7" spans="1:4">
      <c r="A7" s="3" t="s">
        <v>77</v>
      </c>
    </row>
    <row r="8" spans="1:4">
      <c r="A8" s="4" t="s">
        <v>78</v>
      </c>
      <c r="B8" s="5" t="n">
        <v>423995</v>
      </c>
      <c r="C8" s="5" t="n">
        <v>509170</v>
      </c>
      <c r="D8" s="5" t="n">
        <v>449905</v>
      </c>
    </row>
    <row r="9" spans="1:4">
      <c r="A9" s="4" t="s">
        <v>79</v>
      </c>
      <c r="B9" s="5" t="n">
        <v>13541</v>
      </c>
      <c r="C9" s="5" t="n">
        <v>17444</v>
      </c>
      <c r="D9" s="5" t="n">
        <v>18232</v>
      </c>
    </row>
    <row r="10" spans="1:4">
      <c r="A10" s="4" t="s">
        <v>80</v>
      </c>
      <c r="B10" s="5" t="n">
        <v>139659</v>
      </c>
      <c r="C10" s="5" t="n">
        <v>171733</v>
      </c>
      <c r="D10" s="5" t="n">
        <v>221178</v>
      </c>
    </row>
    <row r="11" spans="1:4">
      <c r="A11" s="4" t="s">
        <v>81</v>
      </c>
      <c r="B11" s="5" t="n">
        <v>164212</v>
      </c>
      <c r="C11" s="5" t="n">
        <v>195415</v>
      </c>
      <c r="D11" s="5" t="n">
        <v>169767</v>
      </c>
    </row>
    <row r="12" spans="1:4">
      <c r="A12" s="4" t="s">
        <v>82</v>
      </c>
      <c r="B12" s="5" t="n">
        <v>3376</v>
      </c>
      <c r="C12" s="5" t="n">
        <v>2267</v>
      </c>
      <c r="D12" s="5" t="n">
        <v>1621</v>
      </c>
    </row>
    <row r="13" spans="1:4">
      <c r="A13" s="4" t="s">
        <v>83</v>
      </c>
      <c r="B13" s="5" t="n">
        <v>25265</v>
      </c>
      <c r="C13" s="5" t="n">
        <v>31357</v>
      </c>
      <c r="D13" s="5" t="n">
        <v>33683</v>
      </c>
    </row>
    <row r="14" spans="1:4">
      <c r="A14" s="4" t="s">
        <v>84</v>
      </c>
      <c r="B14" s="5" t="n">
        <v>74575</v>
      </c>
      <c r="C14" s="5" t="n">
        <v>12592</v>
      </c>
      <c r="D14" s="5" t="n">
        <v>34700</v>
      </c>
    </row>
    <row r="15" spans="1:4">
      <c r="A15" s="4" t="s">
        <v>85</v>
      </c>
      <c r="B15" s="5" t="n">
        <v>6889</v>
      </c>
      <c r="C15" s="5" t="n">
        <v>21433</v>
      </c>
    </row>
    <row r="16" spans="1:4">
      <c r="A16" s="4" t="s">
        <v>86</v>
      </c>
      <c r="B16" s="5" t="n">
        <v>23752</v>
      </c>
      <c r="C16" s="5" t="n">
        <v>-45691</v>
      </c>
      <c r="D16" s="5" t="n">
        <v>-76330</v>
      </c>
    </row>
    <row r="17" spans="1:4">
      <c r="A17" s="4" t="s">
        <v>87</v>
      </c>
      <c r="B17" s="5" t="n">
        <v>-22161</v>
      </c>
      <c r="C17" s="5" t="n">
        <v>-13424</v>
      </c>
      <c r="D17" s="5" t="n">
        <v>-2837</v>
      </c>
    </row>
    <row r="18" spans="1:4">
      <c r="A18" s="4" t="s">
        <v>88</v>
      </c>
      <c r="B18" s="5" t="n">
        <v>22729</v>
      </c>
      <c r="C18" s="5" t="n">
        <v>82557</v>
      </c>
      <c r="D18" s="5" t="n">
        <v>259485</v>
      </c>
    </row>
    <row r="19" spans="1:4">
      <c r="A19" s="3" t="s">
        <v>89</v>
      </c>
    </row>
    <row r="20" spans="1:4">
      <c r="A20" s="4" t="s">
        <v>90</v>
      </c>
      <c r="B20" s="5" t="n">
        <v>149201</v>
      </c>
      <c r="C20" s="5" t="n">
        <v>117311</v>
      </c>
      <c r="D20" s="5" t="n">
        <v>113030</v>
      </c>
    </row>
    <row r="21" spans="1:4">
      <c r="A21" s="4" t="s">
        <v>91</v>
      </c>
      <c r="B21" s="5" t="n">
        <v>21821</v>
      </c>
      <c r="C21" s="5" t="n">
        <v>3930</v>
      </c>
    </row>
    <row r="22" spans="1:4">
      <c r="A22" s="4" t="s">
        <v>92</v>
      </c>
      <c r="B22" s="5" t="n">
        <v>17124</v>
      </c>
    </row>
    <row r="23" spans="1:4">
      <c r="A23" s="4" t="s">
        <v>93</v>
      </c>
      <c r="B23" s="5" t="n">
        <v>13203</v>
      </c>
      <c r="D23" s="5" t="n">
        <v>4979</v>
      </c>
    </row>
    <row r="24" spans="1:4">
      <c r="A24" s="4" t="s">
        <v>94</v>
      </c>
      <c r="B24" s="5" t="n">
        <v>-178620</v>
      </c>
      <c r="C24" s="5" t="n">
        <v>-38684</v>
      </c>
      <c r="D24" s="5" t="n">
        <v>141476</v>
      </c>
    </row>
    <row r="25" spans="1:4">
      <c r="A25" s="4" t="s">
        <v>95</v>
      </c>
      <c r="B25" s="5" t="n">
        <v>169</v>
      </c>
      <c r="C25" s="5" t="n">
        <v>770</v>
      </c>
      <c r="D25" s="5" t="n">
        <v>3909</v>
      </c>
    </row>
    <row r="26" spans="1:4">
      <c r="A26" s="4" t="s">
        <v>96</v>
      </c>
      <c r="B26" s="5" t="n">
        <v>-178789</v>
      </c>
      <c r="C26" s="5" t="n">
        <v>-39454</v>
      </c>
      <c r="D26" s="5" t="n">
        <v>137567</v>
      </c>
    </row>
    <row r="27" spans="1:4">
      <c r="A27" s="4" t="s">
        <v>97</v>
      </c>
      <c r="C27" s="5" t="n">
        <v>23</v>
      </c>
      <c r="D27" s="5" t="n">
        <v>67375</v>
      </c>
    </row>
    <row r="28" spans="1:4">
      <c r="A28" s="3" t="s">
        <v>98</v>
      </c>
    </row>
    <row r="29" spans="1:4">
      <c r="A29" s="4" t="s">
        <v>99</v>
      </c>
      <c r="B29" s="5" t="n">
        <v>-178789</v>
      </c>
      <c r="C29" s="6" t="n">
        <v>-39477</v>
      </c>
      <c r="D29" s="6" t="n">
        <v>70192</v>
      </c>
    </row>
    <row r="30" spans="1:4">
      <c r="A30" s="3" t="s">
        <v>100</v>
      </c>
    </row>
    <row r="31" spans="1:4">
      <c r="A31" s="4" t="s">
        <v>101</v>
      </c>
      <c r="C31" s="7" t="n">
        <v>1.17</v>
      </c>
      <c r="D31" s="7" t="n">
        <v>0.38</v>
      </c>
    </row>
    <row r="32" spans="1:4">
      <c r="A32" s="4" t="s">
        <v>30</v>
      </c>
    </row>
    <row r="33" spans="1:4">
      <c r="A33" s="3" t="s">
        <v>98</v>
      </c>
    </row>
    <row r="34" spans="1:4">
      <c r="A34" s="4" t="s">
        <v>99</v>
      </c>
      <c r="B34" s="6" t="n">
        <v>-90015</v>
      </c>
      <c r="C34" s="6" t="n">
        <v>-16043</v>
      </c>
      <c r="D34" s="6" t="n">
        <v>35154</v>
      </c>
    </row>
    <row r="35" spans="1:4">
      <c r="A35" s="4" t="s">
        <v>102</v>
      </c>
      <c r="B35" s="7" t="n">
        <v>-1.37</v>
      </c>
      <c r="C35" s="7" t="n">
        <v>-0.25</v>
      </c>
      <c r="D35" s="7" t="n">
        <v>0.54</v>
      </c>
    </row>
    <row r="36" spans="1:4">
      <c r="A36" s="3" t="s">
        <v>100</v>
      </c>
    </row>
    <row r="37" spans="1:4">
      <c r="A37" s="4" t="s">
        <v>103</v>
      </c>
      <c r="B37" s="5" t="n">
        <v>65829</v>
      </c>
      <c r="C37" s="5" t="n">
        <v>65098</v>
      </c>
      <c r="D37" s="5" t="n">
        <v>64790</v>
      </c>
    </row>
    <row r="38" spans="1:4">
      <c r="A38" s="4" t="s">
        <v>32</v>
      </c>
    </row>
    <row r="39" spans="1:4">
      <c r="A39" s="3" t="s">
        <v>98</v>
      </c>
    </row>
    <row r="40" spans="1:4">
      <c r="A40" s="4" t="s">
        <v>99</v>
      </c>
      <c r="B40" s="6" t="n">
        <v>-88774</v>
      </c>
      <c r="C40" s="6" t="n">
        <v>-23434</v>
      </c>
      <c r="D40" s="6" t="n">
        <v>35038</v>
      </c>
    </row>
    <row r="41" spans="1:4">
      <c r="A41" s="4" t="s">
        <v>102</v>
      </c>
      <c r="B41" s="7" t="n">
        <v>-1.37</v>
      </c>
      <c r="C41" s="7" t="n">
        <v>-0.36</v>
      </c>
      <c r="D41" s="7" t="n">
        <v>0.54</v>
      </c>
    </row>
    <row r="42" spans="1:4">
      <c r="A42" s="3" t="s">
        <v>100</v>
      </c>
    </row>
    <row r="43" spans="1:4">
      <c r="A43" s="4" t="s">
        <v>103</v>
      </c>
      <c r="B43" s="5" t="n">
        <v>64955</v>
      </c>
      <c r="C43" s="5" t="n">
        <v>64934</v>
      </c>
      <c r="D43" s="5" t="n">
        <v>6473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10</v>
      </c>
      <c r="B1" s="2" t="s">
        <v>1</v>
      </c>
    </row>
    <row r="2" spans="1:2">
      <c r="B2" s="2" t="s">
        <v>2</v>
      </c>
    </row>
    <row r="3" spans="1:2">
      <c r="A3" s="3" t="s">
        <v>196</v>
      </c>
    </row>
    <row r="4" spans="1:2">
      <c r="A4" s="4" t="s">
        <v>311</v>
      </c>
      <c r="B4" s="4" t="s">
        <v>31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1</v>
      </c>
    </row>
    <row r="2" spans="1:2">
      <c r="B2" s="2" t="s">
        <v>2</v>
      </c>
    </row>
    <row r="3" spans="1:2">
      <c r="A3" s="3" t="s">
        <v>199</v>
      </c>
    </row>
    <row r="4" spans="1:2">
      <c r="A4" s="4" t="s">
        <v>314</v>
      </c>
      <c r="B4" s="4" t="s">
        <v>315</v>
      </c>
    </row>
    <row r="5" spans="1:2">
      <c r="A5" s="4" t="s">
        <v>316</v>
      </c>
      <c r="B5" s="4" t="s">
        <v>317</v>
      </c>
    </row>
    <row r="6" spans="1:2">
      <c r="A6" s="4" t="s">
        <v>318</v>
      </c>
      <c r="B6" s="4" t="s">
        <v>31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320</v>
      </c>
      <c r="B1" s="2" t="s">
        <v>1</v>
      </c>
    </row>
    <row r="2" spans="1:2">
      <c r="B2" s="2" t="s">
        <v>2</v>
      </c>
    </row>
    <row r="3" spans="1:2">
      <c r="A3" s="3" t="s">
        <v>202</v>
      </c>
    </row>
    <row r="4" spans="1:2">
      <c r="A4" s="4" t="s">
        <v>321</v>
      </c>
      <c r="B4" s="4" t="s">
        <v>322</v>
      </c>
    </row>
    <row r="5" spans="1:2">
      <c r="A5" s="4" t="s">
        <v>323</v>
      </c>
      <c r="B5" s="4" t="s">
        <v>32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5"/>
    <col customWidth="1" max="2" min="2" width="80"/>
  </cols>
  <sheetData>
    <row r="1" spans="1:2">
      <c r="A1" s="1" t="s">
        <v>325</v>
      </c>
      <c r="B1" s="2" t="s">
        <v>1</v>
      </c>
    </row>
    <row r="2" spans="1:2">
      <c r="B2" s="2" t="s">
        <v>2</v>
      </c>
    </row>
    <row r="3" spans="1:2">
      <c r="A3" s="4" t="s">
        <v>326</v>
      </c>
    </row>
    <row r="4" spans="1:2">
      <c r="A4" s="3" t="s">
        <v>327</v>
      </c>
    </row>
    <row r="5" spans="1:2">
      <c r="A5" s="4" t="s">
        <v>328</v>
      </c>
      <c r="B5" s="4" t="s">
        <v>329</v>
      </c>
    </row>
    <row r="6" spans="1:2">
      <c r="A6" s="4" t="s">
        <v>330</v>
      </c>
    </row>
    <row r="7" spans="1:2">
      <c r="A7" s="3" t="s">
        <v>327</v>
      </c>
    </row>
    <row r="8" spans="1:2">
      <c r="A8" s="4" t="s">
        <v>328</v>
      </c>
      <c r="B8" s="4" t="s">
        <v>33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32</v>
      </c>
      <c r="B1" s="2" t="s">
        <v>1</v>
      </c>
    </row>
    <row r="2" spans="1:2">
      <c r="B2" s="2" t="s">
        <v>2</v>
      </c>
    </row>
    <row r="3" spans="1:2">
      <c r="A3" s="3" t="s">
        <v>209</v>
      </c>
    </row>
    <row r="4" spans="1:2">
      <c r="A4" s="4" t="s">
        <v>333</v>
      </c>
      <c r="B4" s="4" t="s">
        <v>33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335</v>
      </c>
      <c r="B1" s="2" t="s">
        <v>1</v>
      </c>
    </row>
    <row r="2" spans="1:2">
      <c r="B2" s="2" t="s">
        <v>2</v>
      </c>
    </row>
    <row r="3" spans="1:2">
      <c r="A3" s="3" t="s">
        <v>216</v>
      </c>
    </row>
    <row r="4" spans="1:2">
      <c r="A4" s="4" t="s">
        <v>336</v>
      </c>
      <c r="B4" s="4" t="s">
        <v>337</v>
      </c>
    </row>
    <row r="5" spans="1:2">
      <c r="A5" s="4" t="s">
        <v>338</v>
      </c>
      <c r="B5" s="4" t="s">
        <v>33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40</v>
      </c>
      <c r="B1" s="2" t="s">
        <v>1</v>
      </c>
    </row>
    <row r="2" spans="1:2">
      <c r="B2" s="2" t="s">
        <v>2</v>
      </c>
    </row>
    <row r="3" spans="1:2">
      <c r="A3" s="3" t="s">
        <v>172</v>
      </c>
    </row>
    <row r="4" spans="1:2">
      <c r="A4" s="4" t="s">
        <v>341</v>
      </c>
      <c r="B4" s="4" t="s">
        <v>34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3</v>
      </c>
      <c r="B1" s="2" t="s">
        <v>1</v>
      </c>
    </row>
    <row r="2" spans="1:2">
      <c r="B2" s="2" t="s">
        <v>2</v>
      </c>
    </row>
    <row r="3" spans="1:2">
      <c r="A3" s="3" t="s">
        <v>221</v>
      </c>
    </row>
    <row r="4" spans="1:2">
      <c r="A4" s="4" t="s">
        <v>344</v>
      </c>
      <c r="B4" s="4" t="s">
        <v>345</v>
      </c>
    </row>
    <row r="5" spans="1:2">
      <c r="A5" s="4" t="s">
        <v>346</v>
      </c>
      <c r="B5" s="4" t="s">
        <v>347</v>
      </c>
    </row>
    <row r="6" spans="1:2">
      <c r="A6" s="4" t="s">
        <v>348</v>
      </c>
      <c r="B6" s="4" t="s">
        <v>34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350</v>
      </c>
      <c r="B1" s="2" t="s">
        <v>1</v>
      </c>
    </row>
    <row r="2" spans="1:2">
      <c r="B2" s="2" t="s">
        <v>2</v>
      </c>
    </row>
    <row r="3" spans="1:2">
      <c r="A3" s="3" t="s">
        <v>224</v>
      </c>
    </row>
    <row r="4" spans="1:2">
      <c r="A4" s="4" t="s">
        <v>351</v>
      </c>
      <c r="B4" s="4" t="s">
        <v>352</v>
      </c>
    </row>
    <row r="5" spans="1:2">
      <c r="A5" s="4" t="s">
        <v>353</v>
      </c>
      <c r="B5" s="4" t="s">
        <v>35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5</v>
      </c>
      <c r="B1" s="2" t="s">
        <v>1</v>
      </c>
    </row>
    <row r="2" spans="1:2">
      <c r="B2" s="2" t="s">
        <v>2</v>
      </c>
    </row>
    <row r="3" spans="1:2">
      <c r="A3" s="4" t="s">
        <v>356</v>
      </c>
      <c r="B3" s="4" t="s">
        <v>357</v>
      </c>
    </row>
    <row r="4" spans="1:2">
      <c r="A4" s="4" t="s">
        <v>358</v>
      </c>
    </row>
    <row r="5" spans="1:2">
      <c r="A5" s="4" t="s">
        <v>359</v>
      </c>
      <c r="B5" s="4" t="s">
        <v>36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1"/>
    <col customWidth="1" max="3" min="3" width="24"/>
    <col customWidth="1" max="4" min="4" width="29"/>
    <col customWidth="1" max="5" min="5" width="35"/>
  </cols>
  <sheetData>
    <row r="1" spans="1:5">
      <c r="A1" s="1" t="s">
        <v>104</v>
      </c>
      <c r="B1" s="2" t="s">
        <v>105</v>
      </c>
      <c r="C1" s="2" t="s">
        <v>106</v>
      </c>
      <c r="D1" s="2" t="s">
        <v>107</v>
      </c>
      <c r="E1" s="2" t="s">
        <v>108</v>
      </c>
    </row>
    <row r="2" spans="1:5">
      <c r="A2" s="4" t="s">
        <v>109</v>
      </c>
      <c r="B2" s="6" t="n">
        <v>-104407</v>
      </c>
    </row>
    <row r="3" spans="1:5">
      <c r="A3" s="4" t="s">
        <v>110</v>
      </c>
      <c r="B3" s="5" t="n">
        <v>-95163</v>
      </c>
      <c r="C3" s="6" t="n">
        <v>9244</v>
      </c>
    </row>
    <row r="4" spans="1:5">
      <c r="A4" s="4" t="s">
        <v>111</v>
      </c>
      <c r="B4" s="5" t="n">
        <v>67375</v>
      </c>
    </row>
    <row r="5" spans="1:5">
      <c r="A5" s="4" t="s">
        <v>94</v>
      </c>
      <c r="B5" s="5" t="n">
        <v>141476</v>
      </c>
      <c r="C5" s="5" t="n">
        <v>3909</v>
      </c>
      <c r="D5" s="6" t="n">
        <v>35154</v>
      </c>
      <c r="E5" s="6" t="n">
        <v>35038</v>
      </c>
    </row>
    <row r="6" spans="1:5">
      <c r="A6" s="4" t="s">
        <v>112</v>
      </c>
      <c r="B6" s="5" t="n">
        <v>-12187</v>
      </c>
    </row>
    <row r="7" spans="1:5">
      <c r="A7" s="4" t="s">
        <v>113</v>
      </c>
      <c r="B7" s="5" t="n">
        <v>-12187</v>
      </c>
    </row>
    <row r="8" spans="1:5">
      <c r="A8" s="4" t="s">
        <v>114</v>
      </c>
      <c r="B8" s="5" t="n">
        <v>104878</v>
      </c>
    </row>
    <row r="9" spans="1:5">
      <c r="A9" s="4" t="s">
        <v>115</v>
      </c>
      <c r="D9" s="5" t="n">
        <v>-51354</v>
      </c>
      <c r="E9" s="6" t="n">
        <v>-53524</v>
      </c>
    </row>
    <row r="10" spans="1:5">
      <c r="A10" s="4" t="s">
        <v>116</v>
      </c>
      <c r="B10" s="5" t="n">
        <v>322813</v>
      </c>
      <c r="D10" s="6" t="n">
        <v>322813</v>
      </c>
    </row>
    <row r="11" spans="1:5">
      <c r="A11" s="4" t="s">
        <v>117</v>
      </c>
      <c r="D11" s="5" t="n">
        <v>64738895</v>
      </c>
      <c r="E11" s="5" t="n">
        <v>64738895</v>
      </c>
    </row>
    <row r="12" spans="1:5">
      <c r="A12" s="4" t="s">
        <v>118</v>
      </c>
      <c r="B12" s="5" t="n">
        <v>-4949</v>
      </c>
    </row>
    <row r="13" spans="1:5">
      <c r="A13" s="4" t="s">
        <v>119</v>
      </c>
      <c r="B13" s="5" t="n">
        <v>-174391</v>
      </c>
      <c r="C13" s="5" t="n">
        <v>-5222</v>
      </c>
      <c r="D13" s="6" t="n">
        <v>-71537</v>
      </c>
      <c r="E13" s="6" t="n">
        <v>-92683</v>
      </c>
    </row>
    <row r="14" spans="1:5">
      <c r="A14" s="4" t="s">
        <v>120</v>
      </c>
      <c r="B14" s="5" t="n">
        <v>5024</v>
      </c>
      <c r="D14" s="6" t="n">
        <v>5024</v>
      </c>
    </row>
    <row r="15" spans="1:5">
      <c r="A15" s="4" t="s">
        <v>121</v>
      </c>
      <c r="D15" s="5" t="n">
        <v>92417</v>
      </c>
    </row>
    <row r="16" spans="1:5">
      <c r="A16" s="4" t="s">
        <v>122</v>
      </c>
      <c r="B16" s="5" t="n">
        <v>-231</v>
      </c>
      <c r="D16" s="6" t="n">
        <v>-231</v>
      </c>
    </row>
    <row r="17" spans="1:5">
      <c r="A17" s="4" t="s">
        <v>123</v>
      </c>
      <c r="B17" s="5" t="n">
        <v>-944</v>
      </c>
      <c r="D17" s="5" t="n">
        <v>-944</v>
      </c>
    </row>
    <row r="18" spans="1:5">
      <c r="A18" s="4" t="s">
        <v>124</v>
      </c>
      <c r="B18" s="5" t="n">
        <v>50710</v>
      </c>
    </row>
    <row r="19" spans="1:5">
      <c r="A19" s="4" t="s">
        <v>125</v>
      </c>
      <c r="B19" s="5" t="n">
        <v>186397</v>
      </c>
      <c r="C19" s="5" t="n">
        <v>7931</v>
      </c>
      <c r="D19" s="6" t="n">
        <v>238925</v>
      </c>
      <c r="E19" s="6" t="n">
        <v>-111169</v>
      </c>
    </row>
    <row r="20" spans="1:5">
      <c r="A20" s="4" t="s">
        <v>126</v>
      </c>
      <c r="D20" s="5" t="n">
        <v>64831312</v>
      </c>
      <c r="E20" s="5" t="n">
        <v>64738895</v>
      </c>
    </row>
    <row r="21" spans="1:5">
      <c r="A21" s="4" t="s">
        <v>111</v>
      </c>
      <c r="B21" s="5" t="n">
        <v>23</v>
      </c>
    </row>
    <row r="22" spans="1:5">
      <c r="A22" s="4" t="s">
        <v>94</v>
      </c>
      <c r="B22" s="5" t="n">
        <v>-38684</v>
      </c>
      <c r="C22" s="5" t="n">
        <v>770</v>
      </c>
      <c r="D22" s="6" t="n">
        <v>-16043</v>
      </c>
      <c r="E22" s="6" t="n">
        <v>-23434</v>
      </c>
    </row>
    <row r="23" spans="1:5">
      <c r="A23" s="4" t="s">
        <v>127</v>
      </c>
      <c r="B23" s="5" t="n">
        <v>11319</v>
      </c>
      <c r="D23" s="5" t="n">
        <v>5665</v>
      </c>
      <c r="E23" s="5" t="n">
        <v>5654</v>
      </c>
    </row>
    <row r="24" spans="1:5">
      <c r="A24" s="4" t="s">
        <v>114</v>
      </c>
      <c r="B24" s="5" t="n">
        <v>-50733</v>
      </c>
    </row>
    <row r="25" spans="1:5">
      <c r="A25" s="4" t="s">
        <v>115</v>
      </c>
      <c r="C25" s="5" t="n">
        <v>-9898</v>
      </c>
      <c r="D25" s="5" t="n">
        <v>25643</v>
      </c>
      <c r="E25" s="5" t="n">
        <v>34988</v>
      </c>
    </row>
    <row r="26" spans="1:5">
      <c r="A26" s="4" t="s">
        <v>119</v>
      </c>
      <c r="B26" s="5" t="n">
        <v>-152352</v>
      </c>
      <c r="C26" s="5" t="n">
        <v>-519</v>
      </c>
      <c r="D26" s="5" t="n">
        <v>-79733</v>
      </c>
      <c r="E26" s="6" t="n">
        <v>-72100</v>
      </c>
    </row>
    <row r="27" spans="1:5">
      <c r="A27" s="4" t="s">
        <v>120</v>
      </c>
      <c r="B27" s="5" t="n">
        <v>13704</v>
      </c>
      <c r="D27" s="6" t="n">
        <v>13704</v>
      </c>
    </row>
    <row r="28" spans="1:5">
      <c r="A28" s="4" t="s">
        <v>121</v>
      </c>
      <c r="D28" s="5" t="n">
        <v>361077</v>
      </c>
      <c r="E28" s="5" t="n">
        <v>215796</v>
      </c>
    </row>
    <row r="29" spans="1:5">
      <c r="A29" s="4" t="s">
        <v>122</v>
      </c>
      <c r="B29" s="5" t="n">
        <v>-623</v>
      </c>
      <c r="D29" s="6" t="n">
        <v>-623</v>
      </c>
    </row>
    <row r="30" spans="1:5">
      <c r="A30" s="4" t="s">
        <v>123</v>
      </c>
      <c r="B30" s="5" t="n">
        <v>-878</v>
      </c>
      <c r="D30" s="5" t="n">
        <v>-878</v>
      </c>
    </row>
    <row r="31" spans="1:5">
      <c r="A31" s="4" t="s">
        <v>128</v>
      </c>
      <c r="B31" s="5" t="n">
        <v>18883</v>
      </c>
      <c r="C31" s="5" t="n">
        <v>-1716</v>
      </c>
      <c r="D31" s="6" t="n">
        <v>186660</v>
      </c>
      <c r="E31" s="6" t="n">
        <v>-166061</v>
      </c>
    </row>
    <row r="32" spans="1:5">
      <c r="A32" s="4" t="s">
        <v>129</v>
      </c>
      <c r="D32" s="5" t="n">
        <v>65192389</v>
      </c>
      <c r="E32" s="5" t="n">
        <v>64954691</v>
      </c>
    </row>
    <row r="33" spans="1:5">
      <c r="A33" s="4" t="s">
        <v>94</v>
      </c>
      <c r="B33" s="5" t="n">
        <v>-178620</v>
      </c>
      <c r="C33" s="5" t="n">
        <v>169</v>
      </c>
      <c r="D33" s="6" t="n">
        <v>-90015</v>
      </c>
      <c r="E33" s="6" t="n">
        <v>-88774</v>
      </c>
    </row>
    <row r="34" spans="1:5">
      <c r="A34" s="4" t="s">
        <v>127</v>
      </c>
      <c r="B34" s="5" t="n">
        <v>1046</v>
      </c>
      <c r="D34" s="5" t="n">
        <v>525</v>
      </c>
      <c r="E34" s="5" t="n">
        <v>521</v>
      </c>
    </row>
    <row r="35" spans="1:5">
      <c r="A35" s="4" t="s">
        <v>119</v>
      </c>
      <c r="B35" s="5" t="n">
        <v>-182</v>
      </c>
      <c r="C35" s="5" t="n">
        <v>-182</v>
      </c>
    </row>
    <row r="36" spans="1:5">
      <c r="A36" s="4" t="s">
        <v>130</v>
      </c>
      <c r="B36" s="5" t="n">
        <v>-100</v>
      </c>
      <c r="C36" s="6" t="n">
        <v>1729</v>
      </c>
      <c r="D36" s="5" t="n">
        <v>-922</v>
      </c>
      <c r="E36" s="5" t="n">
        <v>-907</v>
      </c>
    </row>
    <row r="37" spans="1:5">
      <c r="A37" s="4" t="s">
        <v>120</v>
      </c>
      <c r="B37" s="5" t="n">
        <v>5106</v>
      </c>
      <c r="D37" s="6" t="n">
        <v>5106</v>
      </c>
    </row>
    <row r="38" spans="1:5">
      <c r="A38" s="4" t="s">
        <v>121</v>
      </c>
      <c r="D38" s="5" t="n">
        <v>912284</v>
      </c>
    </row>
    <row r="39" spans="1:5">
      <c r="A39" s="4" t="s">
        <v>122</v>
      </c>
      <c r="B39" s="5" t="n">
        <v>84</v>
      </c>
      <c r="D39" s="6" t="n">
        <v>84</v>
      </c>
    </row>
    <row r="40" spans="1:5">
      <c r="A40" s="4" t="s">
        <v>123</v>
      </c>
      <c r="B40" s="5" t="n">
        <v>-810</v>
      </c>
      <c r="D40" s="5" t="n">
        <v>-810</v>
      </c>
    </row>
    <row r="41" spans="1:5">
      <c r="A41" s="4" t="s">
        <v>131</v>
      </c>
      <c r="B41" s="6" t="n">
        <v>-154593</v>
      </c>
      <c r="D41" s="6" t="n">
        <v>100628</v>
      </c>
      <c r="E41" s="6" t="n">
        <v>-255221</v>
      </c>
    </row>
    <row r="42" spans="1:5">
      <c r="A42" s="4" t="s">
        <v>132</v>
      </c>
      <c r="D42" s="5" t="n">
        <v>66104673</v>
      </c>
      <c r="E42" s="5" t="n">
        <v>6495469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1</v>
      </c>
      <c r="B1" s="2" t="s">
        <v>1</v>
      </c>
    </row>
    <row r="2" spans="1:2">
      <c r="B2" s="2" t="s">
        <v>2</v>
      </c>
    </row>
    <row r="3" spans="1:2">
      <c r="A3" s="3" t="s">
        <v>230</v>
      </c>
    </row>
    <row r="4" spans="1:2">
      <c r="A4" s="4" t="s">
        <v>362</v>
      </c>
      <c r="B4" s="4" t="s">
        <v>36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64</v>
      </c>
      <c r="B1" s="2" t="s">
        <v>1</v>
      </c>
    </row>
    <row r="2" spans="1:2">
      <c r="B2" s="2" t="s">
        <v>2</v>
      </c>
    </row>
    <row r="3" spans="1:2">
      <c r="A3" s="3" t="s">
        <v>233</v>
      </c>
    </row>
    <row r="4" spans="1:2">
      <c r="A4" s="4" t="s">
        <v>365</v>
      </c>
      <c r="B4" s="4" t="s">
        <v>36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67</v>
      </c>
      <c r="B1" s="2" t="s">
        <v>1</v>
      </c>
    </row>
    <row r="2" spans="1:2">
      <c r="B2" s="2" t="s">
        <v>2</v>
      </c>
    </row>
    <row r="3" spans="1:2">
      <c r="A3" s="3" t="s">
        <v>242</v>
      </c>
    </row>
    <row r="4" spans="1:2">
      <c r="A4" s="4" t="s">
        <v>368</v>
      </c>
      <c r="B4" s="4" t="s">
        <v>36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4"/>
    <col customWidth="1" max="2" min="2" width="14"/>
    <col customWidth="1" max="3" min="3" width="34"/>
    <col customWidth="1" max="4" min="4" width="14"/>
  </cols>
  <sheetData>
    <row r="1" spans="1:4">
      <c r="A1" s="1" t="s">
        <v>370</v>
      </c>
      <c r="B1" s="2" t="s">
        <v>371</v>
      </c>
      <c r="C1" s="2" t="s">
        <v>372</v>
      </c>
      <c r="D1" s="2" t="s">
        <v>373</v>
      </c>
    </row>
    <row r="2" spans="1:4">
      <c r="A2" s="3" t="s">
        <v>374</v>
      </c>
    </row>
    <row r="3" spans="1:4">
      <c r="A3" s="4" t="s">
        <v>375</v>
      </c>
      <c r="C3" s="5" t="n">
        <v>1</v>
      </c>
    </row>
    <row r="4" spans="1:4">
      <c r="A4" s="4" t="s">
        <v>376</v>
      </c>
      <c r="C4" s="5" t="n">
        <v>4</v>
      </c>
    </row>
    <row r="5" spans="1:4">
      <c r="A5" s="4" t="s">
        <v>377</v>
      </c>
    </row>
    <row r="6" spans="1:4">
      <c r="A6" s="3" t="s">
        <v>374</v>
      </c>
    </row>
    <row r="7" spans="1:4">
      <c r="A7" s="4" t="s">
        <v>378</v>
      </c>
      <c r="D7" s="4" t="s">
        <v>379</v>
      </c>
    </row>
    <row r="8" spans="1:4">
      <c r="A8" s="4" t="s">
        <v>380</v>
      </c>
    </row>
    <row r="9" spans="1:4">
      <c r="A9" s="3" t="s">
        <v>374</v>
      </c>
    </row>
    <row r="10" spans="1:4">
      <c r="A10" s="4" t="s">
        <v>381</v>
      </c>
      <c r="D10" s="4" t="s">
        <v>382</v>
      </c>
    </row>
    <row r="11" spans="1:4">
      <c r="A11" s="4" t="s">
        <v>383</v>
      </c>
    </row>
    <row r="12" spans="1:4">
      <c r="A12" s="3" t="s">
        <v>374</v>
      </c>
    </row>
    <row r="13" spans="1:4">
      <c r="A13" s="4" t="s">
        <v>384</v>
      </c>
      <c r="B13" s="4" t="s">
        <v>385</v>
      </c>
    </row>
    <row r="14" spans="1:4">
      <c r="A14" s="4" t="s">
        <v>386</v>
      </c>
    </row>
    <row r="15" spans="1:4">
      <c r="A15" s="3" t="s">
        <v>374</v>
      </c>
    </row>
    <row r="16" spans="1:4">
      <c r="A16" s="4" t="s">
        <v>384</v>
      </c>
      <c r="B16" s="4" t="s">
        <v>38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34"/>
    <col customWidth="1" max="3" min="3" width="80"/>
    <col customWidth="1" max="4" min="4" width="21"/>
    <col customWidth="1" max="5" min="5" width="21"/>
  </cols>
  <sheetData>
    <row r="1" spans="1:5">
      <c r="A1" s="1" t="s">
        <v>388</v>
      </c>
      <c r="B1" s="2" t="s">
        <v>389</v>
      </c>
      <c r="C1" s="2" t="s">
        <v>1</v>
      </c>
    </row>
    <row r="2" spans="1:5">
      <c r="B2" s="2" t="s">
        <v>390</v>
      </c>
      <c r="C2" s="2" t="s">
        <v>391</v>
      </c>
      <c r="D2" s="2" t="s">
        <v>392</v>
      </c>
      <c r="E2" s="2" t="s">
        <v>393</v>
      </c>
    </row>
    <row r="3" spans="1:5">
      <c r="A3" s="3" t="s">
        <v>394</v>
      </c>
    </row>
    <row r="4" spans="1:5">
      <c r="A4" s="4" t="s">
        <v>395</v>
      </c>
      <c r="C4" s="6" t="n">
        <v>0</v>
      </c>
      <c r="D4" s="6" t="n">
        <v>0</v>
      </c>
    </row>
    <row r="5" spans="1:5">
      <c r="A5" s="4" t="s">
        <v>396</v>
      </c>
      <c r="C5" s="4" t="s">
        <v>397</v>
      </c>
    </row>
    <row r="6" spans="1:5">
      <c r="A6" s="4" t="s">
        <v>398</v>
      </c>
      <c r="C6" s="6" t="n">
        <v>500000</v>
      </c>
      <c r="D6" s="5" t="n">
        <v>1900000</v>
      </c>
      <c r="E6" s="6" t="n">
        <v>5200000</v>
      </c>
    </row>
    <row r="7" spans="1:5">
      <c r="A7" s="4" t="s">
        <v>399</v>
      </c>
      <c r="C7" s="5" t="n">
        <v>0</v>
      </c>
      <c r="D7" s="5" t="n">
        <v>0</v>
      </c>
      <c r="E7" s="5" t="n">
        <v>0</v>
      </c>
    </row>
    <row r="8" spans="1:5">
      <c r="A8" s="4" t="s">
        <v>400</v>
      </c>
      <c r="C8" s="5" t="n">
        <v>7500000</v>
      </c>
      <c r="D8" s="5" t="n">
        <v>6000000</v>
      </c>
      <c r="E8" s="5" t="n">
        <v>6100000</v>
      </c>
    </row>
    <row r="9" spans="1:5">
      <c r="A9" s="4" t="s">
        <v>401</v>
      </c>
      <c r="C9" s="5" t="n">
        <v>19300000</v>
      </c>
      <c r="D9" s="5" t="n">
        <v>21400000</v>
      </c>
    </row>
    <row r="10" spans="1:5">
      <c r="A10" s="4" t="s">
        <v>402</v>
      </c>
      <c r="C10" s="6" t="n">
        <v>0</v>
      </c>
      <c r="D10" s="5" t="n">
        <v>0</v>
      </c>
      <c r="E10" s="6" t="n">
        <v>0</v>
      </c>
    </row>
    <row r="11" spans="1:5">
      <c r="A11" s="4" t="s">
        <v>403</v>
      </c>
      <c r="C11" s="4" t="s">
        <v>404</v>
      </c>
    </row>
    <row r="12" spans="1:5">
      <c r="A12" s="4" t="s">
        <v>405</v>
      </c>
      <c r="C12" s="6" t="n">
        <v>13300000</v>
      </c>
    </row>
    <row r="13" spans="1:5">
      <c r="A13" s="4" t="s">
        <v>406</v>
      </c>
      <c r="C13" s="5" t="n">
        <v>10700000</v>
      </c>
    </row>
    <row r="14" spans="1:5">
      <c r="A14" s="4" t="s">
        <v>407</v>
      </c>
      <c r="C14" s="6" t="n">
        <v>2600000</v>
      </c>
    </row>
    <row r="15" spans="1:5">
      <c r="A15" s="4" t="s">
        <v>408</v>
      </c>
    </row>
    <row r="16" spans="1:5">
      <c r="A16" s="3" t="s">
        <v>394</v>
      </c>
    </row>
    <row r="17" spans="1:5">
      <c r="A17" s="4" t="s">
        <v>409</v>
      </c>
      <c r="D17" s="6" t="n">
        <v>15900000</v>
      </c>
    </row>
    <row r="18" spans="1:5">
      <c r="A18" s="4" t="s">
        <v>410</v>
      </c>
    </row>
    <row r="19" spans="1:5">
      <c r="A19" s="3" t="s">
        <v>394</v>
      </c>
    </row>
    <row r="20" spans="1:5">
      <c r="A20" s="4" t="s">
        <v>155</v>
      </c>
      <c r="B20" s="6" t="n">
        <v>63000000</v>
      </c>
    </row>
    <row r="21" spans="1:5">
      <c r="A21" s="4" t="s">
        <v>411</v>
      </c>
      <c r="B21" s="5" t="n">
        <v>2</v>
      </c>
    </row>
    <row r="22" spans="1:5">
      <c r="A22" s="4" t="s">
        <v>412</v>
      </c>
    </row>
    <row r="23" spans="1:5">
      <c r="A23" s="3" t="s">
        <v>394</v>
      </c>
    </row>
    <row r="24" spans="1:5">
      <c r="A24" s="4" t="s">
        <v>413</v>
      </c>
      <c r="B24" s="6" t="n">
        <v>12000000</v>
      </c>
    </row>
    <row r="25" spans="1:5">
      <c r="A25" s="4" t="s">
        <v>414</v>
      </c>
    </row>
    <row r="26" spans="1:5">
      <c r="A26" s="3" t="s">
        <v>394</v>
      </c>
    </row>
    <row r="27" spans="1:5">
      <c r="A27" s="4" t="s">
        <v>415</v>
      </c>
      <c r="C27" s="4" t="s">
        <v>416</v>
      </c>
    </row>
    <row r="28" spans="1:5">
      <c r="A28" s="4" t="s">
        <v>417</v>
      </c>
    </row>
    <row r="29" spans="1:5">
      <c r="A29" s="3" t="s">
        <v>394</v>
      </c>
    </row>
    <row r="30" spans="1:5">
      <c r="A30" s="4" t="s">
        <v>418</v>
      </c>
      <c r="B30" s="8" t="n">
        <v>1.75</v>
      </c>
    </row>
    <row r="31" spans="1:5">
      <c r="A31" s="4" t="s">
        <v>419</v>
      </c>
    </row>
    <row r="32" spans="1:5">
      <c r="A32" s="3" t="s">
        <v>394</v>
      </c>
    </row>
    <row r="33" spans="1:5">
      <c r="A33" s="4" t="s">
        <v>420</v>
      </c>
      <c r="B33" s="8" t="n">
        <v>0.5</v>
      </c>
    </row>
    <row r="34" spans="1:5">
      <c r="A34" s="4" t="s">
        <v>421</v>
      </c>
    </row>
    <row r="35" spans="1:5">
      <c r="A35" s="3" t="s">
        <v>394</v>
      </c>
    </row>
    <row r="36" spans="1:5">
      <c r="A36" s="4" t="s">
        <v>422</v>
      </c>
      <c r="C36" s="4" t="s">
        <v>423</v>
      </c>
    </row>
    <row r="37" spans="1:5">
      <c r="A37" s="4" t="s">
        <v>424</v>
      </c>
    </row>
    <row r="38" spans="1:5">
      <c r="A38" s="3" t="s">
        <v>394</v>
      </c>
    </row>
    <row r="39" spans="1:5">
      <c r="A39" s="4" t="s">
        <v>415</v>
      </c>
      <c r="C39" s="4" t="s">
        <v>425</v>
      </c>
    </row>
    <row r="40" spans="1:5">
      <c r="A40" s="4" t="s">
        <v>426</v>
      </c>
    </row>
    <row r="41" spans="1:5">
      <c r="A41" s="3" t="s">
        <v>394</v>
      </c>
    </row>
    <row r="42" spans="1:5">
      <c r="A42" s="4" t="s">
        <v>418</v>
      </c>
      <c r="B42" s="8" t="n">
        <v>1.15</v>
      </c>
    </row>
    <row r="43" spans="1:5">
      <c r="A43" s="4" t="s">
        <v>427</v>
      </c>
      <c r="B43" s="6" t="n">
        <v>1700000</v>
      </c>
    </row>
    <row r="44" spans="1:5">
      <c r="A44" s="4" t="s">
        <v>428</v>
      </c>
    </row>
    <row r="45" spans="1:5">
      <c r="A45" s="3" t="s">
        <v>394</v>
      </c>
    </row>
    <row r="46" spans="1:5">
      <c r="A46" s="4" t="s">
        <v>420</v>
      </c>
      <c r="B46" s="8" t="n">
        <v>0.3</v>
      </c>
    </row>
    <row r="47" spans="1:5">
      <c r="A47" s="4" t="s">
        <v>413</v>
      </c>
      <c r="B47" s="6" t="n">
        <v>500000</v>
      </c>
    </row>
  </sheetData>
  <mergeCells count="2">
    <mergeCell ref="A1:A2"/>
    <mergeCell ref="C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429</v>
      </c>
      <c r="B1" s="2" t="s">
        <v>1</v>
      </c>
    </row>
    <row r="2" spans="1:2">
      <c r="B2" s="2" t="s">
        <v>2</v>
      </c>
    </row>
    <row r="3" spans="1:2">
      <c r="A3" s="4" t="s">
        <v>430</v>
      </c>
    </row>
    <row r="4" spans="1:2">
      <c r="A4" s="3" t="s">
        <v>431</v>
      </c>
    </row>
    <row r="5" spans="1:2">
      <c r="A5" s="4" t="s">
        <v>432</v>
      </c>
      <c r="B5" s="4" t="s">
        <v>433</v>
      </c>
    </row>
    <row r="6" spans="1:2">
      <c r="A6" s="4" t="s">
        <v>434</v>
      </c>
    </row>
    <row r="7" spans="1:2">
      <c r="A7" s="3" t="s">
        <v>431</v>
      </c>
    </row>
    <row r="8" spans="1:2">
      <c r="A8" s="4" t="s">
        <v>432</v>
      </c>
      <c r="B8" s="4" t="s">
        <v>435</v>
      </c>
    </row>
    <row r="9" spans="1:2">
      <c r="A9" s="4" t="s">
        <v>436</v>
      </c>
    </row>
    <row r="10" spans="1:2">
      <c r="A10" s="3" t="s">
        <v>431</v>
      </c>
    </row>
    <row r="11" spans="1:2">
      <c r="A11" s="4" t="s">
        <v>432</v>
      </c>
      <c r="B11" s="4" t="s">
        <v>433</v>
      </c>
    </row>
    <row r="12" spans="1:2">
      <c r="A12" s="4" t="s">
        <v>437</v>
      </c>
    </row>
    <row r="13" spans="1:2">
      <c r="A13" s="3" t="s">
        <v>431</v>
      </c>
    </row>
    <row r="14" spans="1:2">
      <c r="A14" s="4" t="s">
        <v>432</v>
      </c>
      <c r="B14" s="4" t="s">
        <v>438</v>
      </c>
    </row>
    <row r="15" spans="1:2">
      <c r="A15" s="4" t="s">
        <v>439</v>
      </c>
    </row>
    <row r="16" spans="1:2">
      <c r="A16" s="3" t="s">
        <v>431</v>
      </c>
    </row>
    <row r="17" spans="1:2">
      <c r="A17" s="4" t="s">
        <v>432</v>
      </c>
      <c r="B17" s="4" t="s">
        <v>433</v>
      </c>
    </row>
    <row r="18" spans="1:2">
      <c r="A18" s="4" t="s">
        <v>440</v>
      </c>
    </row>
    <row r="19" spans="1:2">
      <c r="A19" s="3" t="s">
        <v>431</v>
      </c>
    </row>
    <row r="20" spans="1:2">
      <c r="A20" s="4" t="s">
        <v>432</v>
      </c>
      <c r="B20" s="4" t="s">
        <v>43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1</v>
      </c>
      <c r="B1" s="2" t="s">
        <v>1</v>
      </c>
    </row>
    <row r="2" spans="1:4">
      <c r="B2" s="2" t="s">
        <v>2</v>
      </c>
      <c r="C2" s="2" t="s">
        <v>34</v>
      </c>
      <c r="D2" s="2" t="s">
        <v>72</v>
      </c>
    </row>
    <row r="3" spans="1:4">
      <c r="A3" s="3" t="s">
        <v>442</v>
      </c>
    </row>
    <row r="4" spans="1:4">
      <c r="A4" s="4" t="s">
        <v>443</v>
      </c>
      <c r="B4" s="6" t="n">
        <v>80542</v>
      </c>
      <c r="C4" s="6" t="n">
        <v>111155</v>
      </c>
      <c r="D4" s="6" t="n">
        <v>108517</v>
      </c>
    </row>
    <row r="5" spans="1:4">
      <c r="A5" s="3" t="s">
        <v>444</v>
      </c>
    </row>
    <row r="6" spans="1:4">
      <c r="A6" s="4" t="s">
        <v>445</v>
      </c>
      <c r="B6" s="5" t="n">
        <v>49203</v>
      </c>
    </row>
    <row r="7" spans="1:4">
      <c r="A7" s="4" t="s">
        <v>446</v>
      </c>
      <c r="B7" s="5" t="n">
        <v>34045</v>
      </c>
    </row>
    <row r="8" spans="1:4">
      <c r="A8" s="4" t="s">
        <v>447</v>
      </c>
      <c r="B8" s="5" t="n">
        <v>1046</v>
      </c>
      <c r="C8" s="5" t="n">
        <v>11319</v>
      </c>
    </row>
    <row r="9" spans="1:4">
      <c r="A9" s="4" t="s">
        <v>448</v>
      </c>
      <c r="D9" s="6" t="n">
        <v>12187</v>
      </c>
    </row>
    <row r="10" spans="1:4">
      <c r="A10" s="4" t="s">
        <v>449</v>
      </c>
      <c r="B10" s="5" t="n">
        <v>663</v>
      </c>
    </row>
    <row r="11" spans="1:4">
      <c r="A11" s="4" t="s">
        <v>450</v>
      </c>
      <c r="B11" s="6" t="n">
        <v>4252</v>
      </c>
      <c r="C11" s="6" t="n">
        <v>2806</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 customWidth="1" max="8" min="8" width="14"/>
  </cols>
  <sheetData>
    <row r="1" spans="1:8">
      <c r="A1" s="1" t="s">
        <v>451</v>
      </c>
      <c r="B1" s="2" t="s">
        <v>452</v>
      </c>
      <c r="E1" s="2" t="s">
        <v>1</v>
      </c>
    </row>
    <row r="2" spans="1:8">
      <c r="B2" s="2" t="s">
        <v>453</v>
      </c>
      <c r="C2" s="2" t="s">
        <v>4</v>
      </c>
      <c r="D2" s="2" t="s">
        <v>454</v>
      </c>
      <c r="E2" s="2" t="s">
        <v>2</v>
      </c>
      <c r="F2" s="2" t="s">
        <v>34</v>
      </c>
      <c r="G2" s="2" t="s">
        <v>455</v>
      </c>
      <c r="H2" s="2" t="s">
        <v>456</v>
      </c>
    </row>
    <row r="3" spans="1:8">
      <c r="A3" s="3" t="s">
        <v>457</v>
      </c>
    </row>
    <row r="4" spans="1:8">
      <c r="A4" s="4" t="s">
        <v>91</v>
      </c>
      <c r="B4" s="6" t="n">
        <v>6100</v>
      </c>
      <c r="C4" s="6" t="n">
        <v>5900</v>
      </c>
      <c r="D4" s="6" t="n">
        <v>9700</v>
      </c>
      <c r="E4" s="6" t="n">
        <v>21821</v>
      </c>
      <c r="F4" s="6" t="n">
        <v>3930</v>
      </c>
    </row>
    <row r="5" spans="1:8">
      <c r="A5" s="4" t="s">
        <v>458</v>
      </c>
    </row>
    <row r="6" spans="1:8">
      <c r="A6" s="3" t="s">
        <v>457</v>
      </c>
    </row>
    <row r="7" spans="1:8">
      <c r="A7" s="4" t="s">
        <v>459</v>
      </c>
      <c r="E7" s="4" t="s">
        <v>460</v>
      </c>
    </row>
    <row r="8" spans="1:8">
      <c r="A8" s="4" t="s">
        <v>461</v>
      </c>
      <c r="G8" s="6" t="n">
        <v>23600</v>
      </c>
      <c r="H8" s="6" t="n">
        <v>23600</v>
      </c>
    </row>
  </sheetData>
  <mergeCells count="3">
    <mergeCell ref="A1:A2"/>
    <mergeCell ref="B1:D1"/>
    <mergeCell ref="E1:F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s>
  <sheetData>
    <row r="1" spans="1:6">
      <c r="A1" s="1" t="s">
        <v>462</v>
      </c>
      <c r="B1" s="2" t="s">
        <v>452</v>
      </c>
      <c r="E1" s="2" t="s">
        <v>1</v>
      </c>
    </row>
    <row r="2" spans="1:6">
      <c r="B2" s="2" t="s">
        <v>34</v>
      </c>
      <c r="C2" s="2" t="s">
        <v>463</v>
      </c>
      <c r="D2" s="2" t="s">
        <v>464</v>
      </c>
      <c r="E2" s="2" t="s">
        <v>2</v>
      </c>
      <c r="F2" s="2" t="s">
        <v>34</v>
      </c>
    </row>
    <row r="3" spans="1:6">
      <c r="A3" s="3" t="s">
        <v>465</v>
      </c>
    </row>
    <row r="4" spans="1:6">
      <c r="A4" s="4" t="s">
        <v>85</v>
      </c>
      <c r="B4" s="6" t="n">
        <v>4100</v>
      </c>
      <c r="C4" s="6" t="n">
        <v>5000</v>
      </c>
      <c r="D4" s="6" t="n">
        <v>12300</v>
      </c>
      <c r="E4" s="6" t="n">
        <v>6889</v>
      </c>
      <c r="F4" s="6" t="n">
        <v>21433</v>
      </c>
    </row>
    <row r="5" spans="1:6">
      <c r="A5" s="4" t="s">
        <v>466</v>
      </c>
    </row>
    <row r="6" spans="1:6">
      <c r="A6" s="3" t="s">
        <v>465</v>
      </c>
    </row>
    <row r="7" spans="1:6">
      <c r="A7" s="4" t="s">
        <v>467</v>
      </c>
      <c r="E7" s="5" t="n">
        <v>2333</v>
      </c>
      <c r="F7" s="5" t="n">
        <v>10032</v>
      </c>
    </row>
    <row r="8" spans="1:6">
      <c r="A8" s="4" t="s">
        <v>120</v>
      </c>
      <c r="E8" s="5" t="n">
        <v>4315</v>
      </c>
      <c r="F8" s="5" t="n">
        <v>4322</v>
      </c>
    </row>
    <row r="9" spans="1:6">
      <c r="A9" s="4" t="s">
        <v>468</v>
      </c>
      <c r="F9" s="5" t="n">
        <v>5878</v>
      </c>
    </row>
    <row r="10" spans="1:6">
      <c r="A10" s="4" t="s">
        <v>469</v>
      </c>
      <c r="E10" s="5" t="n">
        <v>241</v>
      </c>
      <c r="F10" s="5" t="n">
        <v>1201</v>
      </c>
    </row>
    <row r="11" spans="1:6">
      <c r="A11" s="4" t="s">
        <v>85</v>
      </c>
      <c r="E11" s="6" t="n">
        <v>6889</v>
      </c>
      <c r="F11" s="6" t="n">
        <v>21433</v>
      </c>
    </row>
  </sheetData>
  <mergeCells count="3">
    <mergeCell ref="A1:A2"/>
    <mergeCell ref="B1:D1"/>
    <mergeCell ref="E1:F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8"/>
    <col customWidth="1" max="3" min="3" width="22"/>
    <col customWidth="1" max="4" min="4" width="21"/>
  </cols>
  <sheetData>
    <row r="1" spans="1:4">
      <c r="A1" s="1" t="s">
        <v>470</v>
      </c>
      <c r="B1" s="2" t="s">
        <v>1</v>
      </c>
    </row>
    <row r="2" spans="1:4">
      <c r="B2" s="2" t="s">
        <v>471</v>
      </c>
      <c r="C2" s="2" t="s">
        <v>472</v>
      </c>
      <c r="D2" s="2" t="s">
        <v>393</v>
      </c>
    </row>
    <row r="3" spans="1:4">
      <c r="A3" s="3" t="s">
        <v>473</v>
      </c>
    </row>
    <row r="4" spans="1:4">
      <c r="A4" s="4" t="s">
        <v>474</v>
      </c>
      <c r="C4" s="6" t="n">
        <v>19073</v>
      </c>
      <c r="D4" s="6" t="n">
        <v>7345</v>
      </c>
    </row>
    <row r="5" spans="1:4">
      <c r="A5" s="4" t="s">
        <v>475</v>
      </c>
    </row>
    <row r="6" spans="1:4">
      <c r="A6" s="3" t="s">
        <v>473</v>
      </c>
    </row>
    <row r="7" spans="1:4">
      <c r="A7" s="4" t="s">
        <v>476</v>
      </c>
      <c r="B7" s="5" t="n">
        <v>0</v>
      </c>
    </row>
    <row r="8" spans="1:4">
      <c r="A8" s="4" t="s">
        <v>477</v>
      </c>
    </row>
    <row r="9" spans="1:4">
      <c r="A9" s="3" t="s">
        <v>473</v>
      </c>
    </row>
    <row r="10" spans="1:4">
      <c r="A10" s="4" t="s">
        <v>478</v>
      </c>
      <c r="B10" s="5" t="n">
        <v>500000</v>
      </c>
      <c r="C10" s="5" t="n">
        <v>11000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v>
      </c>
      <c r="B1" s="2" t="s">
        <v>1</v>
      </c>
    </row>
    <row r="2" spans="1:4">
      <c r="B2" s="2" t="s">
        <v>2</v>
      </c>
      <c r="C2" s="2" t="s">
        <v>34</v>
      </c>
      <c r="D2" s="2" t="s">
        <v>72</v>
      </c>
    </row>
    <row r="3" spans="1:4">
      <c r="A3" s="3" t="s">
        <v>134</v>
      </c>
    </row>
    <row r="4" spans="1:4">
      <c r="A4" s="4" t="s">
        <v>94</v>
      </c>
      <c r="B4" s="6" t="n">
        <v>-178620</v>
      </c>
      <c r="C4" s="6" t="n">
        <v>-38684</v>
      </c>
      <c r="D4" s="6" t="n">
        <v>141476</v>
      </c>
    </row>
    <row r="5" spans="1:4">
      <c r="A5" s="3" t="s">
        <v>135</v>
      </c>
    </row>
    <row r="6" spans="1:4">
      <c r="A6" s="4" t="s">
        <v>81</v>
      </c>
      <c r="B6" s="5" t="n">
        <v>164212</v>
      </c>
      <c r="C6" s="5" t="n">
        <v>195415</v>
      </c>
      <c r="D6" s="5" t="n">
        <v>169767</v>
      </c>
    </row>
    <row r="7" spans="1:4">
      <c r="A7" s="4" t="s">
        <v>136</v>
      </c>
      <c r="B7" s="5" t="n">
        <v>12580</v>
      </c>
      <c r="C7" s="5" t="n">
        <v>6878</v>
      </c>
      <c r="D7" s="5" t="n">
        <v>7022</v>
      </c>
    </row>
    <row r="8" spans="1:4">
      <c r="A8" s="4" t="s">
        <v>120</v>
      </c>
      <c r="B8" s="5" t="n">
        <v>5106</v>
      </c>
      <c r="C8" s="5" t="n">
        <v>13704</v>
      </c>
      <c r="D8" s="5" t="n">
        <v>4749</v>
      </c>
    </row>
    <row r="9" spans="1:4">
      <c r="A9" s="4" t="s">
        <v>86</v>
      </c>
      <c r="B9" s="5" t="n">
        <v>23752</v>
      </c>
      <c r="C9" s="5" t="n">
        <v>-45691</v>
      </c>
      <c r="D9" s="5" t="n">
        <v>-76330</v>
      </c>
    </row>
    <row r="10" spans="1:4">
      <c r="A10" s="4" t="s">
        <v>137</v>
      </c>
      <c r="B10" s="5" t="n">
        <v>12644</v>
      </c>
      <c r="C10" s="5" t="n">
        <v>61223</v>
      </c>
      <c r="D10" s="5" t="n">
        <v>19204</v>
      </c>
    </row>
    <row r="11" spans="1:4">
      <c r="A11" s="4" t="s">
        <v>138</v>
      </c>
      <c r="C11" s="5" t="n">
        <v>-19073</v>
      </c>
      <c r="D11" s="5" t="n">
        <v>-7345</v>
      </c>
    </row>
    <row r="12" spans="1:4">
      <c r="A12" s="4" t="s">
        <v>92</v>
      </c>
      <c r="B12" s="5" t="n">
        <v>17124</v>
      </c>
    </row>
    <row r="13" spans="1:4">
      <c r="A13" s="4" t="s">
        <v>84</v>
      </c>
      <c r="B13" s="5" t="n">
        <v>74575</v>
      </c>
      <c r="C13" s="5" t="n">
        <v>12592</v>
      </c>
      <c r="D13" s="5" t="n">
        <v>34700</v>
      </c>
    </row>
    <row r="14" spans="1:4">
      <c r="A14" s="4" t="s">
        <v>139</v>
      </c>
      <c r="B14" s="5" t="n">
        <v>2333</v>
      </c>
      <c r="C14" s="5" t="n">
        <v>10032</v>
      </c>
    </row>
    <row r="15" spans="1:4">
      <c r="A15" s="4" t="s">
        <v>140</v>
      </c>
      <c r="B15" s="5" t="n">
        <v>31484</v>
      </c>
    </row>
    <row r="16" spans="1:4">
      <c r="A16" s="4" t="s">
        <v>141</v>
      </c>
      <c r="B16" s="5" t="n">
        <v>11124</v>
      </c>
      <c r="D16" s="5" t="n">
        <v>4681</v>
      </c>
    </row>
    <row r="17" spans="1:4">
      <c r="A17" s="4" t="s">
        <v>142</v>
      </c>
      <c r="B17" s="5" t="n">
        <v>4897</v>
      </c>
      <c r="C17" s="5" t="n">
        <v>5208</v>
      </c>
      <c r="D17" s="5" t="n">
        <v>2097</v>
      </c>
    </row>
    <row r="18" spans="1:4">
      <c r="A18" s="3" t="s">
        <v>143</v>
      </c>
    </row>
    <row r="19" spans="1:4">
      <c r="A19" s="4" t="s">
        <v>37</v>
      </c>
      <c r="B19" s="5" t="n">
        <v>6420</v>
      </c>
      <c r="C19" s="5" t="n">
        <v>19586</v>
      </c>
      <c r="D19" s="5" t="n">
        <v>-21921</v>
      </c>
    </row>
    <row r="20" spans="1:4">
      <c r="A20" s="4" t="s">
        <v>144</v>
      </c>
      <c r="B20" s="5" t="n">
        <v>12940</v>
      </c>
      <c r="C20" s="5" t="n">
        <v>-25345</v>
      </c>
      <c r="D20" s="5" t="n">
        <v>5930</v>
      </c>
    </row>
    <row r="21" spans="1:4">
      <c r="A21" s="4" t="s">
        <v>145</v>
      </c>
      <c r="B21" s="5" t="n">
        <v>7858</v>
      </c>
      <c r="C21" s="5" t="n">
        <v>27994</v>
      </c>
      <c r="D21" s="5" t="n">
        <v>-13787</v>
      </c>
    </row>
    <row r="22" spans="1:4">
      <c r="A22" s="4" t="s">
        <v>146</v>
      </c>
      <c r="B22" s="5" t="n">
        <v>-7608</v>
      </c>
      <c r="C22" s="5" t="n">
        <v>-250</v>
      </c>
      <c r="D22" s="5" t="n">
        <v>-7807</v>
      </c>
    </row>
    <row r="23" spans="1:4">
      <c r="A23" s="4" t="s">
        <v>42</v>
      </c>
      <c r="B23" s="5" t="n">
        <v>-15790</v>
      </c>
      <c r="C23" s="5" t="n">
        <v>-18945</v>
      </c>
      <c r="D23" s="5" t="n">
        <v>-23475</v>
      </c>
    </row>
    <row r="24" spans="1:4">
      <c r="A24" s="4" t="s">
        <v>147</v>
      </c>
      <c r="B24" s="5" t="n">
        <v>3938</v>
      </c>
      <c r="C24" s="5" t="n">
        <v>-1911</v>
      </c>
      <c r="D24" s="5" t="n">
        <v>-1891</v>
      </c>
    </row>
    <row r="25" spans="1:4">
      <c r="A25" s="4" t="s">
        <v>54</v>
      </c>
      <c r="B25" s="5" t="n">
        <v>5779</v>
      </c>
      <c r="C25" s="5" t="n">
        <v>-5014</v>
      </c>
      <c r="D25" s="5" t="n">
        <v>9424</v>
      </c>
    </row>
    <row r="26" spans="1:4">
      <c r="A26" s="4" t="s">
        <v>53</v>
      </c>
      <c r="B26" s="5" t="n">
        <v>22905</v>
      </c>
      <c r="C26" s="5" t="n">
        <v>-562</v>
      </c>
      <c r="D26" s="5" t="n">
        <v>-2509</v>
      </c>
    </row>
    <row r="27" spans="1:4">
      <c r="A27" s="4" t="s">
        <v>55</v>
      </c>
      <c r="B27" s="5" t="n">
        <v>5537</v>
      </c>
      <c r="C27" s="5" t="n">
        <v>874</v>
      </c>
      <c r="D27" s="5" t="n">
        <v>1189</v>
      </c>
    </row>
    <row r="28" spans="1:4">
      <c r="A28" s="4" t="s">
        <v>142</v>
      </c>
      <c r="B28" s="5" t="n">
        <v>2030</v>
      </c>
      <c r="C28" s="5" t="n">
        <v>2381</v>
      </c>
      <c r="D28" s="5" t="n">
        <v>-4392</v>
      </c>
    </row>
    <row r="29" spans="1:4">
      <c r="A29" s="4" t="s">
        <v>148</v>
      </c>
      <c r="B29" s="5" t="n">
        <v>225220</v>
      </c>
      <c r="C29" s="5" t="n">
        <v>200412</v>
      </c>
      <c r="D29" s="5" t="n">
        <v>240782</v>
      </c>
    </row>
    <row r="30" spans="1:4">
      <c r="A30" s="3" t="s">
        <v>149</v>
      </c>
    </row>
    <row r="31" spans="1:4">
      <c r="A31" s="4" t="s">
        <v>150</v>
      </c>
      <c r="B31" s="5" t="n">
        <v>-54584</v>
      </c>
      <c r="C31" s="5" t="n">
        <v>-85026</v>
      </c>
      <c r="D31" s="5" t="n">
        <v>-229725</v>
      </c>
    </row>
    <row r="32" spans="1:4">
      <c r="A32" s="4" t="s">
        <v>151</v>
      </c>
      <c r="C32" s="5" t="n">
        <v>-75000</v>
      </c>
    </row>
    <row r="33" spans="1:4">
      <c r="A33" s="4" t="s">
        <v>152</v>
      </c>
      <c r="C33" s="5" t="n">
        <v>19073</v>
      </c>
      <c r="D33" s="5" t="n">
        <v>7345</v>
      </c>
    </row>
    <row r="34" spans="1:4">
      <c r="A34" s="4" t="s">
        <v>153</v>
      </c>
      <c r="B34" s="5" t="n">
        <v>2689</v>
      </c>
      <c r="C34" s="5" t="n">
        <v>2172</v>
      </c>
    </row>
    <row r="35" spans="1:4">
      <c r="A35" s="4" t="s">
        <v>154</v>
      </c>
      <c r="B35" s="5" t="n">
        <v>-100</v>
      </c>
      <c r="D35" s="5" t="n">
        <v>-3822</v>
      </c>
    </row>
    <row r="36" spans="1:4">
      <c r="A36" s="4" t="s">
        <v>155</v>
      </c>
      <c r="B36" s="5" t="n">
        <v>4366</v>
      </c>
      <c r="D36" s="5" t="n">
        <v>1619</v>
      </c>
    </row>
    <row r="37" spans="1:4">
      <c r="A37" s="4" t="s">
        <v>156</v>
      </c>
      <c r="B37" s="5" t="n">
        <v>-47629</v>
      </c>
      <c r="C37" s="5" t="n">
        <v>-138781</v>
      </c>
      <c r="D37" s="5" t="n">
        <v>-224583</v>
      </c>
    </row>
    <row r="38" spans="1:4">
      <c r="A38" s="3" t="s">
        <v>157</v>
      </c>
    </row>
    <row r="39" spans="1:4">
      <c r="A39" s="4" t="s">
        <v>158</v>
      </c>
      <c r="C39" s="5" t="n">
        <v>33000</v>
      </c>
      <c r="D39" s="5" t="n">
        <v>60500</v>
      </c>
    </row>
    <row r="40" spans="1:4">
      <c r="A40" s="4" t="s">
        <v>159</v>
      </c>
      <c r="B40" s="5" t="n">
        <v>-26800</v>
      </c>
      <c r="C40" s="5" t="n">
        <v>41000</v>
      </c>
    </row>
    <row r="41" spans="1:4">
      <c r="A41" s="4" t="s">
        <v>160</v>
      </c>
      <c r="C41" s="5" t="n">
        <v>59325</v>
      </c>
      <c r="D41" s="5" t="n">
        <v>85620</v>
      </c>
    </row>
    <row r="42" spans="1:4">
      <c r="A42" s="4" t="s">
        <v>161</v>
      </c>
      <c r="B42" s="5" t="n">
        <v>-45692</v>
      </c>
      <c r="C42" s="5" t="n">
        <v>-44440</v>
      </c>
      <c r="D42" s="5" t="n">
        <v>-307607</v>
      </c>
    </row>
    <row r="43" spans="1:4">
      <c r="A43" s="4" t="s">
        <v>162</v>
      </c>
      <c r="B43" s="5" t="n">
        <v>-739</v>
      </c>
      <c r="C43" s="5" t="n">
        <v>-2559</v>
      </c>
    </row>
    <row r="44" spans="1:4">
      <c r="A44" s="4" t="s">
        <v>163</v>
      </c>
      <c r="B44" s="5" t="n">
        <v>-182</v>
      </c>
      <c r="C44" s="5" t="n">
        <v>-152352</v>
      </c>
      <c r="D44" s="5" t="n">
        <v>-174391</v>
      </c>
    </row>
    <row r="45" spans="1:4">
      <c r="A45" s="4" t="s">
        <v>164</v>
      </c>
      <c r="D45" s="5" t="n">
        <v>329875</v>
      </c>
    </row>
    <row r="46" spans="1:4">
      <c r="A46" s="4" t="s">
        <v>165</v>
      </c>
      <c r="D46" s="5" t="n">
        <v>-7206</v>
      </c>
    </row>
    <row r="47" spans="1:4">
      <c r="A47" s="4" t="s">
        <v>166</v>
      </c>
      <c r="B47" s="5" t="n">
        <v>-15735</v>
      </c>
      <c r="C47" s="5" t="n">
        <v>-2751</v>
      </c>
      <c r="D47" s="5" t="n">
        <v>-297</v>
      </c>
    </row>
    <row r="48" spans="1:4">
      <c r="A48" s="4" t="s">
        <v>142</v>
      </c>
      <c r="B48" s="5" t="n">
        <v>-2291</v>
      </c>
      <c r="C48" s="5" t="n">
        <v>-1825</v>
      </c>
      <c r="D48" s="5" t="n">
        <v>-971</v>
      </c>
    </row>
    <row r="49" spans="1:4">
      <c r="A49" s="4" t="s">
        <v>167</v>
      </c>
      <c r="B49" s="5" t="n">
        <v>-91439</v>
      </c>
      <c r="C49" s="5" t="n">
        <v>-70602</v>
      </c>
      <c r="D49" s="5" t="n">
        <v>-14477</v>
      </c>
    </row>
    <row r="50" spans="1:4">
      <c r="A50" s="4" t="s">
        <v>168</v>
      </c>
      <c r="B50" s="5" t="n">
        <v>86152</v>
      </c>
      <c r="C50" s="5" t="n">
        <v>-8971</v>
      </c>
      <c r="D50" s="5" t="n">
        <v>1722</v>
      </c>
    </row>
    <row r="51" spans="1:4">
      <c r="A51" s="4" t="s">
        <v>169</v>
      </c>
      <c r="B51" s="5" t="n">
        <v>17538</v>
      </c>
      <c r="C51" s="5" t="n">
        <v>26509</v>
      </c>
      <c r="D51" s="5" t="n">
        <v>24787</v>
      </c>
    </row>
    <row r="52" spans="1:4">
      <c r="A52" s="4" t="s">
        <v>170</v>
      </c>
      <c r="B52" s="6" t="n">
        <v>103690</v>
      </c>
      <c r="C52" s="6" t="n">
        <v>17538</v>
      </c>
      <c r="D52" s="6" t="n">
        <v>26509</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9</v>
      </c>
      <c r="B1" s="2" t="s">
        <v>1</v>
      </c>
    </row>
    <row r="2" spans="1:4">
      <c r="B2" s="2" t="s">
        <v>2</v>
      </c>
      <c r="C2" s="2" t="s">
        <v>34</v>
      </c>
      <c r="D2" s="2" t="s">
        <v>72</v>
      </c>
    </row>
    <row r="3" spans="1:4">
      <c r="A3" s="3" t="s">
        <v>184</v>
      </c>
    </row>
    <row r="4" spans="1:4">
      <c r="A4" s="4" t="s">
        <v>137</v>
      </c>
      <c r="B4" s="6" t="n">
        <v>12644</v>
      </c>
      <c r="C4" s="6" t="n">
        <v>61223</v>
      </c>
      <c r="D4" s="6" t="n">
        <v>19204</v>
      </c>
    </row>
    <row r="5" spans="1:4">
      <c r="A5" s="4" t="s">
        <v>480</v>
      </c>
      <c r="B5" s="6" t="n">
        <v>-23752</v>
      </c>
      <c r="C5" s="6" t="n">
        <v>45691</v>
      </c>
      <c r="D5" s="6" t="n">
        <v>7633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1</v>
      </c>
      <c r="B1" s="2" t="s">
        <v>2</v>
      </c>
      <c r="C1" s="2" t="s">
        <v>34</v>
      </c>
    </row>
    <row r="2" spans="1:3">
      <c r="A2" s="3" t="s">
        <v>187</v>
      </c>
    </row>
    <row r="3" spans="1:3">
      <c r="A3" s="4" t="s">
        <v>482</v>
      </c>
      <c r="B3" s="6" t="n">
        <v>42862</v>
      </c>
      <c r="C3" s="6" t="n">
        <v>56013</v>
      </c>
    </row>
    <row r="4" spans="1:3">
      <c r="A4" s="4" t="s">
        <v>483</v>
      </c>
      <c r="B4" s="5" t="n">
        <v>12043</v>
      </c>
      <c r="C4" s="5" t="n">
        <v>5312</v>
      </c>
    </row>
    <row r="5" spans="1:3">
      <c r="A5" s="4" t="s">
        <v>484</v>
      </c>
      <c r="B5" s="6" t="n">
        <v>54905</v>
      </c>
      <c r="C5" s="6" t="n">
        <v>6132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485</v>
      </c>
      <c r="B1" s="2" t="s">
        <v>2</v>
      </c>
      <c r="C1" s="2" t="s">
        <v>34</v>
      </c>
    </row>
    <row r="2" spans="1:3">
      <c r="A2" s="3" t="s">
        <v>486</v>
      </c>
    </row>
    <row r="3" spans="1:3">
      <c r="A3" s="4" t="s">
        <v>487</v>
      </c>
      <c r="B3" s="6" t="n">
        <v>18712</v>
      </c>
      <c r="C3" s="6" t="n">
        <v>24276</v>
      </c>
    </row>
    <row r="4" spans="1:3">
      <c r="A4" s="4" t="s">
        <v>488</v>
      </c>
      <c r="B4" s="5" t="n">
        <v>43052</v>
      </c>
      <c r="C4" s="5" t="n">
        <v>50652</v>
      </c>
    </row>
    <row r="5" spans="1:3">
      <c r="A5" s="4" t="s">
        <v>489</v>
      </c>
    </row>
    <row r="6" spans="1:3">
      <c r="A6" s="3" t="s">
        <v>486</v>
      </c>
    </row>
    <row r="7" spans="1:3">
      <c r="A7" s="4" t="s">
        <v>490</v>
      </c>
      <c r="B7" s="5" t="n">
        <v>4907</v>
      </c>
      <c r="C7" s="5" t="n">
        <v>1906</v>
      </c>
    </row>
    <row r="8" spans="1:3">
      <c r="A8" s="4" t="s">
        <v>491</v>
      </c>
    </row>
    <row r="9" spans="1:3">
      <c r="A9" s="3" t="s">
        <v>486</v>
      </c>
    </row>
    <row r="10" spans="1:3">
      <c r="A10" s="4" t="s">
        <v>490</v>
      </c>
      <c r="B10" s="6" t="n">
        <v>19433</v>
      </c>
      <c r="C10" s="6" t="n">
        <v>2447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2</v>
      </c>
      <c r="B1" s="2" t="s">
        <v>2</v>
      </c>
      <c r="C1" s="2" t="s">
        <v>34</v>
      </c>
    </row>
    <row r="2" spans="1:3">
      <c r="A2" s="3" t="s">
        <v>193</v>
      </c>
    </row>
    <row r="3" spans="1:3">
      <c r="A3" s="4" t="s">
        <v>493</v>
      </c>
      <c r="B3" s="6" t="n">
        <v>99909</v>
      </c>
      <c r="C3" s="6" t="n">
        <v>99676</v>
      </c>
    </row>
    <row r="4" spans="1:3">
      <c r="A4" s="4" t="s">
        <v>494</v>
      </c>
      <c r="B4" s="5" t="n">
        <v>1186450</v>
      </c>
      <c r="C4" s="5" t="n">
        <v>1140256</v>
      </c>
    </row>
    <row r="5" spans="1:3">
      <c r="A5" s="4" t="s">
        <v>495</v>
      </c>
      <c r="B5" s="5" t="n">
        <v>102662</v>
      </c>
      <c r="C5" s="5" t="n">
        <v>126401</v>
      </c>
    </row>
    <row r="6" spans="1:3">
      <c r="A6" s="4" t="s">
        <v>496</v>
      </c>
      <c r="B6" s="5" t="n">
        <v>246132</v>
      </c>
      <c r="C6" s="5" t="n">
        <v>248946</v>
      </c>
    </row>
    <row r="7" spans="1:3">
      <c r="A7" s="4" t="s">
        <v>497</v>
      </c>
      <c r="B7" s="5" t="n">
        <v>774297</v>
      </c>
      <c r="C7" s="5" t="n">
        <v>750177</v>
      </c>
    </row>
    <row r="8" spans="1:3">
      <c r="A8" s="4" t="s">
        <v>142</v>
      </c>
      <c r="B8" s="5" t="n">
        <v>9156</v>
      </c>
      <c r="C8" s="5" t="n">
        <v>9369</v>
      </c>
    </row>
    <row r="9" spans="1:3">
      <c r="A9" s="4" t="s">
        <v>498</v>
      </c>
      <c r="B9" s="5" t="n">
        <v>2418606</v>
      </c>
      <c r="C9" s="5" t="n">
        <v>2374825</v>
      </c>
    </row>
    <row r="10" spans="1:3">
      <c r="A10" s="4" t="s">
        <v>499</v>
      </c>
      <c r="B10" s="5" t="n">
        <v>-1099669</v>
      </c>
      <c r="C10" s="5" t="n">
        <v>-941632</v>
      </c>
    </row>
    <row r="11" spans="1:3">
      <c r="A11" s="4" t="s">
        <v>47</v>
      </c>
      <c r="B11" s="6" t="n">
        <v>1318937</v>
      </c>
      <c r="C11" s="6" t="n">
        <v>1433193</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0</v>
      </c>
      <c r="B1" s="2" t="s">
        <v>2</v>
      </c>
      <c r="C1" s="2" t="s">
        <v>34</v>
      </c>
    </row>
    <row r="2" spans="1:3">
      <c r="A2" s="3" t="s">
        <v>196</v>
      </c>
    </row>
    <row r="3" spans="1:3">
      <c r="A3" s="4" t="s">
        <v>501</v>
      </c>
      <c r="B3" s="6" t="n">
        <v>13065</v>
      </c>
      <c r="C3" s="6" t="n">
        <v>12393</v>
      </c>
    </row>
    <row r="4" spans="1:3">
      <c r="A4" s="4" t="s">
        <v>502</v>
      </c>
      <c r="B4" s="5" t="n">
        <v>6819</v>
      </c>
      <c r="C4" s="5" t="n">
        <v>6560</v>
      </c>
    </row>
    <row r="5" spans="1:3">
      <c r="A5" s="4" t="s">
        <v>503</v>
      </c>
      <c r="B5" s="5" t="n">
        <v>5828</v>
      </c>
      <c r="C5" s="5" t="n">
        <v>6404</v>
      </c>
    </row>
    <row r="6" spans="1:3">
      <c r="A6" s="4" t="s">
        <v>504</v>
      </c>
      <c r="B6" s="5" t="n">
        <v>4800</v>
      </c>
      <c r="C6" s="5" t="n">
        <v>2347</v>
      </c>
    </row>
    <row r="7" spans="1:3">
      <c r="A7" s="4" t="s">
        <v>505</v>
      </c>
      <c r="B7" s="5" t="n">
        <v>4117</v>
      </c>
      <c r="C7" s="5" t="n">
        <v>3707</v>
      </c>
    </row>
    <row r="8" spans="1:3">
      <c r="A8" s="4" t="s">
        <v>142</v>
      </c>
      <c r="B8" s="5" t="n">
        <v>8963</v>
      </c>
      <c r="C8" s="5" t="n">
        <v>4396</v>
      </c>
    </row>
    <row r="9" spans="1:3">
      <c r="A9" s="4" t="s">
        <v>506</v>
      </c>
      <c r="B9" s="6" t="n">
        <v>43592</v>
      </c>
      <c r="C9" s="6" t="n">
        <v>35807</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7</v>
      </c>
      <c r="B1" s="2" t="s">
        <v>2</v>
      </c>
      <c r="C1" s="2" t="s">
        <v>34</v>
      </c>
    </row>
    <row r="2" spans="1:3">
      <c r="A2" s="3" t="s">
        <v>508</v>
      </c>
    </row>
    <row r="3" spans="1:3">
      <c r="A3" s="4" t="s">
        <v>509</v>
      </c>
      <c r="B3" s="6" t="n">
        <v>1433250</v>
      </c>
      <c r="C3" s="6" t="n">
        <v>1455946</v>
      </c>
    </row>
    <row r="4" spans="1:3">
      <c r="A4" s="4" t="s">
        <v>510</v>
      </c>
      <c r="B4" s="5" t="n">
        <v>41457</v>
      </c>
      <c r="C4" s="5" t="n">
        <v>62710</v>
      </c>
    </row>
    <row r="5" spans="1:3">
      <c r="A5" s="4" t="s">
        <v>511</v>
      </c>
      <c r="B5" s="5" t="n">
        <v>-42187</v>
      </c>
      <c r="C5" s="5" t="n">
        <v>-21380</v>
      </c>
    </row>
    <row r="6" spans="1:3">
      <c r="A6" s="4" t="s">
        <v>512</v>
      </c>
      <c r="B6" s="5" t="n">
        <v>1391063</v>
      </c>
      <c r="C6" s="5" t="n">
        <v>1434566</v>
      </c>
    </row>
    <row r="7" spans="1:3">
      <c r="A7" s="4" t="s">
        <v>513</v>
      </c>
      <c r="B7" s="5" t="n">
        <v>-368993</v>
      </c>
      <c r="C7" s="5" t="n">
        <v>-1434566</v>
      </c>
    </row>
    <row r="8" spans="1:3">
      <c r="A8" s="4" t="s">
        <v>59</v>
      </c>
      <c r="B8" s="5" t="n">
        <v>1022070</v>
      </c>
    </row>
    <row r="9" spans="1:3">
      <c r="A9" s="4" t="s">
        <v>514</v>
      </c>
    </row>
    <row r="10" spans="1:3">
      <c r="A10" s="3" t="s">
        <v>508</v>
      </c>
    </row>
    <row r="11" spans="1:3">
      <c r="A11" s="4" t="s">
        <v>509</v>
      </c>
      <c r="B11" s="5" t="n">
        <v>349100</v>
      </c>
    </row>
    <row r="12" spans="1:3">
      <c r="A12" s="4" t="s">
        <v>458</v>
      </c>
    </row>
    <row r="13" spans="1:3">
      <c r="A13" s="3" t="s">
        <v>508</v>
      </c>
    </row>
    <row r="14" spans="1:3">
      <c r="A14" s="4" t="s">
        <v>509</v>
      </c>
      <c r="C14" s="5" t="n">
        <v>600000</v>
      </c>
    </row>
    <row r="15" spans="1:3">
      <c r="A15" s="4" t="s">
        <v>511</v>
      </c>
      <c r="B15" s="5" t="n">
        <v>-11000</v>
      </c>
    </row>
    <row r="16" spans="1:3">
      <c r="A16" s="4" t="s">
        <v>515</v>
      </c>
    </row>
    <row r="17" spans="1:3">
      <c r="A17" s="3" t="s">
        <v>508</v>
      </c>
    </row>
    <row r="18" spans="1:3">
      <c r="A18" s="4" t="s">
        <v>509</v>
      </c>
      <c r="B18" s="5" t="n">
        <v>299859</v>
      </c>
    </row>
    <row r="19" spans="1:3">
      <c r="A19" s="4" t="s">
        <v>516</v>
      </c>
    </row>
    <row r="20" spans="1:3">
      <c r="A20" s="3" t="s">
        <v>508</v>
      </c>
    </row>
    <row r="21" spans="1:3">
      <c r="A21" s="4" t="s">
        <v>509</v>
      </c>
      <c r="B21" s="5" t="n">
        <v>295667</v>
      </c>
      <c r="C21" s="5" t="n">
        <v>297750</v>
      </c>
    </row>
    <row r="22" spans="1:3">
      <c r="A22" s="4" t="s">
        <v>517</v>
      </c>
    </row>
    <row r="23" spans="1:3">
      <c r="A23" s="3" t="s">
        <v>508</v>
      </c>
    </row>
    <row r="24" spans="1:3">
      <c r="A24" s="4" t="s">
        <v>509</v>
      </c>
      <c r="B24" s="5" t="n">
        <v>14200</v>
      </c>
      <c r="C24" s="5" t="n">
        <v>41000</v>
      </c>
    </row>
    <row r="25" spans="1:3">
      <c r="A25" s="4" t="s">
        <v>518</v>
      </c>
    </row>
    <row r="26" spans="1:3">
      <c r="A26" s="3" t="s">
        <v>508</v>
      </c>
    </row>
    <row r="27" spans="1:3">
      <c r="A27" s="4" t="s">
        <v>509</v>
      </c>
      <c r="B27" s="5" t="n">
        <v>39217</v>
      </c>
      <c r="C27" s="5" t="n">
        <v>50423</v>
      </c>
    </row>
    <row r="28" spans="1:3">
      <c r="A28" s="4" t="s">
        <v>519</v>
      </c>
    </row>
    <row r="29" spans="1:3">
      <c r="A29" s="3" t="s">
        <v>508</v>
      </c>
    </row>
    <row r="30" spans="1:3">
      <c r="A30" s="4" t="s">
        <v>509</v>
      </c>
      <c r="B30" s="5" t="n">
        <v>41250</v>
      </c>
      <c r="C30" s="5" t="n">
        <v>51563</v>
      </c>
    </row>
    <row r="31" spans="1:3">
      <c r="A31" s="4" t="s">
        <v>520</v>
      </c>
    </row>
    <row r="32" spans="1:3">
      <c r="A32" s="3" t="s">
        <v>508</v>
      </c>
    </row>
    <row r="33" spans="1:3">
      <c r="A33" s="4" t="s">
        <v>520</v>
      </c>
      <c r="B33" s="6" t="n">
        <v>352500</v>
      </c>
      <c r="C33" s="6" t="n">
        <v>3525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3"/>
    <col customWidth="1" max="5" min="5" width="14"/>
  </cols>
  <sheetData>
    <row r="1" spans="1:5">
      <c r="A1" s="1" t="s">
        <v>521</v>
      </c>
      <c r="B1" s="2" t="s">
        <v>1</v>
      </c>
    </row>
    <row r="2" spans="1:5">
      <c r="B2" s="2" t="s">
        <v>2</v>
      </c>
      <c r="C2" s="2" t="s">
        <v>34</v>
      </c>
      <c r="D2" s="2" t="s">
        <v>522</v>
      </c>
      <c r="E2" s="2" t="s">
        <v>523</v>
      </c>
    </row>
    <row r="3" spans="1:5">
      <c r="A3" s="4" t="s">
        <v>518</v>
      </c>
    </row>
    <row r="4" spans="1:5">
      <c r="A4" s="3" t="s">
        <v>508</v>
      </c>
    </row>
    <row r="5" spans="1:5">
      <c r="A5" s="4" t="s">
        <v>459</v>
      </c>
      <c r="B5" s="4" t="s">
        <v>524</v>
      </c>
      <c r="C5" s="4" t="s">
        <v>524</v>
      </c>
      <c r="E5" s="4" t="s">
        <v>524</v>
      </c>
    </row>
    <row r="6" spans="1:5">
      <c r="A6" s="4" t="s">
        <v>519</v>
      </c>
    </row>
    <row r="7" spans="1:5">
      <c r="A7" s="3" t="s">
        <v>508</v>
      </c>
    </row>
    <row r="8" spans="1:5">
      <c r="A8" s="4" t="s">
        <v>459</v>
      </c>
      <c r="B8" s="4" t="s">
        <v>525</v>
      </c>
      <c r="C8" s="4" t="s">
        <v>525</v>
      </c>
      <c r="D8" s="4" t="s">
        <v>525</v>
      </c>
    </row>
    <row r="9" spans="1:5">
      <c r="A9" s="4" t="s">
        <v>514</v>
      </c>
    </row>
    <row r="10" spans="1:5">
      <c r="A10" s="3" t="s">
        <v>508</v>
      </c>
    </row>
    <row r="11" spans="1:5">
      <c r="A11" s="4" t="s">
        <v>526</v>
      </c>
      <c r="B11" s="5" t="n">
        <v>2021</v>
      </c>
    </row>
    <row r="12" spans="1:5">
      <c r="A12" s="4" t="s">
        <v>459</v>
      </c>
      <c r="B12" s="4" t="s">
        <v>527</v>
      </c>
    </row>
    <row r="13" spans="1:5">
      <c r="A13" s="4" t="s">
        <v>458</v>
      </c>
    </row>
    <row r="14" spans="1:5">
      <c r="A14" s="3" t="s">
        <v>508</v>
      </c>
    </row>
    <row r="15" spans="1:5">
      <c r="A15" s="4" t="s">
        <v>526</v>
      </c>
      <c r="B15" s="5" t="n">
        <v>2021</v>
      </c>
      <c r="C15" s="5" t="n">
        <v>2021</v>
      </c>
    </row>
    <row r="16" spans="1:5">
      <c r="A16" s="4" t="s">
        <v>459</v>
      </c>
      <c r="B16" s="4" t="s">
        <v>460</v>
      </c>
    </row>
    <row r="17" spans="1:5">
      <c r="A17" s="4" t="s">
        <v>515</v>
      </c>
    </row>
    <row r="18" spans="1:5">
      <c r="A18" s="3" t="s">
        <v>508</v>
      </c>
    </row>
    <row r="19" spans="1:5">
      <c r="A19" s="4" t="s">
        <v>526</v>
      </c>
      <c r="B19" s="5" t="n">
        <v>2017</v>
      </c>
    </row>
    <row r="20" spans="1:5">
      <c r="A20" s="4" t="s">
        <v>459</v>
      </c>
      <c r="B20" s="4" t="s">
        <v>528</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29</v>
      </c>
      <c r="B1" s="2" t="s">
        <v>452</v>
      </c>
      <c r="C1" s="2" t="s">
        <v>1</v>
      </c>
    </row>
    <row r="2" spans="1:5">
      <c r="B2" s="2" t="s">
        <v>453</v>
      </c>
      <c r="C2" s="2" t="s">
        <v>2</v>
      </c>
      <c r="D2" s="2" t="s">
        <v>72</v>
      </c>
      <c r="E2" s="2" t="s">
        <v>34</v>
      </c>
    </row>
    <row r="3" spans="1:5">
      <c r="A3" s="3" t="s">
        <v>508</v>
      </c>
    </row>
    <row r="4" spans="1:5">
      <c r="A4" s="4" t="s">
        <v>530</v>
      </c>
      <c r="B4" s="6" t="n">
        <v>13200</v>
      </c>
      <c r="C4" s="6" t="n">
        <v>13203</v>
      </c>
      <c r="D4" s="6" t="n">
        <v>4979</v>
      </c>
    </row>
    <row r="5" spans="1:5">
      <c r="A5" s="4" t="s">
        <v>531</v>
      </c>
      <c r="C5" s="5" t="n">
        <v>42187</v>
      </c>
      <c r="E5" s="6" t="n">
        <v>21380</v>
      </c>
    </row>
    <row r="6" spans="1:5">
      <c r="A6" s="4" t="s">
        <v>532</v>
      </c>
      <c r="C6" s="5" t="n">
        <v>2200</v>
      </c>
    </row>
    <row r="7" spans="1:5">
      <c r="A7" s="4" t="s">
        <v>533</v>
      </c>
      <c r="C7" s="5" t="n">
        <v>13500</v>
      </c>
    </row>
    <row r="8" spans="1:5">
      <c r="A8" s="4" t="s">
        <v>458</v>
      </c>
    </row>
    <row r="9" spans="1:5">
      <c r="A9" s="3" t="s">
        <v>508</v>
      </c>
    </row>
    <row r="10" spans="1:5">
      <c r="A10" s="4" t="s">
        <v>531</v>
      </c>
      <c r="C10" s="6" t="n">
        <v>11000</v>
      </c>
    </row>
    <row r="11" spans="1:5">
      <c r="A11" s="4" t="s">
        <v>459</v>
      </c>
      <c r="C11" s="4" t="s">
        <v>460</v>
      </c>
    </row>
  </sheetData>
  <mergeCells count="2">
    <mergeCell ref="A1:A2"/>
    <mergeCell ref="C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s>
  <sheetData>
    <row r="1" spans="1:4">
      <c r="A1" s="1" t="s">
        <v>534</v>
      </c>
      <c r="B1" s="2" t="s">
        <v>1</v>
      </c>
    </row>
    <row r="2" spans="1:4">
      <c r="B2" s="2" t="s">
        <v>2</v>
      </c>
      <c r="C2" s="2" t="s">
        <v>34</v>
      </c>
      <c r="D2" s="2" t="s">
        <v>535</v>
      </c>
    </row>
    <row r="3" spans="1:4">
      <c r="A3" s="3" t="s">
        <v>508</v>
      </c>
    </row>
    <row r="4" spans="1:4">
      <c r="A4" s="4" t="s">
        <v>509</v>
      </c>
      <c r="B4" s="6" t="n">
        <v>1433250000</v>
      </c>
      <c r="C4" s="6" t="n">
        <v>1455946000</v>
      </c>
    </row>
    <row r="5" spans="1:4">
      <c r="A5" s="4" t="s">
        <v>536</v>
      </c>
      <c r="B5" s="5" t="n">
        <v>516825</v>
      </c>
    </row>
    <row r="6" spans="1:4">
      <c r="A6" s="4" t="s">
        <v>537</v>
      </c>
      <c r="B6" s="4" t="s">
        <v>538</v>
      </c>
    </row>
    <row r="7" spans="1:4">
      <c r="A7" s="4" t="s">
        <v>539</v>
      </c>
    </row>
    <row r="8" spans="1:4">
      <c r="A8" s="3" t="s">
        <v>508</v>
      </c>
    </row>
    <row r="9" spans="1:4">
      <c r="A9" s="4" t="s">
        <v>540</v>
      </c>
      <c r="D9" s="6" t="n">
        <v>34000000</v>
      </c>
    </row>
    <row r="10" spans="1:4">
      <c r="A10" s="4" t="s">
        <v>458</v>
      </c>
    </row>
    <row r="11" spans="1:4">
      <c r="A11" s="3" t="s">
        <v>508</v>
      </c>
    </row>
    <row r="12" spans="1:4">
      <c r="A12" s="4" t="s">
        <v>541</v>
      </c>
      <c r="B12" s="6" t="n">
        <v>599800000</v>
      </c>
    </row>
    <row r="13" spans="1:4">
      <c r="A13" s="4" t="s">
        <v>509</v>
      </c>
      <c r="C13" s="6" t="n">
        <v>600000000</v>
      </c>
    </row>
    <row r="14" spans="1:4">
      <c r="A14" s="4" t="s">
        <v>526</v>
      </c>
      <c r="B14" s="5" t="n">
        <v>2021</v>
      </c>
      <c r="C14" s="5" t="n">
        <v>2021</v>
      </c>
    </row>
    <row r="15" spans="1:4">
      <c r="A15" s="4" t="s">
        <v>542</v>
      </c>
      <c r="D15" s="6" t="n">
        <v>175000</v>
      </c>
    </row>
    <row r="16" spans="1:4">
      <c r="A16" s="4" t="s">
        <v>514</v>
      </c>
    </row>
    <row r="17" spans="1:4">
      <c r="A17" s="3" t="s">
        <v>508</v>
      </c>
    </row>
    <row r="18" spans="1:4">
      <c r="A18" s="4" t="s">
        <v>509</v>
      </c>
      <c r="B18" s="6" t="n">
        <v>349100000</v>
      </c>
    </row>
    <row r="19" spans="1:4">
      <c r="A19" s="4" t="s">
        <v>526</v>
      </c>
      <c r="B19" s="5" t="n">
        <v>2021</v>
      </c>
    </row>
    <row r="20" spans="1:4">
      <c r="A20" s="4" t="s">
        <v>515</v>
      </c>
    </row>
    <row r="21" spans="1:4">
      <c r="A21" s="3" t="s">
        <v>508</v>
      </c>
    </row>
    <row r="22" spans="1:4">
      <c r="A22" s="4" t="s">
        <v>509</v>
      </c>
      <c r="B22" s="6" t="n">
        <v>299859000</v>
      </c>
    </row>
    <row r="23" spans="1:4">
      <c r="A23" s="4" t="s">
        <v>526</v>
      </c>
      <c r="B23" s="5" t="n">
        <v>2017</v>
      </c>
    </row>
    <row r="24" spans="1:4">
      <c r="A24" s="4" t="s">
        <v>543</v>
      </c>
    </row>
    <row r="25" spans="1:4">
      <c r="A25" s="3" t="s">
        <v>508</v>
      </c>
    </row>
    <row r="26" spans="1:4">
      <c r="A26" s="4" t="s">
        <v>544</v>
      </c>
      <c r="B26" s="6" t="n">
        <v>25000000</v>
      </c>
    </row>
    <row r="27" spans="1:4">
      <c r="A27" s="4" t="s">
        <v>545</v>
      </c>
    </row>
    <row r="28" spans="1:4">
      <c r="A28" s="3" t="s">
        <v>508</v>
      </c>
    </row>
    <row r="29" spans="1:4">
      <c r="A29" s="4" t="s">
        <v>544</v>
      </c>
      <c r="B29" s="6" t="n">
        <v>900000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546</v>
      </c>
      <c r="B1" s="2" t="s">
        <v>1</v>
      </c>
    </row>
    <row r="2" spans="1:3">
      <c r="B2" s="2" t="s">
        <v>2</v>
      </c>
      <c r="C2" s="2" t="s">
        <v>547</v>
      </c>
    </row>
    <row r="3" spans="1:3">
      <c r="A3" s="4" t="s">
        <v>514</v>
      </c>
    </row>
    <row r="4" spans="1:3">
      <c r="A4" s="3" t="s">
        <v>508</v>
      </c>
    </row>
    <row r="5" spans="1:3">
      <c r="A5" s="4" t="s">
        <v>548</v>
      </c>
      <c r="B5" s="4" t="s">
        <v>549</v>
      </c>
    </row>
    <row r="6" spans="1:3">
      <c r="A6" s="4" t="s">
        <v>459</v>
      </c>
      <c r="B6" s="4" t="s">
        <v>527</v>
      </c>
    </row>
    <row r="7" spans="1:3">
      <c r="A7" s="4" t="s">
        <v>550</v>
      </c>
      <c r="B7" s="4" t="s">
        <v>551</v>
      </c>
    </row>
    <row r="8" spans="1:3">
      <c r="A8" s="4" t="s">
        <v>552</v>
      </c>
      <c r="B8" s="4" t="s">
        <v>553</v>
      </c>
    </row>
    <row r="9" spans="1:3">
      <c r="A9" s="4" t="s">
        <v>554</v>
      </c>
      <c r="B9" s="4" t="s">
        <v>555</v>
      </c>
    </row>
    <row r="10" spans="1:3">
      <c r="A10" s="4" t="s">
        <v>556</v>
      </c>
      <c r="B10" s="4" t="s">
        <v>557</v>
      </c>
    </row>
    <row r="11" spans="1:3">
      <c r="A11" s="4" t="s">
        <v>515</v>
      </c>
    </row>
    <row r="12" spans="1:3">
      <c r="A12" s="3" t="s">
        <v>508</v>
      </c>
    </row>
    <row r="13" spans="1:3">
      <c r="A13" s="4" t="s">
        <v>548</v>
      </c>
      <c r="B13" s="4" t="s">
        <v>558</v>
      </c>
    </row>
    <row r="14" spans="1:3">
      <c r="A14" s="4" t="s">
        <v>459</v>
      </c>
      <c r="B14" s="4" t="s">
        <v>528</v>
      </c>
    </row>
    <row r="15" spans="1:3">
      <c r="A15" s="4" t="s">
        <v>552</v>
      </c>
      <c r="B15" s="4" t="s">
        <v>559</v>
      </c>
    </row>
    <row r="16" spans="1:3">
      <c r="A16" s="4" t="s">
        <v>560</v>
      </c>
      <c r="B16" s="4" t="s">
        <v>561</v>
      </c>
    </row>
    <row r="17" spans="1:3">
      <c r="A17" s="4" t="s">
        <v>562</v>
      </c>
      <c r="B17" s="4" t="s">
        <v>563</v>
      </c>
    </row>
    <row r="18" spans="1:3">
      <c r="A18" s="4" t="s">
        <v>564</v>
      </c>
      <c r="B18" s="4" t="s">
        <v>565</v>
      </c>
    </row>
    <row r="19" spans="1:3">
      <c r="A19" s="4" t="s">
        <v>566</v>
      </c>
      <c r="B19" s="4" t="s">
        <v>567</v>
      </c>
    </row>
    <row r="20" spans="1:3">
      <c r="A20" s="4" t="s">
        <v>568</v>
      </c>
      <c r="B20" s="9" t="n">
        <v>1.12007</v>
      </c>
    </row>
    <row r="21" spans="1:3">
      <c r="A21" s="4" t="s">
        <v>569</v>
      </c>
      <c r="B21" s="4" t="s">
        <v>570</v>
      </c>
    </row>
    <row r="22" spans="1:3">
      <c r="A22" s="4" t="s">
        <v>571</v>
      </c>
      <c r="B22" s="4" t="s">
        <v>572</v>
      </c>
    </row>
    <row r="23" spans="1:3">
      <c r="A23" s="4" t="s">
        <v>573</v>
      </c>
    </row>
    <row r="24" spans="1:3">
      <c r="A24" s="3" t="s">
        <v>508</v>
      </c>
    </row>
    <row r="25" spans="1:3">
      <c r="A25" s="4" t="s">
        <v>459</v>
      </c>
      <c r="C25" s="4" t="s">
        <v>57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5"/>
  </cols>
  <sheetData>
    <row r="1" spans="1:6">
      <c r="A1" s="1" t="s">
        <v>575</v>
      </c>
      <c r="B1" s="2" t="s">
        <v>452</v>
      </c>
      <c r="D1" s="2" t="s">
        <v>1</v>
      </c>
    </row>
    <row r="2" spans="1:6">
      <c r="B2" s="2" t="s">
        <v>576</v>
      </c>
      <c r="C2" s="2" t="s">
        <v>2</v>
      </c>
      <c r="D2" s="2" t="s">
        <v>2</v>
      </c>
      <c r="E2" s="2" t="s">
        <v>577</v>
      </c>
      <c r="F2" s="2" t="s">
        <v>34</v>
      </c>
    </row>
    <row r="3" spans="1:6">
      <c r="A3" s="3" t="s">
        <v>508</v>
      </c>
    </row>
    <row r="4" spans="1:6">
      <c r="A4" s="4" t="s">
        <v>509</v>
      </c>
      <c r="C4" s="6" t="n">
        <v>1433250000</v>
      </c>
      <c r="D4" s="6" t="n">
        <v>1433250000</v>
      </c>
      <c r="F4" s="6" t="n">
        <v>1455946000</v>
      </c>
    </row>
    <row r="5" spans="1:6">
      <c r="A5" s="4" t="s">
        <v>516</v>
      </c>
    </row>
    <row r="6" spans="1:6">
      <c r="A6" s="3" t="s">
        <v>508</v>
      </c>
    </row>
    <row r="7" spans="1:6">
      <c r="A7" s="4" t="s">
        <v>509</v>
      </c>
      <c r="C7" s="5" t="n">
        <v>295667000</v>
      </c>
      <c r="D7" s="5" t="n">
        <v>295667000</v>
      </c>
      <c r="F7" s="5" t="n">
        <v>297750000</v>
      </c>
    </row>
    <row r="8" spans="1:6">
      <c r="A8" s="4" t="s">
        <v>520</v>
      </c>
    </row>
    <row r="9" spans="1:6">
      <c r="A9" s="3" t="s">
        <v>508</v>
      </c>
    </row>
    <row r="10" spans="1:6">
      <c r="A10" s="4" t="s">
        <v>578</v>
      </c>
      <c r="C10" s="6" t="n">
        <v>352500000</v>
      </c>
      <c r="D10" s="6" t="n">
        <v>352500000</v>
      </c>
      <c r="F10" s="6" t="n">
        <v>352500000</v>
      </c>
    </row>
    <row r="11" spans="1:6">
      <c r="A11" s="4" t="s">
        <v>579</v>
      </c>
    </row>
    <row r="12" spans="1:6">
      <c r="A12" s="3" t="s">
        <v>508</v>
      </c>
    </row>
    <row r="13" spans="1:6">
      <c r="A13" s="4" t="s">
        <v>580</v>
      </c>
      <c r="C13" s="4" t="s">
        <v>581</v>
      </c>
      <c r="D13" s="4" t="s">
        <v>581</v>
      </c>
    </row>
    <row r="14" spans="1:6">
      <c r="A14" s="4" t="s">
        <v>582</v>
      </c>
    </row>
    <row r="15" spans="1:6">
      <c r="A15" s="3" t="s">
        <v>508</v>
      </c>
    </row>
    <row r="16" spans="1:6">
      <c r="A16" s="4" t="s">
        <v>583</v>
      </c>
      <c r="C16" s="4" t="s">
        <v>584</v>
      </c>
      <c r="D16" s="4" t="s">
        <v>584</v>
      </c>
    </row>
    <row r="17" spans="1:6">
      <c r="A17" s="4" t="s">
        <v>585</v>
      </c>
    </row>
    <row r="18" spans="1:6">
      <c r="A18" s="3" t="s">
        <v>508</v>
      </c>
    </row>
    <row r="19" spans="1:6">
      <c r="A19" s="4" t="s">
        <v>586</v>
      </c>
      <c r="D19" s="4" t="s">
        <v>587</v>
      </c>
    </row>
    <row r="20" spans="1:6">
      <c r="A20" s="4" t="s">
        <v>588</v>
      </c>
    </row>
    <row r="21" spans="1:6">
      <c r="A21" s="3" t="s">
        <v>508</v>
      </c>
    </row>
    <row r="22" spans="1:6">
      <c r="A22" s="4" t="s">
        <v>586</v>
      </c>
      <c r="D22" s="4" t="s">
        <v>538</v>
      </c>
    </row>
    <row r="23" spans="1:6">
      <c r="A23" s="4" t="s">
        <v>589</v>
      </c>
    </row>
    <row r="24" spans="1:6">
      <c r="A24" s="3" t="s">
        <v>508</v>
      </c>
    </row>
    <row r="25" spans="1:6">
      <c r="A25" s="4" t="s">
        <v>590</v>
      </c>
      <c r="C25" s="4" t="s">
        <v>551</v>
      </c>
      <c r="D25" s="4" t="s">
        <v>551</v>
      </c>
    </row>
    <row r="26" spans="1:6">
      <c r="A26" s="4" t="s">
        <v>582</v>
      </c>
    </row>
    <row r="27" spans="1:6">
      <c r="A27" s="3" t="s">
        <v>508</v>
      </c>
    </row>
    <row r="28" spans="1:6">
      <c r="A28" s="4" t="s">
        <v>509</v>
      </c>
      <c r="C28" s="6" t="n">
        <v>297800000</v>
      </c>
      <c r="D28" s="6" t="n">
        <v>297800000</v>
      </c>
    </row>
    <row r="29" spans="1:6">
      <c r="A29" s="4" t="s">
        <v>591</v>
      </c>
      <c r="D29" s="5" t="n">
        <v>2100000</v>
      </c>
    </row>
    <row r="30" spans="1:6">
      <c r="A30" s="4" t="s">
        <v>592</v>
      </c>
      <c r="C30" s="5" t="n">
        <v>26900000</v>
      </c>
      <c r="D30" s="6" t="n">
        <v>26900000</v>
      </c>
    </row>
    <row r="31" spans="1:6">
      <c r="A31" s="4" t="s">
        <v>593</v>
      </c>
    </row>
    <row r="32" spans="1:6">
      <c r="A32" s="3" t="s">
        <v>508</v>
      </c>
    </row>
    <row r="33" spans="1:6">
      <c r="A33" s="4" t="s">
        <v>594</v>
      </c>
      <c r="D33" s="4" t="s">
        <v>595</v>
      </c>
    </row>
    <row r="34" spans="1:6">
      <c r="A34" s="4" t="s">
        <v>596</v>
      </c>
      <c r="C34" s="5" t="n">
        <v>450000000</v>
      </c>
      <c r="D34" s="6" t="n">
        <v>450000000</v>
      </c>
      <c r="E34" s="6" t="n">
        <v>550000000</v>
      </c>
    </row>
    <row r="35" spans="1:6">
      <c r="A35" s="4" t="s">
        <v>597</v>
      </c>
      <c r="D35" s="4" t="s">
        <v>598</v>
      </c>
    </row>
    <row r="36" spans="1:6">
      <c r="A36" s="4" t="s">
        <v>599</v>
      </c>
      <c r="C36" s="6" t="n">
        <v>35000000</v>
      </c>
      <c r="D36" s="6" t="n">
        <v>35000000</v>
      </c>
    </row>
    <row r="37" spans="1:6">
      <c r="A37" s="4" t="s">
        <v>600</v>
      </c>
      <c r="D37" s="4" t="s">
        <v>601</v>
      </c>
    </row>
    <row r="38" spans="1:6">
      <c r="A38" s="4" t="s">
        <v>583</v>
      </c>
      <c r="C38" s="4" t="s">
        <v>602</v>
      </c>
      <c r="D38" s="4" t="s">
        <v>602</v>
      </c>
    </row>
    <row r="39" spans="1:6">
      <c r="A39" s="4" t="s">
        <v>578</v>
      </c>
      <c r="C39" s="6" t="n">
        <v>352500000</v>
      </c>
      <c r="D39" s="6" t="n">
        <v>352500000</v>
      </c>
    </row>
    <row r="40" spans="1:6">
      <c r="A40" s="4" t="s">
        <v>603</v>
      </c>
      <c r="C40" s="6" t="n">
        <v>7000000</v>
      </c>
      <c r="D40" s="6" t="n">
        <v>7000000</v>
      </c>
    </row>
    <row r="41" spans="1:6">
      <c r="A41" s="4" t="s">
        <v>604</v>
      </c>
      <c r="D41" s="4" t="s">
        <v>605</v>
      </c>
    </row>
    <row r="42" spans="1:6">
      <c r="A42" s="4" t="s">
        <v>606</v>
      </c>
      <c r="C42" s="4" t="s">
        <v>607</v>
      </c>
    </row>
    <row r="43" spans="1:6">
      <c r="A43" s="4" t="s">
        <v>608</v>
      </c>
      <c r="C43" s="6" t="n">
        <v>25000000</v>
      </c>
      <c r="D43" s="6" t="n">
        <v>25000000</v>
      </c>
    </row>
    <row r="44" spans="1:6">
      <c r="A44" s="4" t="s">
        <v>609</v>
      </c>
    </row>
    <row r="45" spans="1:6">
      <c r="A45" s="3" t="s">
        <v>508</v>
      </c>
    </row>
    <row r="46" spans="1:6">
      <c r="A46" s="4" t="s">
        <v>606</v>
      </c>
      <c r="B46" s="4" t="s">
        <v>610</v>
      </c>
    </row>
    <row r="47" spans="1:6">
      <c r="A47" s="4" t="s">
        <v>611</v>
      </c>
    </row>
    <row r="48" spans="1:6">
      <c r="A48" s="3" t="s">
        <v>508</v>
      </c>
    </row>
    <row r="49" spans="1:6">
      <c r="A49" s="4" t="s">
        <v>590</v>
      </c>
      <c r="C49" s="4" t="s">
        <v>612</v>
      </c>
      <c r="D49" s="4" t="s">
        <v>612</v>
      </c>
    </row>
    <row r="50" spans="1:6">
      <c r="A50" s="4" t="s">
        <v>613</v>
      </c>
    </row>
    <row r="51" spans="1:6">
      <c r="A51" s="3" t="s">
        <v>508</v>
      </c>
    </row>
    <row r="52" spans="1:6">
      <c r="A52" s="4" t="s">
        <v>586</v>
      </c>
      <c r="D52" s="4" t="s">
        <v>614</v>
      </c>
    </row>
    <row r="53" spans="1:6">
      <c r="A53" s="4" t="s">
        <v>615</v>
      </c>
    </row>
    <row r="54" spans="1:6">
      <c r="A54" s="3" t="s">
        <v>508</v>
      </c>
    </row>
    <row r="55" spans="1:6">
      <c r="A55" s="4" t="s">
        <v>586</v>
      </c>
      <c r="D55" s="4" t="s">
        <v>616</v>
      </c>
    </row>
    <row r="56" spans="1:6">
      <c r="A56" s="4" t="s">
        <v>617</v>
      </c>
    </row>
    <row r="57" spans="1:6">
      <c r="A57" s="3" t="s">
        <v>508</v>
      </c>
    </row>
    <row r="58" spans="1:6">
      <c r="A58" s="4" t="s">
        <v>586</v>
      </c>
      <c r="D58" s="4" t="s">
        <v>538</v>
      </c>
    </row>
    <row r="59" spans="1:6">
      <c r="A59" s="4" t="s">
        <v>618</v>
      </c>
    </row>
    <row r="60" spans="1:6">
      <c r="A60" s="3" t="s">
        <v>508</v>
      </c>
    </row>
    <row r="61" spans="1:6">
      <c r="A61" s="4" t="s">
        <v>586</v>
      </c>
      <c r="D61" s="4" t="s">
        <v>614</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4"/>
    <col customWidth="1" max="5" min="5" width="13"/>
    <col customWidth="1" max="6" min="6" width="14"/>
  </cols>
  <sheetData>
    <row r="1" spans="1:6">
      <c r="A1" s="1" t="s">
        <v>619</v>
      </c>
      <c r="B1" s="2" t="s">
        <v>389</v>
      </c>
      <c r="C1" s="2" t="s">
        <v>1</v>
      </c>
    </row>
    <row r="2" spans="1:6">
      <c r="B2" s="2" t="s">
        <v>620</v>
      </c>
      <c r="C2" s="2" t="s">
        <v>2</v>
      </c>
      <c r="D2" s="2" t="s">
        <v>34</v>
      </c>
      <c r="E2" s="2" t="s">
        <v>522</v>
      </c>
      <c r="F2" s="2" t="s">
        <v>523</v>
      </c>
    </row>
    <row r="3" spans="1:6">
      <c r="A3" s="3" t="s">
        <v>508</v>
      </c>
    </row>
    <row r="4" spans="1:6">
      <c r="A4" s="4" t="s">
        <v>510</v>
      </c>
      <c r="C4" s="6" t="n">
        <v>41457</v>
      </c>
      <c r="D4" s="6" t="n">
        <v>62710</v>
      </c>
    </row>
    <row r="5" spans="1:6">
      <c r="A5" s="4" t="s">
        <v>518</v>
      </c>
    </row>
    <row r="6" spans="1:6">
      <c r="A6" s="3" t="s">
        <v>508</v>
      </c>
    </row>
    <row r="7" spans="1:6">
      <c r="A7" s="4" t="s">
        <v>459</v>
      </c>
      <c r="C7" s="4" t="s">
        <v>524</v>
      </c>
      <c r="D7" s="4" t="s">
        <v>524</v>
      </c>
      <c r="F7" s="4" t="s">
        <v>524</v>
      </c>
    </row>
    <row r="8" spans="1:6">
      <c r="A8" s="4" t="s">
        <v>621</v>
      </c>
      <c r="C8" s="4" t="s">
        <v>622</v>
      </c>
    </row>
    <row r="9" spans="1:6">
      <c r="A9" s="4" t="s">
        <v>623</v>
      </c>
      <c r="C9" s="4" t="s">
        <v>624</v>
      </c>
    </row>
    <row r="10" spans="1:6">
      <c r="A10" s="4" t="s">
        <v>509</v>
      </c>
      <c r="C10" s="6" t="n">
        <v>39200</v>
      </c>
    </row>
    <row r="11" spans="1:6">
      <c r="A11" s="4" t="s">
        <v>519</v>
      </c>
    </row>
    <row r="12" spans="1:6">
      <c r="A12" s="3" t="s">
        <v>508</v>
      </c>
    </row>
    <row r="13" spans="1:6">
      <c r="A13" s="4" t="s">
        <v>459</v>
      </c>
      <c r="C13" s="4" t="s">
        <v>525</v>
      </c>
      <c r="D13" s="4" t="s">
        <v>525</v>
      </c>
      <c r="E13" s="4" t="s">
        <v>525</v>
      </c>
    </row>
    <row r="14" spans="1:6">
      <c r="A14" s="4" t="s">
        <v>621</v>
      </c>
      <c r="C14" s="4" t="s">
        <v>625</v>
      </c>
    </row>
    <row r="15" spans="1:6">
      <c r="A15" s="4" t="s">
        <v>623</v>
      </c>
      <c r="C15" s="4" t="s">
        <v>626</v>
      </c>
    </row>
    <row r="16" spans="1:6">
      <c r="A16" s="4" t="s">
        <v>509</v>
      </c>
      <c r="C16" s="6" t="n">
        <v>41300</v>
      </c>
    </row>
    <row r="17" spans="1:6">
      <c r="A17" s="4" t="s">
        <v>627</v>
      </c>
    </row>
    <row r="18" spans="1:6">
      <c r="A18" s="3" t="s">
        <v>508</v>
      </c>
    </row>
    <row r="19" spans="1:6">
      <c r="A19" s="4" t="s">
        <v>510</v>
      </c>
      <c r="C19" s="6" t="n">
        <v>5200</v>
      </c>
    </row>
    <row r="20" spans="1:6">
      <c r="A20" s="4" t="s">
        <v>628</v>
      </c>
      <c r="C20" s="4" t="s">
        <v>629</v>
      </c>
    </row>
    <row r="21" spans="1:6">
      <c r="A21" s="4" t="s">
        <v>630</v>
      </c>
      <c r="C21" s="4" t="s">
        <v>551</v>
      </c>
    </row>
    <row r="22" spans="1:6">
      <c r="A22" s="4" t="s">
        <v>631</v>
      </c>
      <c r="C22" s="4" t="s">
        <v>551</v>
      </c>
    </row>
    <row r="23" spans="1:6">
      <c r="A23" s="4" t="s">
        <v>632</v>
      </c>
    </row>
    <row r="24" spans="1:6">
      <c r="A24" s="3" t="s">
        <v>508</v>
      </c>
    </row>
    <row r="25" spans="1:6">
      <c r="A25" s="4" t="s">
        <v>633</v>
      </c>
      <c r="C25" s="4" t="s">
        <v>634</v>
      </c>
    </row>
    <row r="26" spans="1:6">
      <c r="A26" s="4" t="s">
        <v>635</v>
      </c>
    </row>
    <row r="27" spans="1:6">
      <c r="A27" s="3" t="s">
        <v>508</v>
      </c>
    </row>
    <row r="28" spans="1:6">
      <c r="A28" s="4" t="s">
        <v>633</v>
      </c>
      <c r="C28" s="4" t="s">
        <v>636</v>
      </c>
    </row>
    <row r="29" spans="1:6">
      <c r="A29" s="4" t="s">
        <v>637</v>
      </c>
    </row>
    <row r="30" spans="1:6">
      <c r="A30" s="3" t="s">
        <v>508</v>
      </c>
    </row>
    <row r="31" spans="1:6">
      <c r="A31" s="4" t="s">
        <v>633</v>
      </c>
      <c r="B31" s="4" t="s">
        <v>638</v>
      </c>
    </row>
    <row r="32" spans="1:6">
      <c r="A32" s="4" t="s">
        <v>510</v>
      </c>
      <c r="B32" s="6" t="n">
        <v>55900</v>
      </c>
      <c r="C32" s="6" t="n">
        <v>36300</v>
      </c>
    </row>
    <row r="33" spans="1:6">
      <c r="A33" s="4" t="s">
        <v>630</v>
      </c>
      <c r="B33" s="4" t="s">
        <v>551</v>
      </c>
    </row>
    <row r="34" spans="1:6">
      <c r="A34" s="4" t="s">
        <v>631</v>
      </c>
      <c r="B34" s="4" t="s">
        <v>551</v>
      </c>
    </row>
    <row r="35" spans="1:6">
      <c r="A35" s="4" t="s">
        <v>639</v>
      </c>
      <c r="B35" s="6" t="n">
        <v>280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4"/>
    <col customWidth="1" max="6" min="6" width="14"/>
  </cols>
  <sheetData>
    <row r="1" spans="1:6">
      <c r="A1" s="1" t="s">
        <v>640</v>
      </c>
      <c r="B1" s="2" t="s">
        <v>535</v>
      </c>
      <c r="C1" s="2" t="s">
        <v>641</v>
      </c>
      <c r="D1" s="2" t="s">
        <v>453</v>
      </c>
      <c r="E1" s="2" t="s">
        <v>2</v>
      </c>
      <c r="F1" s="2" t="s">
        <v>72</v>
      </c>
    </row>
    <row r="2" spans="1:6">
      <c r="A2" s="3" t="s">
        <v>508</v>
      </c>
    </row>
    <row r="3" spans="1:6">
      <c r="A3" s="4" t="s">
        <v>530</v>
      </c>
      <c r="D3" s="6" t="n">
        <v>13200000</v>
      </c>
      <c r="E3" s="6" t="n">
        <v>13203000</v>
      </c>
      <c r="F3" s="6" t="n">
        <v>4979000</v>
      </c>
    </row>
    <row r="4" spans="1:6">
      <c r="A4" s="4" t="s">
        <v>642</v>
      </c>
    </row>
    <row r="5" spans="1:6">
      <c r="A5" s="3" t="s">
        <v>508</v>
      </c>
    </row>
    <row r="6" spans="1:6">
      <c r="A6" s="4" t="s">
        <v>596</v>
      </c>
      <c r="B6" s="6" t="n">
        <v>50000000</v>
      </c>
      <c r="C6" s="6" t="n">
        <v>70000000</v>
      </c>
    </row>
    <row r="7" spans="1:6">
      <c r="A7" s="4" t="s">
        <v>643</v>
      </c>
      <c r="C7" s="4" t="s">
        <v>433</v>
      </c>
    </row>
    <row r="8" spans="1:6">
      <c r="A8" s="4" t="s">
        <v>644</v>
      </c>
      <c r="C8" s="4" t="s">
        <v>645</v>
      </c>
    </row>
    <row r="9" spans="1:6">
      <c r="A9" s="4" t="s">
        <v>530</v>
      </c>
      <c r="B9" s="6" t="n">
        <v>100000</v>
      </c>
    </row>
    <row r="10" spans="1:6">
      <c r="A10" s="4" t="s">
        <v>509</v>
      </c>
      <c r="E10" s="6" t="n">
        <v>142000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646</v>
      </c>
      <c r="B1" s="2" t="s">
        <v>391</v>
      </c>
    </row>
    <row r="2" spans="1:2">
      <c r="A2" s="3" t="s">
        <v>199</v>
      </c>
    </row>
    <row r="3" spans="1:2">
      <c r="A3" s="5" t="n">
        <v>2017</v>
      </c>
      <c r="B3" s="6" t="n">
        <v>360392</v>
      </c>
    </row>
    <row r="4" spans="1:2">
      <c r="A4" s="5" t="n">
        <v>2018</v>
      </c>
      <c r="B4" s="5" t="n">
        <v>386644</v>
      </c>
    </row>
    <row r="5" spans="1:2">
      <c r="A5" s="5" t="n">
        <v>2019</v>
      </c>
      <c r="B5" s="5" t="n">
        <v>24806</v>
      </c>
    </row>
    <row r="6" spans="1:2">
      <c r="A6" s="5" t="n">
        <v>2020</v>
      </c>
      <c r="B6" s="5" t="n">
        <v>0</v>
      </c>
    </row>
    <row r="7" spans="1:2">
      <c r="A7" s="5" t="n">
        <v>2021</v>
      </c>
      <c r="B7" s="5" t="n">
        <v>619951</v>
      </c>
    </row>
    <row r="8" spans="1:2">
      <c r="A8" s="4" t="s">
        <v>647</v>
      </c>
      <c r="B8" s="5" t="n">
        <v>0</v>
      </c>
    </row>
    <row r="9" spans="1:2">
      <c r="A9" s="4" t="s">
        <v>105</v>
      </c>
      <c r="B9" s="5" t="n">
        <v>1391793</v>
      </c>
    </row>
    <row r="10" spans="1:2">
      <c r="A10" s="5" t="n">
        <v>2017</v>
      </c>
      <c r="B10" s="5" t="n">
        <v>15986</v>
      </c>
    </row>
    <row r="11" spans="1:2">
      <c r="A11" s="5" t="n">
        <v>2018</v>
      </c>
      <c r="B11" s="5" t="n">
        <v>11471</v>
      </c>
    </row>
    <row r="12" spans="1:2">
      <c r="A12" s="5" t="n">
        <v>2019</v>
      </c>
      <c r="B12" s="5" t="n">
        <v>14000</v>
      </c>
    </row>
    <row r="13" spans="1:2">
      <c r="A13" s="5" t="n">
        <v>2020</v>
      </c>
      <c r="B13" s="5" t="n">
        <v>0</v>
      </c>
    </row>
    <row r="14" spans="1:2">
      <c r="A14" s="5" t="n">
        <v>2021</v>
      </c>
      <c r="B14" s="5" t="n">
        <v>0</v>
      </c>
    </row>
    <row r="15" spans="1:2">
      <c r="A15" s="4" t="s">
        <v>647</v>
      </c>
      <c r="B15" s="5" t="n">
        <v>0</v>
      </c>
    </row>
    <row r="16" spans="1:2">
      <c r="A16" s="4" t="s">
        <v>105</v>
      </c>
      <c r="B16" s="6" t="n">
        <v>41457</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648</v>
      </c>
      <c r="B1" s="2" t="s">
        <v>391</v>
      </c>
    </row>
    <row r="2" spans="1:2">
      <c r="A2" s="3" t="s">
        <v>199</v>
      </c>
    </row>
    <row r="3" spans="1:2">
      <c r="A3" s="4" t="s">
        <v>649</v>
      </c>
      <c r="B3" s="6" t="n">
        <v>45</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50</v>
      </c>
      <c r="B1" s="2" t="s">
        <v>391</v>
      </c>
    </row>
    <row r="2" spans="1:2">
      <c r="A2" s="3" t="s">
        <v>202</v>
      </c>
    </row>
    <row r="3" spans="1:2">
      <c r="A3" s="5" t="n">
        <v>2017</v>
      </c>
      <c r="B3" s="6" t="n">
        <v>17915</v>
      </c>
    </row>
    <row r="4" spans="1:2">
      <c r="A4" s="5" t="n">
        <v>2018</v>
      </c>
      <c r="B4" s="5" t="n">
        <v>12635</v>
      </c>
    </row>
    <row r="5" spans="1:2">
      <c r="A5" s="5" t="n">
        <v>2019</v>
      </c>
      <c r="B5" s="5" t="n">
        <v>14471</v>
      </c>
    </row>
    <row r="6" spans="1:2">
      <c r="A6" s="5" t="n">
        <v>2020</v>
      </c>
      <c r="B6" s="5" t="n">
        <v>0</v>
      </c>
    </row>
    <row r="7" spans="1:2">
      <c r="A7" s="5" t="n">
        <v>2021</v>
      </c>
      <c r="B7" s="6" t="n">
        <v>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21"/>
    <col customWidth="1" max="3" min="3" width="80"/>
    <col customWidth="1" max="4" min="4" width="21"/>
    <col customWidth="1" max="5" min="5" width="21"/>
  </cols>
  <sheetData>
    <row r="1" spans="1:5">
      <c r="A1" s="1" t="s">
        <v>651</v>
      </c>
      <c r="B1" s="2" t="s">
        <v>389</v>
      </c>
      <c r="C1" s="2" t="s">
        <v>1</v>
      </c>
    </row>
    <row r="2" spans="1:5">
      <c r="B2" s="2" t="s">
        <v>652</v>
      </c>
      <c r="C2" s="2" t="s">
        <v>653</v>
      </c>
      <c r="D2" s="2" t="s">
        <v>392</v>
      </c>
      <c r="E2" s="2" t="s">
        <v>393</v>
      </c>
    </row>
    <row r="3" spans="1:5">
      <c r="A3" s="3" t="s">
        <v>654</v>
      </c>
    </row>
    <row r="4" spans="1:5">
      <c r="A4" s="4" t="s">
        <v>655</v>
      </c>
      <c r="C4" s="6" t="n">
        <v>29760000</v>
      </c>
      <c r="D4" s="6" t="n">
        <v>24574000</v>
      </c>
    </row>
    <row r="5" spans="1:5">
      <c r="A5" s="4" t="s">
        <v>656</v>
      </c>
      <c r="C5" s="6" t="n">
        <v>268300000</v>
      </c>
    </row>
    <row r="6" spans="1:5">
      <c r="A6" s="4" t="s">
        <v>657</v>
      </c>
    </row>
    <row r="7" spans="1:5">
      <c r="A7" s="3" t="s">
        <v>654</v>
      </c>
    </row>
    <row r="8" spans="1:5">
      <c r="A8" s="4" t="s">
        <v>658</v>
      </c>
      <c r="C8" s="4" t="s">
        <v>659</v>
      </c>
    </row>
    <row r="9" spans="1:5">
      <c r="A9" s="4" t="s">
        <v>660</v>
      </c>
      <c r="B9" s="6" t="n">
        <v>143500000</v>
      </c>
    </row>
    <row r="10" spans="1:5">
      <c r="A10" s="4" t="s">
        <v>661</v>
      </c>
      <c r="C10" s="4" t="s">
        <v>435</v>
      </c>
    </row>
    <row r="11" spans="1:5">
      <c r="A11" s="4" t="s">
        <v>662</v>
      </c>
      <c r="C11" s="4" t="s">
        <v>425</v>
      </c>
    </row>
    <row r="12" spans="1:5">
      <c r="A12" s="4" t="s">
        <v>663</v>
      </c>
      <c r="C12" s="8" t="n">
        <v>5.4</v>
      </c>
    </row>
    <row r="13" spans="1:5">
      <c r="A13" s="4" t="s">
        <v>664</v>
      </c>
      <c r="C13" s="4" t="s">
        <v>665</v>
      </c>
    </row>
    <row r="14" spans="1:5">
      <c r="A14" s="4" t="s">
        <v>666</v>
      </c>
      <c r="C14" s="8" t="n">
        <v>0.6</v>
      </c>
    </row>
    <row r="15" spans="1:5">
      <c r="A15" s="4" t="s">
        <v>667</v>
      </c>
      <c r="C15" s="6" t="n">
        <v>4000000</v>
      </c>
    </row>
    <row r="16" spans="1:5">
      <c r="A16" s="4" t="s">
        <v>668</v>
      </c>
      <c r="C16" s="6" t="n">
        <v>10000</v>
      </c>
    </row>
    <row r="17" spans="1:5">
      <c r="A17" s="4" t="s">
        <v>669</v>
      </c>
      <c r="C17" s="4" t="s">
        <v>435</v>
      </c>
    </row>
    <row r="18" spans="1:5">
      <c r="A18" s="4" t="s">
        <v>60</v>
      </c>
      <c r="C18" s="6" t="n">
        <v>141900000</v>
      </c>
      <c r="D18" s="6" t="n">
        <v>143500000</v>
      </c>
    </row>
    <row r="19" spans="1:5">
      <c r="A19" s="4" t="s">
        <v>670</v>
      </c>
      <c r="C19" s="4" t="s">
        <v>671</v>
      </c>
      <c r="D19" s="4" t="s">
        <v>672</v>
      </c>
    </row>
    <row r="20" spans="1:5">
      <c r="A20" s="4" t="s">
        <v>673</v>
      </c>
      <c r="C20" s="6" t="n">
        <v>16300000</v>
      </c>
      <c r="D20" s="6" t="n">
        <v>18800000</v>
      </c>
      <c r="E20" s="6" t="n">
        <v>16300000</v>
      </c>
    </row>
    <row r="21" spans="1:5">
      <c r="A21" s="4" t="s">
        <v>655</v>
      </c>
      <c r="C21" s="6" t="n">
        <v>0</v>
      </c>
      <c r="D21" s="5" t="n">
        <v>500000</v>
      </c>
    </row>
    <row r="22" spans="1:5">
      <c r="A22" s="4" t="s">
        <v>674</v>
      </c>
    </row>
    <row r="23" spans="1:5">
      <c r="A23" s="3" t="s">
        <v>654</v>
      </c>
    </row>
    <row r="24" spans="1:5">
      <c r="A24" s="4" t="s">
        <v>658</v>
      </c>
      <c r="C24" s="4" t="s">
        <v>675</v>
      </c>
    </row>
    <row r="25" spans="1:5">
      <c r="A25" s="4" t="s">
        <v>660</v>
      </c>
      <c r="C25" s="6" t="n">
        <v>50000000</v>
      </c>
    </row>
    <row r="26" spans="1:5">
      <c r="A26" s="4" t="s">
        <v>661</v>
      </c>
      <c r="C26" s="4" t="s">
        <v>435</v>
      </c>
    </row>
    <row r="27" spans="1:5">
      <c r="A27" s="4" t="s">
        <v>662</v>
      </c>
      <c r="C27" s="4" t="s">
        <v>425</v>
      </c>
    </row>
    <row r="28" spans="1:5">
      <c r="A28" s="4" t="s">
        <v>663</v>
      </c>
      <c r="C28" s="8" t="n">
        <v>1.1</v>
      </c>
    </row>
    <row r="29" spans="1:5">
      <c r="A29" s="4" t="s">
        <v>667</v>
      </c>
      <c r="C29" s="6" t="n">
        <v>1300000</v>
      </c>
    </row>
    <row r="30" spans="1:5">
      <c r="A30" s="4" t="s">
        <v>668</v>
      </c>
      <c r="C30" s="6" t="n">
        <v>10000</v>
      </c>
    </row>
    <row r="31" spans="1:5">
      <c r="A31" s="4" t="s">
        <v>669</v>
      </c>
      <c r="C31" s="4" t="s">
        <v>435</v>
      </c>
    </row>
    <row r="32" spans="1:5">
      <c r="A32" s="4" t="s">
        <v>60</v>
      </c>
      <c r="C32" s="6" t="n">
        <v>50000000</v>
      </c>
      <c r="D32" s="6" t="n">
        <v>50000000</v>
      </c>
    </row>
    <row r="33" spans="1:5">
      <c r="A33" s="4" t="s">
        <v>670</v>
      </c>
      <c r="C33" s="4" t="s">
        <v>671</v>
      </c>
      <c r="D33" s="4" t="s">
        <v>676</v>
      </c>
    </row>
    <row r="34" spans="1:5">
      <c r="A34" s="4" t="s">
        <v>673</v>
      </c>
      <c r="C34" s="6" t="n">
        <v>7800000</v>
      </c>
      <c r="D34" s="6" t="n">
        <v>5400000</v>
      </c>
      <c r="E34" s="6" t="n">
        <v>6400000</v>
      </c>
    </row>
    <row r="35" spans="1:5">
      <c r="A35" s="4" t="s">
        <v>655</v>
      </c>
      <c r="C35" s="6" t="n">
        <v>2900000</v>
      </c>
      <c r="D35" s="6" t="n">
        <v>1600000</v>
      </c>
    </row>
    <row r="36" spans="1:5">
      <c r="A36" s="4" t="s">
        <v>677</v>
      </c>
      <c r="C36" s="4" t="s">
        <v>678</v>
      </c>
    </row>
    <row r="37" spans="1:5">
      <c r="A37" s="4" t="s">
        <v>679</v>
      </c>
    </row>
    <row r="38" spans="1:5">
      <c r="A38" s="3" t="s">
        <v>654</v>
      </c>
    </row>
    <row r="39" spans="1:5">
      <c r="A39" s="4" t="s">
        <v>661</v>
      </c>
      <c r="C39" s="4" t="s">
        <v>680</v>
      </c>
    </row>
    <row r="40" spans="1:5">
      <c r="A40" s="4" t="s">
        <v>669</v>
      </c>
      <c r="C40" s="4" t="s">
        <v>681</v>
      </c>
    </row>
    <row r="41" spans="1:5">
      <c r="A41" s="4" t="s">
        <v>682</v>
      </c>
      <c r="C41" s="5" t="n">
        <v>3</v>
      </c>
    </row>
    <row r="42" spans="1:5">
      <c r="A42" s="4" t="s">
        <v>683</v>
      </c>
      <c r="C42" s="10" t="n">
        <v>3.4</v>
      </c>
    </row>
    <row r="43" spans="1:5">
      <c r="A43" s="4" t="s">
        <v>684</v>
      </c>
      <c r="C43" s="6" t="n">
        <v>20000</v>
      </c>
    </row>
    <row r="44" spans="1:5">
      <c r="A44" s="4" t="s">
        <v>685</v>
      </c>
      <c r="C44" s="6" t="n">
        <v>4000000</v>
      </c>
    </row>
    <row r="45" spans="1:5">
      <c r="A45" s="4" t="s">
        <v>686</v>
      </c>
    </row>
    <row r="46" spans="1:5">
      <c r="A46" s="3" t="s">
        <v>654</v>
      </c>
    </row>
    <row r="47" spans="1:5">
      <c r="A47" s="4" t="s">
        <v>682</v>
      </c>
      <c r="C47" s="8" t="n">
        <v>1.5</v>
      </c>
    </row>
    <row r="48" spans="1:5">
      <c r="A48" s="4" t="s">
        <v>687</v>
      </c>
    </row>
    <row r="49" spans="1:5">
      <c r="A49" s="3" t="s">
        <v>654</v>
      </c>
    </row>
    <row r="50" spans="1:5">
      <c r="A50" s="4" t="s">
        <v>682</v>
      </c>
      <c r="C50" s="8" t="n">
        <v>1.5</v>
      </c>
    </row>
  </sheetData>
  <mergeCells count="2">
    <mergeCell ref="A1:A2"/>
    <mergeCell ref="C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688</v>
      </c>
      <c r="B1" s="2" t="s">
        <v>391</v>
      </c>
    </row>
    <row r="2" spans="1:2">
      <c r="A2" s="3" t="s">
        <v>273</v>
      </c>
    </row>
    <row r="3" spans="1:2">
      <c r="A3" s="5" t="n">
        <v>2017</v>
      </c>
      <c r="B3" s="6" t="n">
        <v>1372</v>
      </c>
    </row>
    <row r="4" spans="1:2">
      <c r="A4" s="5" t="n">
        <v>2018</v>
      </c>
      <c r="B4" s="5" t="n">
        <v>1415</v>
      </c>
    </row>
    <row r="5" spans="1:2">
      <c r="A5" s="5" t="n">
        <v>2019</v>
      </c>
      <c r="B5" s="5" t="n">
        <v>2454</v>
      </c>
    </row>
    <row r="6" spans="1:2">
      <c r="A6" s="5" t="n">
        <v>2020</v>
      </c>
      <c r="B6" s="5" t="n">
        <v>4203</v>
      </c>
    </row>
    <row r="7" spans="1:2">
      <c r="A7" s="5" t="n">
        <v>2021</v>
      </c>
      <c r="B7" s="5" t="n">
        <v>4239</v>
      </c>
    </row>
    <row r="8" spans="1:2">
      <c r="A8" s="4" t="s">
        <v>647</v>
      </c>
      <c r="B8" s="5" t="n">
        <v>178186</v>
      </c>
    </row>
    <row r="9" spans="1:2">
      <c r="A9" s="4" t="s">
        <v>105</v>
      </c>
      <c r="B9" s="5" t="n">
        <v>191869</v>
      </c>
    </row>
    <row r="10" spans="1:2">
      <c r="A10" s="3" t="s">
        <v>689</v>
      </c>
    </row>
    <row r="11" spans="1:2">
      <c r="A11" s="4" t="s">
        <v>690</v>
      </c>
      <c r="B11" s="5" t="n">
        <v>2930</v>
      </c>
    </row>
    <row r="12" spans="1:2">
      <c r="A12" s="4" t="s">
        <v>691</v>
      </c>
      <c r="B12" s="6" t="n">
        <v>293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92</v>
      </c>
      <c r="B1" s="2" t="s">
        <v>391</v>
      </c>
    </row>
    <row r="2" spans="1:2">
      <c r="A2" s="3" t="s">
        <v>202</v>
      </c>
    </row>
    <row r="3" spans="1:2">
      <c r="A3" s="5" t="n">
        <v>2017</v>
      </c>
      <c r="B3" s="6" t="n">
        <v>21000</v>
      </c>
    </row>
    <row r="4" spans="1:2">
      <c r="A4" s="5" t="n">
        <v>2018</v>
      </c>
      <c r="B4" s="5" t="n">
        <v>21000</v>
      </c>
    </row>
    <row r="5" spans="1:2">
      <c r="A5" s="5" t="n">
        <v>2019</v>
      </c>
      <c r="B5" s="5" t="n">
        <v>21000</v>
      </c>
    </row>
    <row r="6" spans="1:2">
      <c r="A6" s="5" t="n">
        <v>2020</v>
      </c>
      <c r="B6" s="5" t="n">
        <v>21000</v>
      </c>
    </row>
    <row r="7" spans="1:2">
      <c r="A7" s="5" t="n">
        <v>2021</v>
      </c>
      <c r="B7" s="6" t="n">
        <v>210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3</v>
      </c>
      <c r="B1" s="2" t="s">
        <v>1</v>
      </c>
    </row>
    <row r="2" spans="1:4">
      <c r="B2" s="2" t="s">
        <v>2</v>
      </c>
      <c r="C2" s="2" t="s">
        <v>34</v>
      </c>
      <c r="D2" s="2" t="s">
        <v>72</v>
      </c>
    </row>
    <row r="3" spans="1:4">
      <c r="A3" s="3" t="s">
        <v>327</v>
      </c>
    </row>
    <row r="4" spans="1:4">
      <c r="A4" s="4" t="s">
        <v>694</v>
      </c>
      <c r="B4" s="11" t="n">
        <v>12.4</v>
      </c>
      <c r="C4" s="11" t="n">
        <v>14.3</v>
      </c>
      <c r="D4" s="11" t="n">
        <v>16.1</v>
      </c>
    </row>
    <row r="5" spans="1:4">
      <c r="A5" s="4" t="s">
        <v>695</v>
      </c>
      <c r="B5" s="11" t="n">
        <v>8.5</v>
      </c>
      <c r="C5" s="6" t="n">
        <v>9</v>
      </c>
      <c r="D5" s="11" t="n">
        <v>9.9</v>
      </c>
    </row>
    <row r="6" spans="1:4">
      <c r="A6" s="4" t="s">
        <v>424</v>
      </c>
    </row>
    <row r="7" spans="1:4">
      <c r="A7" s="3" t="s">
        <v>327</v>
      </c>
    </row>
    <row r="8" spans="1:4">
      <c r="A8" s="4" t="s">
        <v>696</v>
      </c>
      <c r="B8" s="4" t="s">
        <v>425</v>
      </c>
    </row>
    <row r="9" spans="1:4">
      <c r="A9" s="4" t="s">
        <v>414</v>
      </c>
    </row>
    <row r="10" spans="1:4">
      <c r="A10" s="3" t="s">
        <v>327</v>
      </c>
    </row>
    <row r="11" spans="1:4">
      <c r="A11" s="4" t="s">
        <v>696</v>
      </c>
      <c r="B11" s="4" t="s">
        <v>416</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1"/>
  </cols>
  <sheetData>
    <row r="1" spans="1:2">
      <c r="A1" s="1" t="s">
        <v>697</v>
      </c>
      <c r="B1" s="2" t="s">
        <v>391</v>
      </c>
    </row>
    <row r="2" spans="1:2">
      <c r="A2" s="4" t="s">
        <v>698</v>
      </c>
    </row>
    <row r="3" spans="1:2">
      <c r="A3" s="3" t="s">
        <v>327</v>
      </c>
    </row>
    <row r="4" spans="1:2">
      <c r="A4" s="5" t="n">
        <v>2017</v>
      </c>
      <c r="B4" s="6" t="n">
        <v>2004</v>
      </c>
    </row>
    <row r="5" spans="1:2">
      <c r="A5" s="5" t="n">
        <v>2018</v>
      </c>
      <c r="B5" s="5" t="n">
        <v>2004</v>
      </c>
    </row>
    <row r="6" spans="1:2">
      <c r="A6" s="5" t="n">
        <v>2019</v>
      </c>
      <c r="B6" s="5" t="n">
        <v>2004</v>
      </c>
    </row>
    <row r="7" spans="1:2">
      <c r="A7" s="5" t="n">
        <v>2020</v>
      </c>
      <c r="B7" s="5" t="n">
        <v>2004</v>
      </c>
    </row>
    <row r="8" spans="1:2">
      <c r="A8" s="5" t="n">
        <v>2021</v>
      </c>
      <c r="B8" s="5" t="n">
        <v>2004</v>
      </c>
    </row>
    <row r="9" spans="1:2">
      <c r="A9" s="4" t="s">
        <v>647</v>
      </c>
      <c r="B9" s="5" t="n">
        <v>7181</v>
      </c>
    </row>
    <row r="10" spans="1:2">
      <c r="A10" s="4" t="s">
        <v>105</v>
      </c>
      <c r="B10" s="5" t="n">
        <v>17201</v>
      </c>
    </row>
    <row r="11" spans="1:2">
      <c r="A11" s="4" t="s">
        <v>699</v>
      </c>
    </row>
    <row r="12" spans="1:2">
      <c r="A12" s="3" t="s">
        <v>327</v>
      </c>
    </row>
    <row r="13" spans="1:2">
      <c r="A13" s="5" t="n">
        <v>2017</v>
      </c>
      <c r="B13" s="5" t="n">
        <v>57667</v>
      </c>
    </row>
    <row r="14" spans="1:2">
      <c r="A14" s="5" t="n">
        <v>2018</v>
      </c>
      <c r="B14" s="5" t="n">
        <v>57667</v>
      </c>
    </row>
    <row r="15" spans="1:2">
      <c r="A15" s="5" t="n">
        <v>2019</v>
      </c>
      <c r="B15" s="5" t="n">
        <v>57667</v>
      </c>
    </row>
    <row r="16" spans="1:2">
      <c r="A16" s="5" t="n">
        <v>2020</v>
      </c>
      <c r="B16" s="5" t="n">
        <v>43667</v>
      </c>
    </row>
    <row r="17" spans="1:2">
      <c r="A17" s="5" t="n">
        <v>2021</v>
      </c>
      <c r="B17" s="5" t="n">
        <v>38834</v>
      </c>
    </row>
    <row r="18" spans="1:2">
      <c r="A18" s="4" t="s">
        <v>647</v>
      </c>
      <c r="B18" s="5" t="n">
        <v>232500</v>
      </c>
    </row>
    <row r="19" spans="1:2">
      <c r="A19" s="4" t="s">
        <v>105</v>
      </c>
      <c r="B19" s="5" t="n">
        <v>488002</v>
      </c>
    </row>
    <row r="20" spans="1:2">
      <c r="A20" s="4" t="s">
        <v>700</v>
      </c>
    </row>
    <row r="21" spans="1:2">
      <c r="A21" s="3" t="s">
        <v>327</v>
      </c>
    </row>
    <row r="22" spans="1:2">
      <c r="A22" s="5" t="n">
        <v>2017</v>
      </c>
      <c r="B22" s="5" t="n">
        <v>49580</v>
      </c>
    </row>
    <row r="23" spans="1:2">
      <c r="A23" s="5" t="n">
        <v>2018</v>
      </c>
      <c r="B23" s="5" t="n">
        <v>50880</v>
      </c>
    </row>
    <row r="24" spans="1:2">
      <c r="A24" s="5" t="n">
        <v>2019</v>
      </c>
      <c r="B24" s="5" t="n">
        <v>52230</v>
      </c>
    </row>
    <row r="25" spans="1:2">
      <c r="A25" s="5" t="n">
        <v>2020</v>
      </c>
      <c r="B25" s="5" t="n">
        <v>53630</v>
      </c>
    </row>
    <row r="26" spans="1:2">
      <c r="A26" s="5" t="n">
        <v>2021</v>
      </c>
      <c r="B26" s="5" t="n">
        <v>51050</v>
      </c>
    </row>
    <row r="27" spans="1:2">
      <c r="A27" s="4" t="s">
        <v>647</v>
      </c>
      <c r="B27" s="5" t="n">
        <v>54900</v>
      </c>
    </row>
    <row r="28" spans="1:2">
      <c r="A28" s="4" t="s">
        <v>105</v>
      </c>
      <c r="B28" s="6" t="n">
        <v>31227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701</v>
      </c>
      <c r="B1" s="2" t="s">
        <v>391</v>
      </c>
    </row>
    <row r="2" spans="1:2">
      <c r="A2" s="4" t="s">
        <v>702</v>
      </c>
    </row>
    <row r="3" spans="1:2">
      <c r="A3" s="3" t="s">
        <v>327</v>
      </c>
    </row>
    <row r="4" spans="1:2">
      <c r="A4" s="5" t="n">
        <v>2017</v>
      </c>
      <c r="B4" s="6" t="n">
        <v>3190</v>
      </c>
    </row>
    <row r="5" spans="1:2">
      <c r="A5" s="5" t="n">
        <v>2018</v>
      </c>
      <c r="B5" s="5" t="n">
        <v>2214</v>
      </c>
    </row>
    <row r="6" spans="1:2">
      <c r="A6" s="5" t="n">
        <v>2019</v>
      </c>
      <c r="B6" s="5" t="n">
        <v>539</v>
      </c>
    </row>
    <row r="7" spans="1:2">
      <c r="A7" s="4" t="s">
        <v>105</v>
      </c>
      <c r="B7" s="5" t="n">
        <v>5943</v>
      </c>
    </row>
    <row r="8" spans="1:2">
      <c r="A8" s="4" t="s">
        <v>703</v>
      </c>
    </row>
    <row r="9" spans="1:2">
      <c r="A9" s="3" t="s">
        <v>327</v>
      </c>
    </row>
    <row r="10" spans="1:2">
      <c r="A10" s="5" t="n">
        <v>2017</v>
      </c>
      <c r="B10" s="5" t="n">
        <v>155</v>
      </c>
    </row>
    <row r="11" spans="1:2">
      <c r="A11" s="5" t="n">
        <v>2018</v>
      </c>
      <c r="B11" s="5" t="n">
        <v>155</v>
      </c>
    </row>
    <row r="12" spans="1:2">
      <c r="A12" s="5" t="n">
        <v>2019</v>
      </c>
      <c r="B12" s="5" t="n">
        <v>150</v>
      </c>
    </row>
    <row r="13" spans="1:2">
      <c r="A13" s="5" t="n">
        <v>2020</v>
      </c>
      <c r="B13" s="5" t="n">
        <v>150</v>
      </c>
    </row>
    <row r="14" spans="1:2">
      <c r="A14" s="5" t="n">
        <v>2021</v>
      </c>
      <c r="B14" s="5" t="n">
        <v>100</v>
      </c>
    </row>
    <row r="15" spans="1:2">
      <c r="A15" s="4" t="s">
        <v>105</v>
      </c>
      <c r="B15" s="6" t="n">
        <v>71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4</v>
      </c>
      <c r="B1" s="2" t="s">
        <v>1</v>
      </c>
    </row>
    <row r="2" spans="1:4">
      <c r="B2" s="2" t="s">
        <v>2</v>
      </c>
      <c r="C2" s="2" t="s">
        <v>34</v>
      </c>
      <c r="D2" s="2" t="s">
        <v>72</v>
      </c>
    </row>
    <row r="3" spans="1:4">
      <c r="A3" s="3" t="s">
        <v>209</v>
      </c>
    </row>
    <row r="4" spans="1:4">
      <c r="A4" s="4" t="s">
        <v>705</v>
      </c>
      <c r="B4" s="6" t="n">
        <v>43295</v>
      </c>
      <c r="C4" s="6" t="n">
        <v>35580</v>
      </c>
      <c r="D4" s="6" t="n">
        <v>21225</v>
      </c>
    </row>
    <row r="5" spans="1:4">
      <c r="A5" s="4" t="s">
        <v>706</v>
      </c>
      <c r="B5" s="5" t="n">
        <v>3376</v>
      </c>
      <c r="C5" s="5" t="n">
        <v>2267</v>
      </c>
      <c r="D5" s="5" t="n">
        <v>1621</v>
      </c>
    </row>
    <row r="6" spans="1:4">
      <c r="A6" s="4" t="s">
        <v>707</v>
      </c>
      <c r="B6" s="5" t="n">
        <v>-1283</v>
      </c>
      <c r="C6" s="5" t="n">
        <v>6579</v>
      </c>
      <c r="D6" s="5" t="n">
        <v>13747</v>
      </c>
    </row>
    <row r="7" spans="1:4">
      <c r="A7" s="4" t="s">
        <v>708</v>
      </c>
      <c r="B7" s="5" t="n">
        <v>-471</v>
      </c>
      <c r="C7" s="5" t="n">
        <v>-1131</v>
      </c>
      <c r="D7" s="5" t="n">
        <v>-1013</v>
      </c>
    </row>
    <row r="8" spans="1:4">
      <c r="A8" s="4" t="s">
        <v>709</v>
      </c>
      <c r="B8" s="5" t="n">
        <v>44917</v>
      </c>
      <c r="C8" s="5" t="n">
        <v>43295</v>
      </c>
      <c r="D8" s="5" t="n">
        <v>35580</v>
      </c>
    </row>
    <row r="9" spans="1:4">
      <c r="A9" s="4" t="s">
        <v>710</v>
      </c>
      <c r="B9" s="5" t="n">
        <v>-7273</v>
      </c>
      <c r="C9" s="5" t="n">
        <v>-18</v>
      </c>
      <c r="D9" s="5" t="n">
        <v>-4207</v>
      </c>
    </row>
    <row r="10" spans="1:4">
      <c r="A10" s="4" t="s">
        <v>711</v>
      </c>
      <c r="B10" s="6" t="n">
        <v>37644</v>
      </c>
      <c r="C10" s="6" t="n">
        <v>43277</v>
      </c>
      <c r="D10" s="6" t="n">
        <v>31373</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712</v>
      </c>
      <c r="B1" s="2" t="s">
        <v>1</v>
      </c>
    </row>
    <row r="2" spans="1:4">
      <c r="B2" s="2" t="s">
        <v>2</v>
      </c>
      <c r="C2" s="2" t="s">
        <v>34</v>
      </c>
      <c r="D2" s="2" t="s">
        <v>72</v>
      </c>
    </row>
    <row r="3" spans="1:4">
      <c r="A3" s="3" t="s">
        <v>209</v>
      </c>
    </row>
    <row r="4" spans="1:4">
      <c r="A4" s="4" t="s">
        <v>713</v>
      </c>
      <c r="B4" s="4" t="s">
        <v>714</v>
      </c>
      <c r="C4" s="4" t="s">
        <v>715</v>
      </c>
      <c r="D4" s="4" t="s">
        <v>716</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7</v>
      </c>
      <c r="B1" s="2" t="s">
        <v>1</v>
      </c>
    </row>
    <row r="2" spans="1:4">
      <c r="B2" s="2" t="s">
        <v>2</v>
      </c>
      <c r="C2" s="2" t="s">
        <v>34</v>
      </c>
      <c r="D2" s="2" t="s">
        <v>72</v>
      </c>
    </row>
    <row r="3" spans="1:4">
      <c r="A3" s="4" t="s">
        <v>718</v>
      </c>
    </row>
    <row r="4" spans="1:4">
      <c r="A4" s="3" t="s">
        <v>719</v>
      </c>
    </row>
    <row r="5" spans="1:4">
      <c r="A5" s="4" t="s">
        <v>720</v>
      </c>
      <c r="B5" s="11" t="n">
        <v>-0.4</v>
      </c>
      <c r="C5" s="11" t="n">
        <v>1.4</v>
      </c>
      <c r="D5" s="11" t="n">
        <v>1.5</v>
      </c>
    </row>
    <row r="6" spans="1:4">
      <c r="A6" s="4" t="s">
        <v>721</v>
      </c>
    </row>
    <row r="7" spans="1:4">
      <c r="A7" s="3" t="s">
        <v>719</v>
      </c>
    </row>
    <row r="8" spans="1:4">
      <c r="A8" s="4" t="s">
        <v>722</v>
      </c>
      <c r="B8" s="10" t="n">
        <v>2.2</v>
      </c>
      <c r="C8" s="5" t="n">
        <v>3</v>
      </c>
    </row>
    <row r="9" spans="1:4">
      <c r="A9" s="4" t="s">
        <v>723</v>
      </c>
    </row>
    <row r="10" spans="1:4">
      <c r="A10" s="3" t="s">
        <v>719</v>
      </c>
    </row>
    <row r="11" spans="1:4">
      <c r="A11" s="4" t="s">
        <v>724</v>
      </c>
      <c r="B11" s="10" t="n">
        <v>3.9</v>
      </c>
      <c r="C11" s="5" t="n">
        <v>3</v>
      </c>
      <c r="D11" s="11" t="n">
        <v>1.4</v>
      </c>
    </row>
    <row r="12" spans="1:4">
      <c r="A12" s="4" t="s">
        <v>725</v>
      </c>
      <c r="B12" s="11" t="n">
        <v>4.2</v>
      </c>
      <c r="C12" s="11" t="n">
        <v>2.2</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N204"/>
  <sheetViews>
    <sheetView workbookViewId="0">
      <selection activeCell="A1" sqref="A1"/>
    </sheetView>
  </sheetViews>
  <sheetFormatPr baseColWidth="8" defaultRowHeight="15" outlineLevelCol="0"/>
  <cols>
    <col customWidth="1" max="1" min="1" width="77"/>
    <col customWidth="1" max="2" min="2" width="80"/>
    <col customWidth="1" max="3" min="3" width="19"/>
    <col customWidth="1" max="4" min="4" width="21"/>
    <col customWidth="1" max="5" min="5" width="30"/>
    <col customWidth="1" max="6" min="6" width="30"/>
    <col customWidth="1" max="7" min="7" width="80"/>
    <col customWidth="1" max="8" min="8" width="21"/>
    <col customWidth="1" max="9" min="9" width="21"/>
    <col customWidth="1" max="10" min="10" width="21"/>
    <col customWidth="1" max="11" min="11" width="21"/>
    <col customWidth="1" max="12" min="12" width="21"/>
    <col customWidth="1" max="13" min="13" width="21"/>
    <col customWidth="1" max="14" min="14" width="21"/>
  </cols>
  <sheetData>
    <row r="1" spans="1:14">
      <c r="A1" s="1" t="s">
        <v>726</v>
      </c>
      <c r="C1" s="2" t="s">
        <v>727</v>
      </c>
      <c r="D1" s="2" t="s">
        <v>728</v>
      </c>
      <c r="E1" s="2" t="s">
        <v>729</v>
      </c>
      <c r="F1" s="2" t="s">
        <v>730</v>
      </c>
      <c r="G1" s="2" t="s">
        <v>731</v>
      </c>
      <c r="H1" s="2" t="s">
        <v>392</v>
      </c>
      <c r="I1" s="2" t="s">
        <v>393</v>
      </c>
      <c r="J1" s="2" t="s">
        <v>732</v>
      </c>
      <c r="K1" s="2" t="s">
        <v>733</v>
      </c>
      <c r="L1" s="2" t="s">
        <v>734</v>
      </c>
      <c r="M1" s="2" t="s">
        <v>735</v>
      </c>
      <c r="N1" s="2" t="s">
        <v>736</v>
      </c>
    </row>
    <row r="2" spans="1:14">
      <c r="A2" s="3" t="s">
        <v>737</v>
      </c>
    </row>
    <row r="3" spans="1:14">
      <c r="A3" s="4" t="s">
        <v>509</v>
      </c>
      <c r="G3" s="6" t="n">
        <v>1433250000</v>
      </c>
      <c r="H3" s="6" t="n">
        <v>1455946000</v>
      </c>
    </row>
    <row r="4" spans="1:14">
      <c r="A4" s="4" t="s">
        <v>738</v>
      </c>
      <c r="G4" s="5" t="n">
        <v>41457000</v>
      </c>
    </row>
    <row r="5" spans="1:14">
      <c r="A5" s="4" t="s">
        <v>739</v>
      </c>
      <c r="G5" s="5" t="n">
        <v>2904000</v>
      </c>
      <c r="H5" s="5" t="n">
        <v>2689000</v>
      </c>
    </row>
    <row r="6" spans="1:14">
      <c r="A6" s="4" t="s">
        <v>79</v>
      </c>
      <c r="G6" s="5" t="n">
        <v>13541000</v>
      </c>
      <c r="H6" s="5" t="n">
        <v>17444000</v>
      </c>
      <c r="I6" s="6" t="n">
        <v>18232000</v>
      </c>
    </row>
    <row r="7" spans="1:14">
      <c r="A7" s="4" t="s">
        <v>74</v>
      </c>
      <c r="G7" s="5" t="n">
        <v>866628000</v>
      </c>
      <c r="H7" s="5" t="n">
        <v>979179000</v>
      </c>
      <c r="I7" s="5" t="n">
        <v>1109404000</v>
      </c>
    </row>
    <row r="8" spans="1:14">
      <c r="A8" s="4" t="s">
        <v>80</v>
      </c>
      <c r="G8" s="5" t="n">
        <v>139659000</v>
      </c>
      <c r="H8" s="5" t="n">
        <v>171733000</v>
      </c>
      <c r="I8" s="5" t="n">
        <v>221178000</v>
      </c>
    </row>
    <row r="9" spans="1:14">
      <c r="A9" s="4" t="s">
        <v>53</v>
      </c>
      <c r="G9" s="5" t="n">
        <v>29760000</v>
      </c>
      <c r="H9" s="5" t="n">
        <v>24574000</v>
      </c>
    </row>
    <row r="10" spans="1:14">
      <c r="A10" s="4" t="s">
        <v>740</v>
      </c>
      <c r="G10" s="5" t="n">
        <v>34000000</v>
      </c>
      <c r="H10" s="5" t="n">
        <v>46300000</v>
      </c>
    </row>
    <row r="11" spans="1:14">
      <c r="A11" s="4" t="s">
        <v>741</v>
      </c>
      <c r="G11" s="5" t="n">
        <v>46000000</v>
      </c>
    </row>
    <row r="12" spans="1:14">
      <c r="A12" s="4" t="s">
        <v>742</v>
      </c>
      <c r="G12" s="6" t="n">
        <v>12400000</v>
      </c>
      <c r="H12" s="5" t="n">
        <v>14300000</v>
      </c>
      <c r="I12" s="5" t="n">
        <v>16100000</v>
      </c>
    </row>
    <row r="13" spans="1:14">
      <c r="A13" s="4" t="s">
        <v>743</v>
      </c>
      <c r="G13" s="4" t="s">
        <v>744</v>
      </c>
    </row>
    <row r="14" spans="1:14">
      <c r="A14" s="4" t="s">
        <v>745</v>
      </c>
      <c r="G14" s="6" t="n">
        <v>6600000</v>
      </c>
      <c r="H14" s="5" t="n">
        <v>14500000</v>
      </c>
      <c r="I14" s="5" t="n">
        <v>18100000</v>
      </c>
    </row>
    <row r="15" spans="1:14">
      <c r="A15" s="4" t="s">
        <v>458</v>
      </c>
    </row>
    <row r="16" spans="1:14">
      <c r="A16" s="3" t="s">
        <v>737</v>
      </c>
    </row>
    <row r="17" spans="1:14">
      <c r="A17" s="4" t="s">
        <v>509</v>
      </c>
      <c r="H17" s="5" t="n">
        <v>600000000</v>
      </c>
    </row>
    <row r="18" spans="1:14">
      <c r="A18" s="4" t="s">
        <v>541</v>
      </c>
      <c r="G18" s="5" t="n">
        <v>599800000</v>
      </c>
    </row>
    <row r="19" spans="1:14">
      <c r="A19" s="4" t="s">
        <v>461</v>
      </c>
      <c r="J19" s="6" t="n">
        <v>23600000</v>
      </c>
      <c r="K19" s="6" t="n">
        <v>23600000</v>
      </c>
    </row>
    <row r="20" spans="1:14">
      <c r="A20" s="4" t="s">
        <v>515</v>
      </c>
    </row>
    <row r="21" spans="1:14">
      <c r="A21" s="3" t="s">
        <v>737</v>
      </c>
    </row>
    <row r="22" spans="1:14">
      <c r="A22" s="4" t="s">
        <v>509</v>
      </c>
      <c r="G22" s="6" t="n">
        <v>299859000</v>
      </c>
    </row>
    <row r="23" spans="1:14">
      <c r="A23" s="4" t="s">
        <v>569</v>
      </c>
      <c r="G23" s="4" t="s">
        <v>570</v>
      </c>
    </row>
    <row r="24" spans="1:14">
      <c r="A24" s="4" t="s">
        <v>568</v>
      </c>
      <c r="G24" s="9" t="n">
        <v>1.12007</v>
      </c>
    </row>
    <row r="25" spans="1:14">
      <c r="A25" s="4" t="s">
        <v>514</v>
      </c>
    </row>
    <row r="26" spans="1:14">
      <c r="A26" s="3" t="s">
        <v>737</v>
      </c>
    </row>
    <row r="27" spans="1:14">
      <c r="A27" s="4" t="s">
        <v>509</v>
      </c>
      <c r="G27" s="6" t="n">
        <v>349100000</v>
      </c>
    </row>
    <row r="28" spans="1:14">
      <c r="A28" s="4" t="s">
        <v>746</v>
      </c>
    </row>
    <row r="29" spans="1:14">
      <c r="A29" s="3" t="s">
        <v>737</v>
      </c>
    </row>
    <row r="30" spans="1:14">
      <c r="A30" s="4" t="s">
        <v>747</v>
      </c>
      <c r="G30" s="4" t="s">
        <v>748</v>
      </c>
    </row>
    <row r="31" spans="1:14">
      <c r="A31" s="4" t="s">
        <v>749</v>
      </c>
      <c r="G31" s="5" t="n">
        <v>4</v>
      </c>
    </row>
    <row r="32" spans="1:14">
      <c r="A32" s="4" t="s">
        <v>750</v>
      </c>
      <c r="G32" s="4" t="s">
        <v>751</v>
      </c>
    </row>
    <row r="33" spans="1:14">
      <c r="A33" s="4" t="s">
        <v>461</v>
      </c>
      <c r="G33" s="6" t="n">
        <v>9600000</v>
      </c>
    </row>
    <row r="34" spans="1:14">
      <c r="A34" s="4" t="s">
        <v>752</v>
      </c>
    </row>
    <row r="35" spans="1:14">
      <c r="A35" s="3" t="s">
        <v>737</v>
      </c>
    </row>
    <row r="36" spans="1:14">
      <c r="A36" s="4" t="s">
        <v>509</v>
      </c>
      <c r="G36" s="5" t="n">
        <v>105400000</v>
      </c>
    </row>
    <row r="37" spans="1:14">
      <c r="A37" s="4" t="s">
        <v>541</v>
      </c>
      <c r="G37" s="5" t="n">
        <v>188400000</v>
      </c>
    </row>
    <row r="38" spans="1:14">
      <c r="A38" s="4" t="s">
        <v>753</v>
      </c>
      <c r="G38" s="5" t="n">
        <v>6800000</v>
      </c>
    </row>
    <row r="39" spans="1:14">
      <c r="A39" s="4" t="s">
        <v>754</v>
      </c>
    </row>
    <row r="40" spans="1:14">
      <c r="A40" s="3" t="s">
        <v>737</v>
      </c>
    </row>
    <row r="41" spans="1:14">
      <c r="A41" s="4" t="s">
        <v>541</v>
      </c>
      <c r="G41" s="5" t="n">
        <v>83000000</v>
      </c>
    </row>
    <row r="42" spans="1:14">
      <c r="A42" s="4" t="s">
        <v>755</v>
      </c>
    </row>
    <row r="43" spans="1:14">
      <c r="A43" s="3" t="s">
        <v>737</v>
      </c>
    </row>
    <row r="44" spans="1:14">
      <c r="A44" s="4" t="s">
        <v>541</v>
      </c>
      <c r="G44" s="5" t="n">
        <v>179900000</v>
      </c>
    </row>
    <row r="45" spans="1:14">
      <c r="A45" s="4" t="s">
        <v>756</v>
      </c>
    </row>
    <row r="46" spans="1:14">
      <c r="A46" s="3" t="s">
        <v>737</v>
      </c>
    </row>
    <row r="47" spans="1:14">
      <c r="A47" s="4" t="s">
        <v>541</v>
      </c>
      <c r="G47" s="6" t="n">
        <v>15200000</v>
      </c>
    </row>
    <row r="48" spans="1:14">
      <c r="A48" s="4" t="s">
        <v>757</v>
      </c>
    </row>
    <row r="49" spans="1:14">
      <c r="A49" s="3" t="s">
        <v>737</v>
      </c>
    </row>
    <row r="50" spans="1:14">
      <c r="A50" s="4" t="s">
        <v>758</v>
      </c>
      <c r="G50" s="4" t="s">
        <v>563</v>
      </c>
    </row>
    <row r="51" spans="1:14">
      <c r="A51" s="4" t="s">
        <v>759</v>
      </c>
      <c r="G51" s="4" t="s">
        <v>760</v>
      </c>
    </row>
    <row r="52" spans="1:14">
      <c r="A52" s="4" t="s">
        <v>569</v>
      </c>
      <c r="G52" s="4" t="s">
        <v>570</v>
      </c>
    </row>
    <row r="53" spans="1:14">
      <c r="A53" s="4" t="s">
        <v>568</v>
      </c>
      <c r="G53" s="9" t="n">
        <v>1.12007</v>
      </c>
    </row>
    <row r="54" spans="1:14">
      <c r="A54" s="4" t="s">
        <v>761</v>
      </c>
    </row>
    <row r="55" spans="1:14">
      <c r="A55" s="3" t="s">
        <v>737</v>
      </c>
    </row>
    <row r="56" spans="1:14">
      <c r="A56" s="4" t="s">
        <v>75</v>
      </c>
      <c r="G56" s="6" t="n">
        <v>5900000</v>
      </c>
      <c r="H56" s="5" t="n">
        <v>4000000</v>
      </c>
    </row>
    <row r="57" spans="1:14">
      <c r="A57" s="4" t="s">
        <v>738</v>
      </c>
      <c r="G57" s="5" t="n">
        <v>91800000</v>
      </c>
    </row>
    <row r="58" spans="1:14">
      <c r="A58" s="4" t="s">
        <v>762</v>
      </c>
      <c r="G58" s="5" t="n">
        <v>33300000</v>
      </c>
    </row>
    <row r="59" spans="1:14">
      <c r="A59" s="4" t="s">
        <v>763</v>
      </c>
      <c r="G59" s="5" t="n">
        <v>58500000</v>
      </c>
    </row>
    <row r="60" spans="1:14">
      <c r="A60" s="4" t="s">
        <v>739</v>
      </c>
      <c r="G60" s="5" t="n">
        <v>2700000</v>
      </c>
    </row>
    <row r="61" spans="1:14">
      <c r="A61" s="4" t="s">
        <v>764</v>
      </c>
    </row>
    <row r="62" spans="1:14">
      <c r="A62" s="3" t="s">
        <v>737</v>
      </c>
    </row>
    <row r="63" spans="1:14">
      <c r="A63" s="4" t="s">
        <v>75</v>
      </c>
      <c r="G63" s="5" t="n">
        <v>2100000</v>
      </c>
      <c r="H63" s="5" t="n">
        <v>1400000</v>
      </c>
    </row>
    <row r="64" spans="1:14">
      <c r="A64" s="4" t="s">
        <v>763</v>
      </c>
      <c r="G64" s="5" t="n">
        <v>11700000</v>
      </c>
    </row>
    <row r="65" spans="1:14">
      <c r="A65" s="4" t="s">
        <v>739</v>
      </c>
      <c r="G65" s="5" t="n">
        <v>200000</v>
      </c>
    </row>
    <row r="66" spans="1:14">
      <c r="A66" s="4" t="s">
        <v>765</v>
      </c>
      <c r="G66" s="5" t="n">
        <v>32100000</v>
      </c>
    </row>
    <row r="67" spans="1:14">
      <c r="A67" s="4" t="s">
        <v>766</v>
      </c>
      <c r="G67" s="6" t="n">
        <v>20400000</v>
      </c>
    </row>
    <row r="68" spans="1:14">
      <c r="A68" s="4" t="s">
        <v>767</v>
      </c>
    </row>
    <row r="69" spans="1:14">
      <c r="A69" s="3" t="s">
        <v>737</v>
      </c>
    </row>
    <row r="70" spans="1:14">
      <c r="A70" s="4" t="s">
        <v>768</v>
      </c>
      <c r="G70" s="5" t="n">
        <v>2</v>
      </c>
    </row>
    <row r="71" spans="1:14">
      <c r="A71" s="4" t="s">
        <v>769</v>
      </c>
      <c r="G71" s="4" t="s">
        <v>770</v>
      </c>
    </row>
    <row r="72" spans="1:14">
      <c r="A72" s="4" t="s">
        <v>662</v>
      </c>
      <c r="G72" s="4" t="s">
        <v>425</v>
      </c>
    </row>
    <row r="73" spans="1:14">
      <c r="A73" s="4" t="s">
        <v>742</v>
      </c>
      <c r="G73" s="6" t="n">
        <v>100000</v>
      </c>
    </row>
    <row r="74" spans="1:14">
      <c r="A74" s="4" t="s">
        <v>771</v>
      </c>
      <c r="G74" s="6" t="n">
        <v>3000</v>
      </c>
    </row>
    <row r="75" spans="1:14">
      <c r="A75" s="4" t="s">
        <v>772</v>
      </c>
      <c r="G75" s="4" t="s">
        <v>773</v>
      </c>
    </row>
    <row r="76" spans="1:14">
      <c r="A76" s="4" t="s">
        <v>377</v>
      </c>
    </row>
    <row r="77" spans="1:14">
      <c r="A77" s="3" t="s">
        <v>737</v>
      </c>
    </row>
    <row r="78" spans="1:14">
      <c r="A78" s="4" t="s">
        <v>774</v>
      </c>
      <c r="D78" s="6" t="n">
        <v>1370000000</v>
      </c>
    </row>
    <row r="79" spans="1:14">
      <c r="A79" s="4" t="s">
        <v>775</v>
      </c>
      <c r="D79" s="4" t="s">
        <v>563</v>
      </c>
    </row>
    <row r="80" spans="1:14">
      <c r="A80" s="4" t="s">
        <v>776</v>
      </c>
      <c r="D80" s="4" t="s">
        <v>777</v>
      </c>
    </row>
    <row r="81" spans="1:14">
      <c r="A81" s="4" t="s">
        <v>778</v>
      </c>
    </row>
    <row r="82" spans="1:14">
      <c r="A82" s="3" t="s">
        <v>737</v>
      </c>
    </row>
    <row r="83" spans="1:14">
      <c r="A83" s="4" t="s">
        <v>779</v>
      </c>
      <c r="G83" s="4" t="s">
        <v>780</v>
      </c>
    </row>
    <row r="84" spans="1:14">
      <c r="A84" s="4" t="s">
        <v>781</v>
      </c>
      <c r="G84" s="4" t="s">
        <v>782</v>
      </c>
    </row>
    <row r="85" spans="1:14">
      <c r="A85" s="4" t="s">
        <v>380</v>
      </c>
    </row>
    <row r="86" spans="1:14">
      <c r="A86" s="3" t="s">
        <v>737</v>
      </c>
    </row>
    <row r="87" spans="1:14">
      <c r="A87" s="4" t="s">
        <v>381</v>
      </c>
      <c r="D87" s="4" t="s">
        <v>382</v>
      </c>
    </row>
    <row r="88" spans="1:14">
      <c r="A88" s="4" t="s">
        <v>783</v>
      </c>
      <c r="D88" s="6" t="n">
        <v>15000000</v>
      </c>
    </row>
    <row r="89" spans="1:14">
      <c r="A89" s="4" t="s">
        <v>784</v>
      </c>
    </row>
    <row r="90" spans="1:14">
      <c r="A90" s="3" t="s">
        <v>737</v>
      </c>
    </row>
    <row r="91" spans="1:14">
      <c r="A91" s="4" t="s">
        <v>381</v>
      </c>
      <c r="D91" s="4" t="s">
        <v>785</v>
      </c>
    </row>
    <row r="92" spans="1:14">
      <c r="A92" s="4" t="s">
        <v>786</v>
      </c>
    </row>
    <row r="93" spans="1:14">
      <c r="A93" s="3" t="s">
        <v>737</v>
      </c>
    </row>
    <row r="94" spans="1:14">
      <c r="A94" s="4" t="s">
        <v>787</v>
      </c>
      <c r="D94" s="6" t="n">
        <v>3500000</v>
      </c>
    </row>
    <row r="95" spans="1:14">
      <c r="A95" s="4" t="s">
        <v>788</v>
      </c>
      <c r="D95" s="5" t="n">
        <v>14000000</v>
      </c>
    </row>
    <row r="96" spans="1:14">
      <c r="A96" s="4" t="s">
        <v>789</v>
      </c>
      <c r="D96" s="6" t="n">
        <v>20000000</v>
      </c>
    </row>
    <row r="97" spans="1:14">
      <c r="A97" s="4" t="s">
        <v>790</v>
      </c>
    </row>
    <row r="98" spans="1:14">
      <c r="A98" s="3" t="s">
        <v>737</v>
      </c>
    </row>
    <row r="99" spans="1:14">
      <c r="A99" s="4" t="s">
        <v>791</v>
      </c>
      <c r="G99" s="6" t="n">
        <v>8900000</v>
      </c>
      <c r="H99" s="5" t="n">
        <v>4700000</v>
      </c>
    </row>
    <row r="100" spans="1:14">
      <c r="A100" s="4" t="s">
        <v>792</v>
      </c>
    </row>
    <row r="101" spans="1:14">
      <c r="A101" s="3" t="s">
        <v>737</v>
      </c>
    </row>
    <row r="102" spans="1:14">
      <c r="A102" s="4" t="s">
        <v>75</v>
      </c>
      <c r="G102" s="5" t="n">
        <v>1200000</v>
      </c>
      <c r="H102" s="5" t="n">
        <v>300000</v>
      </c>
    </row>
    <row r="103" spans="1:14">
      <c r="A103" s="4" t="s">
        <v>793</v>
      </c>
      <c r="B103" s="4" t="s">
        <v>794</v>
      </c>
      <c r="G103" s="5" t="n">
        <v>8305000</v>
      </c>
      <c r="H103" s="5" t="n">
        <v>3326000</v>
      </c>
    </row>
    <row r="104" spans="1:14">
      <c r="A104" s="4" t="s">
        <v>79</v>
      </c>
      <c r="B104" s="4" t="s">
        <v>795</v>
      </c>
      <c r="G104" s="5" t="n">
        <v>13541000</v>
      </c>
      <c r="H104" s="5" t="n">
        <v>17399000</v>
      </c>
    </row>
    <row r="105" spans="1:14">
      <c r="A105" s="4" t="s">
        <v>74</v>
      </c>
      <c r="B105" s="4" t="s">
        <v>796</v>
      </c>
      <c r="G105" s="5" t="n">
        <v>58395000</v>
      </c>
      <c r="H105" s="5" t="n">
        <v>23060000</v>
      </c>
    </row>
    <row r="106" spans="1:14">
      <c r="A106" s="4" t="s">
        <v>797</v>
      </c>
      <c r="G106" s="5" t="n">
        <v>28100000</v>
      </c>
    </row>
    <row r="107" spans="1:14">
      <c r="A107" s="4" t="s">
        <v>798</v>
      </c>
      <c r="G107" s="5" t="n">
        <v>37000000</v>
      </c>
    </row>
    <row r="108" spans="1:14">
      <c r="A108" s="4" t="s">
        <v>799</v>
      </c>
      <c r="G108" s="5" t="n">
        <v>4100000</v>
      </c>
      <c r="H108" s="5" t="n">
        <v>11000000</v>
      </c>
    </row>
    <row r="109" spans="1:14">
      <c r="A109" s="4" t="s">
        <v>80</v>
      </c>
      <c r="G109" s="5" t="n">
        <v>0</v>
      </c>
      <c r="H109" s="5" t="n">
        <v>200000</v>
      </c>
    </row>
    <row r="110" spans="1:14">
      <c r="A110" s="4" t="s">
        <v>800</v>
      </c>
    </row>
    <row r="111" spans="1:14">
      <c r="A111" s="3" t="s">
        <v>737</v>
      </c>
    </row>
    <row r="112" spans="1:14">
      <c r="A112" s="4" t="s">
        <v>793</v>
      </c>
      <c r="G112" s="6" t="n">
        <v>900000</v>
      </c>
      <c r="H112" s="5" t="n">
        <v>200000</v>
      </c>
    </row>
    <row r="113" spans="1:14">
      <c r="A113" s="4" t="s">
        <v>801</v>
      </c>
    </row>
    <row r="114" spans="1:14">
      <c r="A114" s="3" t="s">
        <v>737</v>
      </c>
    </row>
    <row r="115" spans="1:14">
      <c r="A115" s="4" t="s">
        <v>541</v>
      </c>
      <c r="L115" s="6" t="n">
        <v>16500000</v>
      </c>
    </row>
    <row r="116" spans="1:14">
      <c r="A116" s="4" t="s">
        <v>802</v>
      </c>
    </row>
    <row r="117" spans="1:14">
      <c r="A117" s="3" t="s">
        <v>737</v>
      </c>
    </row>
    <row r="118" spans="1:14">
      <c r="A118" s="4" t="s">
        <v>541</v>
      </c>
      <c r="H118" s="5" t="n">
        <v>36500000</v>
      </c>
      <c r="N118" s="6" t="n">
        <v>8000000</v>
      </c>
    </row>
    <row r="119" spans="1:14">
      <c r="A119" s="4" t="s">
        <v>803</v>
      </c>
      <c r="E119" s="6" t="n">
        <v>8000000</v>
      </c>
      <c r="F119" s="6" t="n">
        <v>8000000</v>
      </c>
    </row>
    <row r="120" spans="1:14">
      <c r="A120" s="4" t="s">
        <v>804</v>
      </c>
      <c r="H120" s="5" t="n">
        <v>44500000</v>
      </c>
    </row>
    <row r="121" spans="1:14">
      <c r="A121" s="4" t="s">
        <v>805</v>
      </c>
      <c r="H121" s="5" t="n">
        <v>1900000</v>
      </c>
      <c r="I121" s="5" t="n">
        <v>600000</v>
      </c>
    </row>
    <row r="122" spans="1:14">
      <c r="A122" s="4" t="s">
        <v>53</v>
      </c>
      <c r="H122" s="5" t="n">
        <v>1300000</v>
      </c>
    </row>
    <row r="123" spans="1:14">
      <c r="A123" s="4" t="s">
        <v>806</v>
      </c>
    </row>
    <row r="124" spans="1:14">
      <c r="A124" s="3" t="s">
        <v>737</v>
      </c>
    </row>
    <row r="125" spans="1:14">
      <c r="A125" s="4" t="s">
        <v>541</v>
      </c>
      <c r="N125" s="5" t="n">
        <v>4000000</v>
      </c>
    </row>
    <row r="126" spans="1:14">
      <c r="A126" s="4" t="s">
        <v>803</v>
      </c>
      <c r="E126" s="5" t="n">
        <v>4000000</v>
      </c>
      <c r="F126" s="5" t="n">
        <v>4000000</v>
      </c>
    </row>
    <row r="127" spans="1:14">
      <c r="A127" s="4" t="s">
        <v>804</v>
      </c>
      <c r="H127" s="5" t="n">
        <v>4000000</v>
      </c>
      <c r="I127" s="5" t="n">
        <v>4000000</v>
      </c>
    </row>
    <row r="128" spans="1:14">
      <c r="A128" s="4" t="s">
        <v>805</v>
      </c>
      <c r="H128" s="5" t="n">
        <v>300000</v>
      </c>
      <c r="I128" s="5" t="n">
        <v>300000</v>
      </c>
    </row>
    <row r="129" spans="1:14">
      <c r="A129" s="4" t="s">
        <v>53</v>
      </c>
      <c r="H129" s="5" t="n">
        <v>100000</v>
      </c>
    </row>
    <row r="130" spans="1:14">
      <c r="A130" s="4" t="s">
        <v>807</v>
      </c>
    </row>
    <row r="131" spans="1:14">
      <c r="A131" s="3" t="s">
        <v>737</v>
      </c>
    </row>
    <row r="132" spans="1:14">
      <c r="A132" s="4" t="s">
        <v>803</v>
      </c>
      <c r="E132" s="6" t="n">
        <v>3700000</v>
      </c>
      <c r="F132" s="6" t="n">
        <v>3700000</v>
      </c>
    </row>
    <row r="133" spans="1:14">
      <c r="A133" s="4" t="s">
        <v>808</v>
      </c>
      <c r="E133" s="5" t="n">
        <v>2</v>
      </c>
      <c r="F133" s="5" t="n">
        <v>2</v>
      </c>
    </row>
    <row r="134" spans="1:14">
      <c r="A134" s="4" t="s">
        <v>809</v>
      </c>
    </row>
    <row r="135" spans="1:14">
      <c r="A135" s="3" t="s">
        <v>737</v>
      </c>
    </row>
    <row r="136" spans="1:14">
      <c r="A136" s="4" t="s">
        <v>541</v>
      </c>
      <c r="H136" s="5" t="n">
        <v>10000000</v>
      </c>
    </row>
    <row r="137" spans="1:14">
      <c r="A137" s="4" t="s">
        <v>805</v>
      </c>
      <c r="H137" s="5" t="n">
        <v>0</v>
      </c>
    </row>
    <row r="138" spans="1:14">
      <c r="A138" s="4" t="s">
        <v>53</v>
      </c>
      <c r="H138" s="5" t="n">
        <v>300000</v>
      </c>
    </row>
    <row r="139" spans="1:14">
      <c r="A139" s="4" t="s">
        <v>810</v>
      </c>
    </row>
    <row r="140" spans="1:14">
      <c r="A140" s="3" t="s">
        <v>737</v>
      </c>
    </row>
    <row r="141" spans="1:14">
      <c r="A141" s="4" t="s">
        <v>541</v>
      </c>
      <c r="N141" s="5" t="n">
        <v>3200000</v>
      </c>
    </row>
    <row r="142" spans="1:14">
      <c r="A142" s="4" t="s">
        <v>811</v>
      </c>
    </row>
    <row r="143" spans="1:14">
      <c r="A143" s="3" t="s">
        <v>737</v>
      </c>
    </row>
    <row r="144" spans="1:14">
      <c r="A144" s="4" t="s">
        <v>541</v>
      </c>
      <c r="N144" s="6" t="n">
        <v>500000</v>
      </c>
    </row>
    <row r="145" spans="1:14">
      <c r="A145" s="4" t="s">
        <v>812</v>
      </c>
    </row>
    <row r="146" spans="1:14">
      <c r="A146" s="3" t="s">
        <v>737</v>
      </c>
    </row>
    <row r="147" spans="1:14">
      <c r="A147" s="4" t="s">
        <v>805</v>
      </c>
      <c r="H147" s="5" t="n">
        <v>300000</v>
      </c>
      <c r="I147" s="6" t="n">
        <v>300000</v>
      </c>
    </row>
    <row r="148" spans="1:14">
      <c r="A148" s="4" t="s">
        <v>813</v>
      </c>
    </row>
    <row r="149" spans="1:14">
      <c r="A149" s="3" t="s">
        <v>737</v>
      </c>
    </row>
    <row r="150" spans="1:14">
      <c r="A150" s="4" t="s">
        <v>814</v>
      </c>
      <c r="G150" s="4" t="s">
        <v>416</v>
      </c>
    </row>
    <row r="151" spans="1:14">
      <c r="A151" s="4" t="s">
        <v>815</v>
      </c>
      <c r="G151" s="5" t="n">
        <v>6</v>
      </c>
    </row>
    <row r="152" spans="1:14">
      <c r="A152" s="4" t="s">
        <v>816</v>
      </c>
      <c r="G152" s="4" t="s">
        <v>425</v>
      </c>
    </row>
    <row r="153" spans="1:14">
      <c r="A153" s="4" t="s">
        <v>817</v>
      </c>
      <c r="G153" s="8" t="n">
        <v>3.4</v>
      </c>
    </row>
    <row r="154" spans="1:14">
      <c r="A154" s="4" t="s">
        <v>818</v>
      </c>
      <c r="G154" s="4" t="s">
        <v>665</v>
      </c>
    </row>
    <row r="155" spans="1:14">
      <c r="A155" s="4" t="s">
        <v>819</v>
      </c>
    </row>
    <row r="156" spans="1:14">
      <c r="A156" s="3" t="s">
        <v>737</v>
      </c>
    </row>
    <row r="157" spans="1:14">
      <c r="A157" s="4" t="s">
        <v>814</v>
      </c>
      <c r="G157" s="4" t="s">
        <v>416</v>
      </c>
    </row>
    <row r="158" spans="1:14">
      <c r="A158" s="4" t="s">
        <v>815</v>
      </c>
      <c r="G158" s="5" t="n">
        <v>6</v>
      </c>
    </row>
    <row r="159" spans="1:14">
      <c r="A159" s="4" t="s">
        <v>816</v>
      </c>
      <c r="G159" s="4" t="s">
        <v>425</v>
      </c>
    </row>
    <row r="160" spans="1:14">
      <c r="A160" s="4" t="s">
        <v>817</v>
      </c>
      <c r="G160" s="8" t="n">
        <v>3.4</v>
      </c>
    </row>
    <row r="161" spans="1:14">
      <c r="A161" s="4" t="s">
        <v>818</v>
      </c>
      <c r="G161" s="4" t="s">
        <v>665</v>
      </c>
    </row>
    <row r="162" spans="1:14">
      <c r="A162" s="4" t="s">
        <v>820</v>
      </c>
    </row>
    <row r="163" spans="1:14">
      <c r="A163" s="3" t="s">
        <v>737</v>
      </c>
    </row>
    <row r="164" spans="1:14">
      <c r="A164" s="4" t="s">
        <v>818</v>
      </c>
      <c r="G164" s="4" t="s">
        <v>665</v>
      </c>
    </row>
    <row r="165" spans="1:14">
      <c r="A165" s="4" t="s">
        <v>821</v>
      </c>
    </row>
    <row r="166" spans="1:14">
      <c r="A166" s="3" t="s">
        <v>737</v>
      </c>
    </row>
    <row r="167" spans="1:14">
      <c r="A167" s="4" t="s">
        <v>740</v>
      </c>
      <c r="G167" s="6" t="n">
        <v>74600000</v>
      </c>
    </row>
    <row r="168" spans="1:14">
      <c r="A168" s="4" t="s">
        <v>822</v>
      </c>
    </row>
    <row r="169" spans="1:14">
      <c r="A169" s="3" t="s">
        <v>737</v>
      </c>
    </row>
    <row r="170" spans="1:14">
      <c r="A170" s="4" t="s">
        <v>740</v>
      </c>
      <c r="G170" s="6" t="n">
        <v>33965000</v>
      </c>
      <c r="H170" s="6" t="n">
        <v>46306000</v>
      </c>
    </row>
    <row r="171" spans="1:14">
      <c r="A171" s="4" t="s">
        <v>741</v>
      </c>
      <c r="M171" s="6" t="n">
        <v>46000000</v>
      </c>
    </row>
    <row r="172" spans="1:14">
      <c r="A172" s="4" t="s">
        <v>768</v>
      </c>
      <c r="G172" s="5" t="n">
        <v>2</v>
      </c>
    </row>
    <row r="173" spans="1:14">
      <c r="A173" s="4" t="s">
        <v>769</v>
      </c>
      <c r="G173" s="4" t="s">
        <v>823</v>
      </c>
    </row>
    <row r="174" spans="1:14">
      <c r="A174" s="4" t="s">
        <v>662</v>
      </c>
      <c r="G174" s="4" t="s">
        <v>425</v>
      </c>
    </row>
    <row r="175" spans="1:14">
      <c r="A175" s="4" t="s">
        <v>824</v>
      </c>
    </row>
    <row r="176" spans="1:14">
      <c r="A176" s="3" t="s">
        <v>737</v>
      </c>
    </row>
    <row r="177" spans="1:14">
      <c r="A177" s="4" t="s">
        <v>817</v>
      </c>
      <c r="G177" s="8" t="n">
        <v>2.5</v>
      </c>
    </row>
    <row r="178" spans="1:14">
      <c r="A178" s="4" t="s">
        <v>818</v>
      </c>
      <c r="G178" s="4" t="s">
        <v>665</v>
      </c>
    </row>
    <row r="179" spans="1:14">
      <c r="A179" s="4" t="s">
        <v>825</v>
      </c>
    </row>
    <row r="180" spans="1:14">
      <c r="A180" s="3" t="s">
        <v>737</v>
      </c>
    </row>
    <row r="181" spans="1:14">
      <c r="A181" s="4" t="s">
        <v>817</v>
      </c>
      <c r="G181" s="8" t="n">
        <v>5.4</v>
      </c>
    </row>
    <row r="182" spans="1:14">
      <c r="A182" s="4" t="s">
        <v>818</v>
      </c>
      <c r="G182" s="4" t="s">
        <v>527</v>
      </c>
    </row>
    <row r="183" spans="1:14">
      <c r="A183" s="4" t="s">
        <v>826</v>
      </c>
    </row>
    <row r="184" spans="1:14">
      <c r="A184" s="3" t="s">
        <v>737</v>
      </c>
    </row>
    <row r="185" spans="1:14">
      <c r="A185" s="4" t="s">
        <v>827</v>
      </c>
      <c r="C185" s="5" t="n">
        <v>5000000</v>
      </c>
    </row>
    <row r="186" spans="1:14">
      <c r="A186" s="4" t="s">
        <v>828</v>
      </c>
      <c r="C186" s="4" t="s">
        <v>829</v>
      </c>
    </row>
    <row r="187" spans="1:14">
      <c r="A187" s="4" t="s">
        <v>830</v>
      </c>
    </row>
    <row r="188" spans="1:14">
      <c r="A188" s="3" t="s">
        <v>737</v>
      </c>
    </row>
    <row r="189" spans="1:14">
      <c r="A189" s="4" t="s">
        <v>817</v>
      </c>
      <c r="G189" s="8" t="n">
        <v>1.84</v>
      </c>
    </row>
    <row r="190" spans="1:14">
      <c r="A190" s="4" t="s">
        <v>769</v>
      </c>
      <c r="G190" s="4" t="s">
        <v>831</v>
      </c>
    </row>
    <row r="191" spans="1:14">
      <c r="A191" s="4" t="s">
        <v>662</v>
      </c>
      <c r="G191" s="4" t="s">
        <v>425</v>
      </c>
    </row>
    <row r="192" spans="1:14">
      <c r="A192" s="4" t="s">
        <v>742</v>
      </c>
      <c r="G192" s="6" t="n">
        <v>5000</v>
      </c>
    </row>
    <row r="193" spans="1:14">
      <c r="A193" s="4" t="s">
        <v>832</v>
      </c>
    </row>
    <row r="194" spans="1:14">
      <c r="A194" s="3" t="s">
        <v>737</v>
      </c>
    </row>
    <row r="195" spans="1:14">
      <c r="A195" s="4" t="s">
        <v>817</v>
      </c>
      <c r="G195" s="8" t="n">
        <v>0.25</v>
      </c>
    </row>
    <row r="196" spans="1:14">
      <c r="A196" s="4" t="s">
        <v>833</v>
      </c>
    </row>
    <row r="197" spans="1:14">
      <c r="A197" s="3" t="s">
        <v>737</v>
      </c>
    </row>
    <row r="198" spans="1:14">
      <c r="A198" s="4" t="s">
        <v>662</v>
      </c>
      <c r="G198" s="4" t="s">
        <v>425</v>
      </c>
    </row>
    <row r="199" spans="1:14">
      <c r="A199" s="4" t="s">
        <v>742</v>
      </c>
      <c r="G199" s="6" t="n">
        <v>50000</v>
      </c>
    </row>
    <row r="200" spans="1:14">
      <c r="A200" s="4" t="s">
        <v>834</v>
      </c>
      <c r="G200" s="5" t="n">
        <v>2020</v>
      </c>
    </row>
    <row r="201" spans="1:14"/>
    <row r="202" spans="1:14">
      <c r="A202" s="4" t="s">
        <v>794</v>
      </c>
      <c r="B202" s="4" t="s">
        <v>835</v>
      </c>
    </row>
    <row r="203" spans="1:14">
      <c r="A203" s="4" t="s">
        <v>795</v>
      </c>
      <c r="B203" s="4" t="s">
        <v>79</v>
      </c>
    </row>
    <row r="204" spans="1:14">
      <c r="A204" s="4" t="s">
        <v>796</v>
      </c>
      <c r="B204" s="4" t="s">
        <v>74</v>
      </c>
    </row>
  </sheetData>
  <mergeCells count="5">
    <mergeCell ref="A1:B1"/>
    <mergeCell ref="A201:M201"/>
    <mergeCell ref="B202:M202"/>
    <mergeCell ref="B203:M203"/>
    <mergeCell ref="B204:M204"/>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36</v>
      </c>
      <c r="C1" s="2" t="s">
        <v>2</v>
      </c>
      <c r="D1" s="2" t="s">
        <v>34</v>
      </c>
    </row>
    <row r="2" spans="1:4">
      <c r="A2" s="3" t="s">
        <v>737</v>
      </c>
    </row>
    <row r="3" spans="1:4">
      <c r="A3" s="4" t="s">
        <v>837</v>
      </c>
      <c r="C3" s="6" t="n">
        <v>16891</v>
      </c>
      <c r="D3" s="6" t="n">
        <v>16615</v>
      </c>
    </row>
    <row r="4" spans="1:4">
      <c r="A4" s="4" t="s">
        <v>838</v>
      </c>
      <c r="C4" s="5" t="n">
        <v>2904</v>
      </c>
      <c r="D4" s="5" t="n">
        <v>2689</v>
      </c>
    </row>
    <row r="5" spans="1:4">
      <c r="A5" s="4" t="s">
        <v>839</v>
      </c>
      <c r="C5" s="5" t="n">
        <v>1843</v>
      </c>
      <c r="D5" s="5" t="n">
        <v>2691</v>
      </c>
    </row>
    <row r="6" spans="1:4">
      <c r="A6" s="4" t="s">
        <v>840</v>
      </c>
      <c r="C6" s="5" t="n">
        <v>67235</v>
      </c>
      <c r="D6" s="5" t="n">
        <v>70139</v>
      </c>
    </row>
    <row r="7" spans="1:4">
      <c r="A7" s="4" t="s">
        <v>841</v>
      </c>
      <c r="C7" s="5" t="n">
        <v>20904</v>
      </c>
      <c r="D7" s="5" t="n">
        <v>8536</v>
      </c>
    </row>
    <row r="8" spans="1:4">
      <c r="A8" s="4" t="s">
        <v>842</v>
      </c>
    </row>
    <row r="9" spans="1:4">
      <c r="A9" s="3" t="s">
        <v>737</v>
      </c>
    </row>
    <row r="10" spans="1:4">
      <c r="A10" s="4" t="s">
        <v>843</v>
      </c>
      <c r="C10" s="5" t="n">
        <v>8845</v>
      </c>
      <c r="D10" s="5" t="n">
        <v>69555</v>
      </c>
    </row>
    <row r="11" spans="1:4">
      <c r="A11" s="4" t="s">
        <v>844</v>
      </c>
    </row>
    <row r="12" spans="1:4">
      <c r="A12" s="3" t="s">
        <v>737</v>
      </c>
    </row>
    <row r="13" spans="1:4">
      <c r="A13" s="4" t="s">
        <v>837</v>
      </c>
      <c r="B13" s="4" t="s">
        <v>794</v>
      </c>
      <c r="D13" s="5" t="n">
        <v>145</v>
      </c>
    </row>
    <row r="14" spans="1:4">
      <c r="A14" s="4" t="s">
        <v>843</v>
      </c>
      <c r="B14" s="4" t="s">
        <v>795</v>
      </c>
      <c r="C14" s="5" t="n">
        <v>7599</v>
      </c>
      <c r="D14" s="5" t="n">
        <v>69555</v>
      </c>
    </row>
    <row r="15" spans="1:4">
      <c r="A15" s="4" t="s">
        <v>841</v>
      </c>
      <c r="B15" s="4" t="s">
        <v>794</v>
      </c>
      <c r="C15" s="5" t="n">
        <v>1373</v>
      </c>
      <c r="D15" s="5" t="n">
        <v>1054</v>
      </c>
    </row>
    <row r="16" spans="1:4">
      <c r="A16" s="4" t="s">
        <v>845</v>
      </c>
    </row>
    <row r="17" spans="1:4">
      <c r="A17" s="3" t="s">
        <v>737</v>
      </c>
    </row>
    <row r="18" spans="1:4">
      <c r="A18" s="4" t="s">
        <v>837</v>
      </c>
      <c r="B18" s="4" t="s">
        <v>796</v>
      </c>
      <c r="C18" s="5" t="n">
        <v>16784</v>
      </c>
      <c r="D18" s="5" t="n">
        <v>16316</v>
      </c>
    </row>
    <row r="19" spans="1:4">
      <c r="A19" s="4" t="s">
        <v>838</v>
      </c>
      <c r="C19" s="5" t="n">
        <v>2904</v>
      </c>
      <c r="D19" s="5" t="n">
        <v>2689</v>
      </c>
    </row>
    <row r="20" spans="1:4">
      <c r="A20" s="4" t="s">
        <v>839</v>
      </c>
      <c r="C20" s="5" t="n">
        <v>1843</v>
      </c>
      <c r="D20" s="5" t="n">
        <v>2691</v>
      </c>
    </row>
    <row r="21" spans="1:4">
      <c r="A21" s="4" t="s">
        <v>840</v>
      </c>
      <c r="C21" s="5" t="n">
        <v>67235</v>
      </c>
      <c r="D21" s="5" t="n">
        <v>70139</v>
      </c>
    </row>
    <row r="22" spans="1:4">
      <c r="A22" s="4" t="s">
        <v>841</v>
      </c>
      <c r="C22" s="5" t="n">
        <v>17021</v>
      </c>
      <c r="D22" s="5" t="n">
        <v>5020</v>
      </c>
    </row>
    <row r="23" spans="1:4">
      <c r="A23" s="4" t="s">
        <v>846</v>
      </c>
    </row>
    <row r="24" spans="1:4">
      <c r="A24" s="3" t="s">
        <v>737</v>
      </c>
    </row>
    <row r="25" spans="1:4">
      <c r="A25" s="4" t="s">
        <v>837</v>
      </c>
      <c r="C25" s="5" t="n">
        <v>107</v>
      </c>
      <c r="D25" s="5" t="n">
        <v>154</v>
      </c>
    </row>
    <row r="26" spans="1:4">
      <c r="A26" s="4" t="s">
        <v>843</v>
      </c>
      <c r="B26" s="4" t="s">
        <v>795</v>
      </c>
      <c r="C26" s="5" t="n">
        <v>1246</v>
      </c>
    </row>
    <row r="27" spans="1:4">
      <c r="A27" s="4" t="s">
        <v>841</v>
      </c>
      <c r="C27" s="6" t="n">
        <v>2510</v>
      </c>
      <c r="D27" s="6" t="n">
        <v>2462</v>
      </c>
    </row>
    <row r="28" spans="1:4"/>
    <row r="29" spans="1:4">
      <c r="A29" s="4" t="s">
        <v>794</v>
      </c>
      <c r="B29" s="4" t="s">
        <v>847</v>
      </c>
    </row>
    <row r="30" spans="1:4">
      <c r="A30" s="4" t="s">
        <v>795</v>
      </c>
      <c r="B30" s="4" t="s">
        <v>848</v>
      </c>
    </row>
    <row r="31" spans="1:4">
      <c r="A31" s="4" t="s">
        <v>796</v>
      </c>
      <c r="B31" s="4" t="s">
        <v>849</v>
      </c>
    </row>
  </sheetData>
  <mergeCells count="5">
    <mergeCell ref="A1:B1"/>
    <mergeCell ref="A28:C28"/>
    <mergeCell ref="B29:C29"/>
    <mergeCell ref="B30:C30"/>
    <mergeCell ref="B31:C3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0</v>
      </c>
      <c r="B1" s="2" t="s">
        <v>2</v>
      </c>
      <c r="C1" s="2" t="s">
        <v>34</v>
      </c>
    </row>
    <row r="2" spans="1:3">
      <c r="A2" s="3" t="s">
        <v>737</v>
      </c>
    </row>
    <row r="3" spans="1:3">
      <c r="A3" s="4" t="s">
        <v>740</v>
      </c>
      <c r="B3" s="6" t="n">
        <v>34000</v>
      </c>
      <c r="C3" s="6" t="n">
        <v>46300</v>
      </c>
    </row>
    <row r="4" spans="1:3">
      <c r="A4" s="4" t="s">
        <v>822</v>
      </c>
    </row>
    <row r="5" spans="1:3">
      <c r="A5" s="3" t="s">
        <v>737</v>
      </c>
    </row>
    <row r="6" spans="1:3">
      <c r="A6" s="4" t="s">
        <v>740</v>
      </c>
      <c r="B6" s="5" t="n">
        <v>33965</v>
      </c>
      <c r="C6" s="6" t="n">
        <v>46306</v>
      </c>
    </row>
    <row r="7" spans="1:3">
      <c r="A7" s="4" t="s">
        <v>851</v>
      </c>
    </row>
    <row r="8" spans="1:3">
      <c r="A8" s="3" t="s">
        <v>737</v>
      </c>
    </row>
    <row r="9" spans="1:3">
      <c r="A9" s="4" t="s">
        <v>740</v>
      </c>
      <c r="B9" s="6" t="n">
        <v>74575</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52</v>
      </c>
      <c r="C1" s="2" t="s">
        <v>1</v>
      </c>
    </row>
    <row r="2" spans="1:5">
      <c r="C2" s="2" t="s">
        <v>2</v>
      </c>
      <c r="D2" s="2" t="s">
        <v>34</v>
      </c>
      <c r="E2" s="2" t="s">
        <v>72</v>
      </c>
    </row>
    <row r="3" spans="1:5">
      <c r="A3" s="3" t="s">
        <v>737</v>
      </c>
    </row>
    <row r="4" spans="1:5">
      <c r="A4" s="4" t="s">
        <v>74</v>
      </c>
      <c r="C4" s="6" t="n">
        <v>866628</v>
      </c>
      <c r="D4" s="6" t="n">
        <v>979179</v>
      </c>
      <c r="E4" s="6" t="n">
        <v>1109404</v>
      </c>
    </row>
    <row r="5" spans="1:5">
      <c r="A5" s="4" t="s">
        <v>853</v>
      </c>
      <c r="C5" s="5" t="n">
        <v>13541</v>
      </c>
      <c r="D5" s="5" t="n">
        <v>17444</v>
      </c>
      <c r="E5" s="5" t="n">
        <v>18232</v>
      </c>
    </row>
    <row r="6" spans="1:5">
      <c r="A6" s="4" t="s">
        <v>792</v>
      </c>
    </row>
    <row r="7" spans="1:5">
      <c r="A7" s="3" t="s">
        <v>737</v>
      </c>
    </row>
    <row r="8" spans="1:5">
      <c r="A8" s="4" t="s">
        <v>74</v>
      </c>
      <c r="B8" s="4" t="s">
        <v>794</v>
      </c>
      <c r="C8" s="5" t="n">
        <v>58395</v>
      </c>
      <c r="D8" s="5" t="n">
        <v>23060</v>
      </c>
    </row>
    <row r="9" spans="1:5">
      <c r="A9" s="4" t="s">
        <v>854</v>
      </c>
      <c r="B9" s="4" t="s">
        <v>795</v>
      </c>
      <c r="C9" s="5" t="n">
        <v>7978</v>
      </c>
      <c r="D9" s="5" t="n">
        <v>5387</v>
      </c>
    </row>
    <row r="10" spans="1:5">
      <c r="A10" s="4" t="s">
        <v>855</v>
      </c>
      <c r="B10" s="4" t="s">
        <v>795</v>
      </c>
      <c r="C10" s="5" t="n">
        <v>1226</v>
      </c>
      <c r="D10" s="5" t="n">
        <v>282</v>
      </c>
    </row>
    <row r="11" spans="1:5">
      <c r="A11" s="4" t="s">
        <v>856</v>
      </c>
      <c r="B11" s="4" t="s">
        <v>796</v>
      </c>
      <c r="C11" s="5" t="n">
        <v>8305</v>
      </c>
      <c r="D11" s="5" t="n">
        <v>3326</v>
      </c>
    </row>
    <row r="12" spans="1:5">
      <c r="A12" s="4" t="s">
        <v>853</v>
      </c>
      <c r="B12" s="4" t="s">
        <v>857</v>
      </c>
      <c r="C12" s="5" t="n">
        <v>13541</v>
      </c>
      <c r="D12" s="5" t="n">
        <v>17399</v>
      </c>
    </row>
    <row r="13" spans="1:5">
      <c r="A13" s="4" t="s">
        <v>858</v>
      </c>
      <c r="B13" s="4" t="s">
        <v>859</v>
      </c>
      <c r="C13" s="5" t="n">
        <v>216</v>
      </c>
    </row>
    <row r="14" spans="1:5">
      <c r="A14" s="4" t="s">
        <v>860</v>
      </c>
      <c r="B14" s="4" t="s">
        <v>859</v>
      </c>
      <c r="C14" s="5" t="n">
        <v>8919</v>
      </c>
      <c r="D14" s="5" t="n">
        <v>4667</v>
      </c>
    </row>
    <row r="15" spans="1:5">
      <c r="A15" s="4" t="s">
        <v>822</v>
      </c>
    </row>
    <row r="16" spans="1:5">
      <c r="A16" s="3" t="s">
        <v>737</v>
      </c>
    </row>
    <row r="17" spans="1:5">
      <c r="A17" s="4" t="s">
        <v>861</v>
      </c>
      <c r="B17" s="4" t="s">
        <v>862</v>
      </c>
      <c r="C17" s="5" t="n">
        <v>17606</v>
      </c>
      <c r="D17" s="5" t="n">
        <v>29773</v>
      </c>
      <c r="E17" s="5" t="n">
        <v>48652</v>
      </c>
    </row>
    <row r="18" spans="1:5">
      <c r="A18" s="4" t="s">
        <v>799</v>
      </c>
      <c r="B18" s="4" t="s">
        <v>862</v>
      </c>
      <c r="C18" s="5" t="n">
        <v>8510</v>
      </c>
      <c r="D18" s="5" t="n">
        <v>9032</v>
      </c>
      <c r="E18" s="5" t="n">
        <v>9878</v>
      </c>
    </row>
    <row r="19" spans="1:5">
      <c r="A19" s="4" t="s">
        <v>851</v>
      </c>
    </row>
    <row r="20" spans="1:5">
      <c r="A20" s="3" t="s">
        <v>737</v>
      </c>
    </row>
    <row r="21" spans="1:5">
      <c r="A21" s="4" t="s">
        <v>861</v>
      </c>
      <c r="B21" s="4" t="s">
        <v>862</v>
      </c>
      <c r="C21" s="5" t="n">
        <v>13921</v>
      </c>
      <c r="D21" s="5" t="n">
        <v>3319</v>
      </c>
      <c r="E21" s="5" t="n">
        <v>11282</v>
      </c>
    </row>
    <row r="22" spans="1:5">
      <c r="A22" s="4" t="s">
        <v>863</v>
      </c>
      <c r="B22" s="4" t="s">
        <v>864</v>
      </c>
      <c r="C22" s="6" t="n">
        <v>177</v>
      </c>
      <c r="E22" s="5" t="n">
        <v>100</v>
      </c>
    </row>
    <row r="23" spans="1:5">
      <c r="A23" s="4" t="s">
        <v>865</v>
      </c>
      <c r="B23" s="4" t="s">
        <v>866</v>
      </c>
      <c r="D23" s="5" t="n">
        <v>19327</v>
      </c>
      <c r="E23" s="5" t="n">
        <v>43951</v>
      </c>
    </row>
    <row r="24" spans="1:5">
      <c r="A24" s="4" t="s">
        <v>867</v>
      </c>
      <c r="B24" s="4" t="s">
        <v>868</v>
      </c>
      <c r="D24" s="6" t="n">
        <v>52</v>
      </c>
      <c r="E24" s="6" t="n">
        <v>256</v>
      </c>
    </row>
    <row r="25" spans="1:5"/>
    <row r="26" spans="1:5">
      <c r="A26" s="4" t="s">
        <v>794</v>
      </c>
      <c r="B26" s="4" t="s">
        <v>74</v>
      </c>
    </row>
    <row r="27" spans="1:5">
      <c r="A27" s="4" t="s">
        <v>795</v>
      </c>
      <c r="B27" s="4" t="s">
        <v>75</v>
      </c>
    </row>
    <row r="28" spans="1:5">
      <c r="A28" s="4" t="s">
        <v>796</v>
      </c>
      <c r="B28" s="4" t="s">
        <v>835</v>
      </c>
    </row>
    <row r="29" spans="1:5">
      <c r="A29" s="4" t="s">
        <v>857</v>
      </c>
      <c r="B29" s="4" t="s">
        <v>79</v>
      </c>
    </row>
    <row r="30" spans="1:5">
      <c r="A30" s="4" t="s">
        <v>859</v>
      </c>
      <c r="B30" s="4" t="s">
        <v>83</v>
      </c>
    </row>
    <row r="31" spans="1:5">
      <c r="A31" s="4" t="s">
        <v>862</v>
      </c>
      <c r="B31" s="4" t="s">
        <v>78</v>
      </c>
    </row>
    <row r="32" spans="1:5">
      <c r="A32" s="4" t="s">
        <v>866</v>
      </c>
      <c r="B32" s="4" t="s">
        <v>80</v>
      </c>
    </row>
    <row r="33" spans="1:5">
      <c r="A33" s="4" t="s">
        <v>868</v>
      </c>
      <c r="B33" s="4" t="s">
        <v>87</v>
      </c>
    </row>
  </sheetData>
  <mergeCells count="11">
    <mergeCell ref="A1:B2"/>
    <mergeCell ref="C1:E1"/>
    <mergeCell ref="A25:D25"/>
    <mergeCell ref="B26:D26"/>
    <mergeCell ref="B27:D27"/>
    <mergeCell ref="B28:D28"/>
    <mergeCell ref="B29:D29"/>
    <mergeCell ref="B30:D30"/>
    <mergeCell ref="B31:D31"/>
    <mergeCell ref="B32:D32"/>
    <mergeCell ref="B33:D33"/>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outlineLevelCol="0"/>
  <cols>
    <col customWidth="1" max="1" min="1" width="80"/>
    <col customWidth="1" max="2" min="2" width="21"/>
    <col customWidth="1" max="3" min="3" width="26"/>
    <col customWidth="1" max="4" min="4" width="21"/>
    <col customWidth="1" max="5" min="5" width="21"/>
    <col customWidth="1" max="6" min="6" width="21"/>
    <col customWidth="1" max="7" min="7" width="21"/>
    <col customWidth="1" max="8" min="8" width="21"/>
    <col customWidth="1" max="9" min="9" width="21"/>
  </cols>
  <sheetData>
    <row r="1" spans="1:9">
      <c r="A1" s="1" t="s">
        <v>869</v>
      </c>
      <c r="B1" s="2" t="s">
        <v>870</v>
      </c>
      <c r="C1" s="2" t="s">
        <v>871</v>
      </c>
      <c r="D1" s="2" t="s">
        <v>392</v>
      </c>
      <c r="E1" s="2" t="s">
        <v>393</v>
      </c>
      <c r="F1" s="2" t="s">
        <v>872</v>
      </c>
      <c r="G1" s="2" t="s">
        <v>873</v>
      </c>
      <c r="H1" s="2" t="s">
        <v>874</v>
      </c>
      <c r="I1" s="2" t="s">
        <v>875</v>
      </c>
    </row>
    <row r="2" spans="1:9">
      <c r="A2" s="3" t="s">
        <v>876</v>
      </c>
    </row>
    <row r="3" spans="1:9">
      <c r="A3" s="4" t="s">
        <v>877</v>
      </c>
      <c r="C3" s="6" t="n">
        <v>169000</v>
      </c>
      <c r="D3" s="6" t="n">
        <v>770000</v>
      </c>
      <c r="E3" s="6" t="n">
        <v>3909000</v>
      </c>
    </row>
    <row r="4" spans="1:9">
      <c r="A4" s="4" t="s">
        <v>878</v>
      </c>
      <c r="C4" s="6" t="n">
        <v>0</v>
      </c>
    </row>
    <row r="5" spans="1:9">
      <c r="A5" s="4" t="s">
        <v>879</v>
      </c>
    </row>
    <row r="6" spans="1:9">
      <c r="A6" s="3" t="s">
        <v>876</v>
      </c>
    </row>
    <row r="7" spans="1:9">
      <c r="A7" s="4" t="s">
        <v>877</v>
      </c>
      <c r="D7" s="5" t="n">
        <v>300000</v>
      </c>
      <c r="E7" s="5" t="n">
        <v>3400000</v>
      </c>
    </row>
    <row r="8" spans="1:9">
      <c r="A8" s="4" t="s">
        <v>878</v>
      </c>
      <c r="I8" s="6" t="n">
        <v>10100000</v>
      </c>
    </row>
    <row r="9" spans="1:9">
      <c r="A9" s="4" t="s">
        <v>880</v>
      </c>
      <c r="H9" s="6" t="n">
        <v>9900000</v>
      </c>
    </row>
    <row r="10" spans="1:9">
      <c r="A10" s="4" t="s">
        <v>881</v>
      </c>
    </row>
    <row r="11" spans="1:9">
      <c r="A11" s="3" t="s">
        <v>876</v>
      </c>
    </row>
    <row r="12" spans="1:9">
      <c r="A12" s="4" t="s">
        <v>882</v>
      </c>
      <c r="C12" s="8" t="n">
        <v>0.01</v>
      </c>
    </row>
    <row r="13" spans="1:9">
      <c r="A13" s="4" t="s">
        <v>883</v>
      </c>
      <c r="C13" s="8" t="n">
        <v>0.02</v>
      </c>
    </row>
    <row r="14" spans="1:9">
      <c r="A14" s="4" t="s">
        <v>877</v>
      </c>
      <c r="C14" s="6" t="n">
        <v>200000</v>
      </c>
      <c r="D14" s="6" t="n">
        <v>500000</v>
      </c>
      <c r="E14" s="6" t="n">
        <v>500000</v>
      </c>
    </row>
    <row r="15" spans="1:9">
      <c r="A15" s="4" t="s">
        <v>884</v>
      </c>
      <c r="B15" s="4" t="s">
        <v>563</v>
      </c>
    </row>
    <row r="16" spans="1:9">
      <c r="A16" s="4" t="s">
        <v>885</v>
      </c>
      <c r="B16" s="6" t="n">
        <v>100000</v>
      </c>
    </row>
    <row r="17" spans="1:9">
      <c r="A17" s="4" t="s">
        <v>886</v>
      </c>
    </row>
    <row r="18" spans="1:9">
      <c r="A18" s="3" t="s">
        <v>876</v>
      </c>
    </row>
    <row r="19" spans="1:9">
      <c r="A19" s="4" t="s">
        <v>887</v>
      </c>
      <c r="G19" s="6" t="n">
        <v>2500000</v>
      </c>
    </row>
    <row r="20" spans="1:9">
      <c r="A20" s="4" t="s">
        <v>888</v>
      </c>
    </row>
    <row r="21" spans="1:9">
      <c r="A21" s="3" t="s">
        <v>876</v>
      </c>
    </row>
    <row r="22" spans="1:9">
      <c r="A22" s="4" t="s">
        <v>541</v>
      </c>
      <c r="F22" s="6" t="n">
        <v>2500000</v>
      </c>
    </row>
    <row r="23" spans="1:9">
      <c r="A23" s="4" t="s">
        <v>889</v>
      </c>
      <c r="F23" s="6" t="n">
        <v>2500000</v>
      </c>
    </row>
    <row r="24" spans="1:9">
      <c r="A24" s="4" t="s">
        <v>890</v>
      </c>
    </row>
    <row r="25" spans="1:9">
      <c r="A25" s="3" t="s">
        <v>876</v>
      </c>
    </row>
    <row r="26" spans="1:9">
      <c r="A26" s="4" t="s">
        <v>891</v>
      </c>
      <c r="C26" s="4" t="s">
        <v>892</v>
      </c>
    </row>
    <row r="27" spans="1:9">
      <c r="A27" s="4" t="s">
        <v>893</v>
      </c>
      <c r="C27" s="4" t="s">
        <v>425</v>
      </c>
    </row>
    <row r="28" spans="1:9">
      <c r="A28" s="4" t="s">
        <v>894</v>
      </c>
      <c r="C28" s="4" t="s">
        <v>895</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6</v>
      </c>
      <c r="B1" s="2" t="s">
        <v>2</v>
      </c>
      <c r="C1" s="2" t="s">
        <v>34</v>
      </c>
    </row>
    <row r="2" spans="1:3">
      <c r="A2" s="3" t="s">
        <v>897</v>
      </c>
    </row>
    <row r="3" spans="1:3">
      <c r="A3" s="4" t="s">
        <v>898</v>
      </c>
      <c r="B3" s="6" t="n">
        <v>266981</v>
      </c>
      <c r="C3" s="6" t="n">
        <v>210340</v>
      </c>
    </row>
    <row r="4" spans="1:3">
      <c r="A4" s="4" t="s">
        <v>49</v>
      </c>
      <c r="B4" s="5" t="n">
        <v>1689011</v>
      </c>
      <c r="C4" s="5" t="n">
        <v>1821183</v>
      </c>
    </row>
    <row r="5" spans="1:3">
      <c r="A5" s="3" t="s">
        <v>899</v>
      </c>
    </row>
    <row r="6" spans="1:3">
      <c r="A6" s="4" t="s">
        <v>900</v>
      </c>
      <c r="B6" s="5" t="n">
        <v>532865</v>
      </c>
      <c r="C6" s="5" t="n">
        <v>1558693</v>
      </c>
    </row>
    <row r="7" spans="1:3">
      <c r="A7" s="4" t="s">
        <v>63</v>
      </c>
      <c r="B7" s="5" t="n">
        <v>1843604</v>
      </c>
      <c r="C7" s="5" t="n">
        <v>1802300</v>
      </c>
    </row>
    <row r="8" spans="1:3">
      <c r="A8" s="4" t="s">
        <v>901</v>
      </c>
    </row>
    <row r="9" spans="1:3">
      <c r="A9" s="3" t="s">
        <v>897</v>
      </c>
    </row>
    <row r="10" spans="1:3">
      <c r="A10" s="4" t="s">
        <v>898</v>
      </c>
      <c r="C10" s="5" t="n">
        <v>4933</v>
      </c>
    </row>
    <row r="11" spans="1:3">
      <c r="A11" s="4" t="s">
        <v>902</v>
      </c>
      <c r="B11" s="5" t="n">
        <v>2500</v>
      </c>
    </row>
    <row r="12" spans="1:3">
      <c r="A12" s="4" t="s">
        <v>49</v>
      </c>
      <c r="B12" s="6" t="n">
        <v>2500</v>
      </c>
      <c r="C12" s="5" t="n">
        <v>4933</v>
      </c>
    </row>
    <row r="13" spans="1:3">
      <c r="A13" s="3" t="s">
        <v>899</v>
      </c>
    </row>
    <row r="14" spans="1:3">
      <c r="A14" s="4" t="s">
        <v>900</v>
      </c>
      <c r="C14" s="5" t="n">
        <v>12835</v>
      </c>
    </row>
    <row r="15" spans="1:3">
      <c r="A15" s="4" t="s">
        <v>903</v>
      </c>
      <c r="C15" s="5" t="n">
        <v>2955</v>
      </c>
    </row>
    <row r="16" spans="1:3">
      <c r="A16" s="4" t="s">
        <v>63</v>
      </c>
      <c r="C16" s="6" t="n">
        <v>1579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4</v>
      </c>
      <c r="B1" s="2" t="s">
        <v>2</v>
      </c>
      <c r="C1" s="2" t="s">
        <v>34</v>
      </c>
    </row>
    <row r="2" spans="1:3">
      <c r="A2" s="3" t="s">
        <v>905</v>
      </c>
    </row>
    <row r="3" spans="1:3">
      <c r="A3" s="4" t="s">
        <v>61</v>
      </c>
      <c r="B3" s="6" t="n">
        <v>-51169</v>
      </c>
    </row>
    <row r="4" spans="1:3">
      <c r="A4" s="4" t="s">
        <v>906</v>
      </c>
    </row>
    <row r="5" spans="1:3">
      <c r="A5" s="3" t="s">
        <v>905</v>
      </c>
    </row>
    <row r="6" spans="1:3">
      <c r="A6" s="4" t="s">
        <v>907</v>
      </c>
      <c r="B6" s="5" t="n">
        <v>7315</v>
      </c>
      <c r="C6" s="6" t="n">
        <v>48623</v>
      </c>
    </row>
    <row r="7" spans="1:3">
      <c r="A7" s="4" t="s">
        <v>908</v>
      </c>
      <c r="B7" s="5" t="n">
        <v>-335</v>
      </c>
      <c r="C7" s="5" t="n">
        <v>-1029</v>
      </c>
    </row>
    <row r="8" spans="1:3">
      <c r="A8" s="4" t="s">
        <v>61</v>
      </c>
      <c r="B8" s="5" t="n">
        <v>-51169</v>
      </c>
    </row>
    <row r="9" spans="1:3">
      <c r="A9" s="4" t="s">
        <v>105</v>
      </c>
      <c r="B9" s="5" t="n">
        <v>-43854</v>
      </c>
      <c r="C9" s="5" t="n">
        <v>47594</v>
      </c>
    </row>
    <row r="10" spans="1:3">
      <c r="A10" s="4" t="s">
        <v>909</v>
      </c>
    </row>
    <row r="11" spans="1:3">
      <c r="A11" s="3" t="s">
        <v>905</v>
      </c>
    </row>
    <row r="12" spans="1:3">
      <c r="A12" s="4" t="s">
        <v>907</v>
      </c>
      <c r="B12" s="5" t="n">
        <v>7315</v>
      </c>
      <c r="C12" s="5" t="n">
        <v>48623</v>
      </c>
    </row>
    <row r="13" spans="1:3">
      <c r="A13" s="4" t="s">
        <v>908</v>
      </c>
      <c r="C13" s="5" t="n">
        <v>-1029</v>
      </c>
    </row>
    <row r="14" spans="1:3">
      <c r="A14" s="4" t="s">
        <v>105</v>
      </c>
      <c r="B14" s="5" t="n">
        <v>7315</v>
      </c>
      <c r="C14" s="6" t="n">
        <v>47594</v>
      </c>
    </row>
    <row r="15" spans="1:3">
      <c r="A15" s="4" t="s">
        <v>910</v>
      </c>
    </row>
    <row r="16" spans="1:3">
      <c r="A16" s="3" t="s">
        <v>905</v>
      </c>
    </row>
    <row r="17" spans="1:3">
      <c r="A17" s="4" t="s">
        <v>61</v>
      </c>
      <c r="B17" s="5" t="n">
        <v>-51169</v>
      </c>
    </row>
    <row r="18" spans="1:3">
      <c r="A18" s="4" t="s">
        <v>105</v>
      </c>
      <c r="B18" s="6" t="n">
        <v>-51169</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5"/>
    <col customWidth="1" max="5" min="5" width="14"/>
  </cols>
  <sheetData>
    <row r="1" spans="1:5">
      <c r="A1" s="1" t="s">
        <v>911</v>
      </c>
      <c r="B1" s="2" t="s">
        <v>535</v>
      </c>
      <c r="C1" s="2" t="s">
        <v>2</v>
      </c>
      <c r="D1" s="2" t="s">
        <v>34</v>
      </c>
      <c r="E1" s="2" t="s">
        <v>72</v>
      </c>
    </row>
    <row r="2" spans="1:5">
      <c r="A2" s="3" t="s">
        <v>912</v>
      </c>
    </row>
    <row r="3" spans="1:5">
      <c r="A3" s="4" t="s">
        <v>913</v>
      </c>
      <c r="C3" s="6" t="n">
        <v>0</v>
      </c>
      <c r="D3" s="6" t="n">
        <v>0</v>
      </c>
      <c r="E3" s="6" t="n">
        <v>0</v>
      </c>
    </row>
    <row r="4" spans="1:5">
      <c r="A4" s="4" t="s">
        <v>914</v>
      </c>
      <c r="B4" s="4" t="s">
        <v>538</v>
      </c>
    </row>
    <row r="5" spans="1:5">
      <c r="A5" s="4" t="s">
        <v>915</v>
      </c>
      <c r="C5" s="12" t="n">
        <v>0.8928</v>
      </c>
    </row>
    <row r="6" spans="1:5">
      <c r="A6" s="4" t="s">
        <v>916</v>
      </c>
      <c r="C6" s="6" t="n">
        <v>1378600000</v>
      </c>
      <c r="D6" s="6" t="n">
        <v>1244300000</v>
      </c>
    </row>
    <row r="7" spans="1:5">
      <c r="A7" s="4" t="s">
        <v>539</v>
      </c>
    </row>
    <row r="8" spans="1:5">
      <c r="A8" s="3" t="s">
        <v>912</v>
      </c>
    </row>
    <row r="9" spans="1:5">
      <c r="A9" s="4" t="s">
        <v>917</v>
      </c>
      <c r="C9" s="4" t="s">
        <v>918</v>
      </c>
    </row>
    <row r="10" spans="1:5">
      <c r="A10" s="4" t="s">
        <v>919</v>
      </c>
      <c r="C10" s="4" t="s">
        <v>612</v>
      </c>
    </row>
    <row r="11" spans="1:5">
      <c r="A11" s="4" t="s">
        <v>920</v>
      </c>
      <c r="C11" s="4" t="s">
        <v>921</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2</v>
      </c>
      <c r="B1" s="2" t="s">
        <v>2</v>
      </c>
      <c r="C1" s="2" t="s">
        <v>34</v>
      </c>
    </row>
    <row r="2" spans="1:3">
      <c r="A2" s="3" t="s">
        <v>905</v>
      </c>
    </row>
    <row r="3" spans="1:3">
      <c r="A3" s="4" t="s">
        <v>923</v>
      </c>
      <c r="B3" s="6" t="n">
        <v>7650</v>
      </c>
      <c r="C3" s="6" t="n">
        <v>26596</v>
      </c>
    </row>
    <row r="4" spans="1:3">
      <c r="A4" s="4" t="s">
        <v>924</v>
      </c>
      <c r="C4" s="5" t="n">
        <v>22027</v>
      </c>
    </row>
    <row r="5" spans="1:3">
      <c r="A5" s="4" t="s">
        <v>61</v>
      </c>
      <c r="B5" s="5" t="n">
        <v>-51169</v>
      </c>
    </row>
    <row r="6" spans="1:3">
      <c r="A6" s="4" t="s">
        <v>906</v>
      </c>
    </row>
    <row r="7" spans="1:3">
      <c r="A7" s="3" t="s">
        <v>905</v>
      </c>
    </row>
    <row r="8" spans="1:3">
      <c r="A8" s="4" t="s">
        <v>923</v>
      </c>
      <c r="B8" s="5" t="n">
        <v>7650</v>
      </c>
      <c r="C8" s="5" t="n">
        <v>26596</v>
      </c>
    </row>
    <row r="9" spans="1:3">
      <c r="A9" s="4" t="s">
        <v>924</v>
      </c>
      <c r="C9" s="5" t="n">
        <v>22027</v>
      </c>
    </row>
    <row r="10" spans="1:3">
      <c r="A10" s="4" t="s">
        <v>925</v>
      </c>
      <c r="B10" s="5" t="n">
        <v>-335</v>
      </c>
      <c r="C10" s="5" t="n">
        <v>-1029</v>
      </c>
    </row>
    <row r="11" spans="1:3">
      <c r="A11" s="4" t="s">
        <v>61</v>
      </c>
      <c r="B11" s="5" t="n">
        <v>-51169</v>
      </c>
    </row>
    <row r="12" spans="1:3">
      <c r="A12" s="4" t="s">
        <v>926</v>
      </c>
    </row>
    <row r="13" spans="1:3">
      <c r="A13" s="3" t="s">
        <v>905</v>
      </c>
    </row>
    <row r="14" spans="1:3">
      <c r="A14" s="4" t="s">
        <v>923</v>
      </c>
      <c r="B14" s="5" t="n">
        <v>7650</v>
      </c>
      <c r="C14" s="5" t="n">
        <v>26596</v>
      </c>
    </row>
    <row r="15" spans="1:3">
      <c r="A15" s="4" t="s">
        <v>924</v>
      </c>
      <c r="C15" s="5" t="n">
        <v>22027</v>
      </c>
    </row>
    <row r="16" spans="1:3">
      <c r="A16" s="4" t="s">
        <v>925</v>
      </c>
      <c r="B16" s="5" t="n">
        <v>-335</v>
      </c>
    </row>
    <row r="17" spans="1:3">
      <c r="A17" s="4" t="s">
        <v>927</v>
      </c>
    </row>
    <row r="18" spans="1:3">
      <c r="A18" s="3" t="s">
        <v>905</v>
      </c>
    </row>
    <row r="19" spans="1:3">
      <c r="A19" s="4" t="s">
        <v>925</v>
      </c>
      <c r="C19" s="6" t="n">
        <v>-1029</v>
      </c>
    </row>
    <row r="20" spans="1:3">
      <c r="A20" s="4" t="s">
        <v>928</v>
      </c>
    </row>
    <row r="21" spans="1:3">
      <c r="A21" s="3" t="s">
        <v>905</v>
      </c>
    </row>
    <row r="22" spans="1:3">
      <c r="A22" s="4" t="s">
        <v>61</v>
      </c>
      <c r="B22" s="6" t="n">
        <v>-51169</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929</v>
      </c>
      <c r="B1" s="2" t="s">
        <v>1</v>
      </c>
    </row>
    <row r="2" spans="1:2">
      <c r="B2" s="2" t="s">
        <v>391</v>
      </c>
    </row>
    <row r="3" spans="1:2">
      <c r="A3" s="3" t="s">
        <v>905</v>
      </c>
    </row>
    <row r="4" spans="1:2">
      <c r="A4" s="4" t="s">
        <v>930</v>
      </c>
      <c r="B4" s="6" t="n">
        <v>34045</v>
      </c>
    </row>
    <row r="5" spans="1:2">
      <c r="A5" s="3" t="s">
        <v>931</v>
      </c>
    </row>
    <row r="6" spans="1:2">
      <c r="A6" s="4" t="s">
        <v>932</v>
      </c>
      <c r="B6" s="5" t="n">
        <v>17124</v>
      </c>
    </row>
    <row r="7" spans="1:2">
      <c r="A7" s="4" t="s">
        <v>933</v>
      </c>
      <c r="B7" s="6" t="n">
        <v>51169</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80"/>
    <col customWidth="1" max="6" min="6" width="14"/>
    <col customWidth="1" max="7" min="7" width="14"/>
  </cols>
  <sheetData>
    <row r="1" spans="1:7">
      <c r="A1" s="1" t="s">
        <v>934</v>
      </c>
      <c r="B1" s="2" t="s">
        <v>935</v>
      </c>
      <c r="C1" s="2" t="s">
        <v>371</v>
      </c>
      <c r="D1" s="2" t="s">
        <v>936</v>
      </c>
      <c r="E1" s="2" t="s">
        <v>2</v>
      </c>
      <c r="F1" s="2" t="s">
        <v>34</v>
      </c>
      <c r="G1" s="2" t="s">
        <v>937</v>
      </c>
    </row>
    <row r="2" spans="1:7">
      <c r="A2" s="3" t="s">
        <v>938</v>
      </c>
    </row>
    <row r="3" spans="1:7">
      <c r="A3" s="4" t="s">
        <v>939</v>
      </c>
      <c r="E3" s="12" t="n">
        <v>0.3375</v>
      </c>
    </row>
    <row r="4" spans="1:7">
      <c r="A4" s="4" t="s">
        <v>940</v>
      </c>
      <c r="E4" s="4" t="s">
        <v>941</v>
      </c>
    </row>
    <row r="5" spans="1:7">
      <c r="A5" s="4" t="s">
        <v>942</v>
      </c>
      <c r="E5" s="4" t="s">
        <v>943</v>
      </c>
    </row>
    <row r="6" spans="1:7">
      <c r="A6" s="4" t="s">
        <v>944</v>
      </c>
      <c r="E6" s="13" t="n">
        <v>2.025</v>
      </c>
    </row>
    <row r="7" spans="1:7">
      <c r="A7" s="4" t="s">
        <v>945</v>
      </c>
      <c r="E7" s="6" t="n">
        <v>1000000</v>
      </c>
      <c r="F7" s="6" t="n">
        <v>11300000</v>
      </c>
    </row>
    <row r="8" spans="1:7">
      <c r="A8" s="4" t="s">
        <v>946</v>
      </c>
      <c r="G8" s="6" t="n">
        <v>60600000</v>
      </c>
    </row>
    <row r="9" spans="1:7">
      <c r="A9" s="4" t="s">
        <v>947</v>
      </c>
      <c r="F9" s="6" t="n">
        <v>1300000</v>
      </c>
    </row>
    <row r="10" spans="1:7">
      <c r="A10" s="4" t="s">
        <v>948</v>
      </c>
      <c r="C10" s="6" t="n">
        <v>104900000</v>
      </c>
    </row>
    <row r="11" spans="1:7">
      <c r="A11" s="4" t="s">
        <v>949</v>
      </c>
      <c r="D11" s="6" t="n">
        <v>300000</v>
      </c>
    </row>
    <row r="12" spans="1:7">
      <c r="A12" s="4" t="s">
        <v>878</v>
      </c>
      <c r="E12" s="6" t="n">
        <v>0</v>
      </c>
    </row>
    <row r="13" spans="1:7">
      <c r="A13" s="4" t="s">
        <v>881</v>
      </c>
    </row>
    <row r="14" spans="1:7">
      <c r="A14" s="3" t="s">
        <v>938</v>
      </c>
    </row>
    <row r="15" spans="1:7">
      <c r="A15" s="4" t="s">
        <v>884</v>
      </c>
      <c r="B15" s="4" t="s">
        <v>563</v>
      </c>
    </row>
    <row r="16" spans="1:7">
      <c r="A16" s="4" t="s">
        <v>885</v>
      </c>
      <c r="B16" s="6" t="n">
        <v>100000</v>
      </c>
    </row>
    <row r="17" spans="1:7">
      <c r="A17" s="4" t="s">
        <v>950</v>
      </c>
    </row>
    <row r="18" spans="1:7">
      <c r="A18" s="3" t="s">
        <v>938</v>
      </c>
    </row>
    <row r="19" spans="1:7">
      <c r="A19" s="4" t="s">
        <v>951</v>
      </c>
      <c r="G19" s="4" t="s">
        <v>563</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4"/>
  </cols>
  <sheetData>
    <row r="1" spans="1:2">
      <c r="A1" s="1" t="s">
        <v>952</v>
      </c>
      <c r="B1" s="2" t="s">
        <v>1</v>
      </c>
    </row>
    <row r="2" spans="1:2">
      <c r="B2" s="2" t="s">
        <v>953</v>
      </c>
    </row>
    <row r="3" spans="1:2">
      <c r="A3" s="4" t="s">
        <v>954</v>
      </c>
    </row>
    <row r="4" spans="1:2">
      <c r="A4" s="3" t="s">
        <v>955</v>
      </c>
    </row>
    <row r="5" spans="1:2">
      <c r="A5" s="4" t="s">
        <v>956</v>
      </c>
      <c r="B5" s="12" t="n">
        <v>0.3375</v>
      </c>
    </row>
    <row r="6" spans="1:2">
      <c r="A6" s="4" t="s">
        <v>957</v>
      </c>
      <c r="B6" s="4" t="s">
        <v>563</v>
      </c>
    </row>
    <row r="7" spans="1:2">
      <c r="A7" s="4" t="s">
        <v>958</v>
      </c>
    </row>
    <row r="8" spans="1:2">
      <c r="A8" s="3" t="s">
        <v>955</v>
      </c>
    </row>
    <row r="9" spans="1:2">
      <c r="A9" s="4" t="s">
        <v>959</v>
      </c>
      <c r="B9" s="12" t="n">
        <v>0.3375</v>
      </c>
    </row>
    <row r="10" spans="1:2">
      <c r="A10" s="4" t="s">
        <v>956</v>
      </c>
      <c r="B10" s="12" t="n">
        <v>0.3881</v>
      </c>
    </row>
    <row r="11" spans="1:2">
      <c r="A11" s="4" t="s">
        <v>957</v>
      </c>
      <c r="B11" s="4" t="s">
        <v>563</v>
      </c>
    </row>
    <row r="12" spans="1:2">
      <c r="A12" s="4" t="s">
        <v>960</v>
      </c>
    </row>
    <row r="13" spans="1:2">
      <c r="A13" s="3" t="s">
        <v>955</v>
      </c>
    </row>
    <row r="14" spans="1:2">
      <c r="A14" s="4" t="s">
        <v>959</v>
      </c>
      <c r="B14" s="12" t="n">
        <v>0.3881</v>
      </c>
    </row>
    <row r="15" spans="1:2">
      <c r="A15" s="4" t="s">
        <v>956</v>
      </c>
      <c r="B15" s="12" t="n">
        <v>0.4219</v>
      </c>
    </row>
    <row r="16" spans="1:2">
      <c r="A16" s="4" t="s">
        <v>957</v>
      </c>
      <c r="B16" s="4" t="s">
        <v>961</v>
      </c>
    </row>
    <row r="17" spans="1:2">
      <c r="A17" s="4" t="s">
        <v>962</v>
      </c>
      <c r="B17" s="4" t="s">
        <v>528</v>
      </c>
    </row>
    <row r="18" spans="1:2">
      <c r="A18" s="4" t="s">
        <v>963</v>
      </c>
    </row>
    <row r="19" spans="1:2">
      <c r="A19" s="3" t="s">
        <v>955</v>
      </c>
    </row>
    <row r="20" spans="1:2">
      <c r="A20" s="4" t="s">
        <v>959</v>
      </c>
      <c r="B20" s="12" t="n">
        <v>0.4219</v>
      </c>
    </row>
    <row r="21" spans="1:2">
      <c r="A21" s="4" t="s">
        <v>956</v>
      </c>
      <c r="B21" s="12" t="n">
        <v>0.5063</v>
      </c>
    </row>
    <row r="22" spans="1:2">
      <c r="A22" s="4" t="s">
        <v>957</v>
      </c>
      <c r="B22" s="4" t="s">
        <v>572</v>
      </c>
    </row>
    <row r="23" spans="1:2">
      <c r="A23" s="4" t="s">
        <v>962</v>
      </c>
      <c r="B23" s="4" t="s">
        <v>964</v>
      </c>
    </row>
    <row r="24" spans="1:2">
      <c r="A24" s="4" t="s">
        <v>647</v>
      </c>
    </row>
    <row r="25" spans="1:2">
      <c r="A25" s="3" t="s">
        <v>955</v>
      </c>
    </row>
    <row r="26" spans="1:2">
      <c r="A26" s="4" t="s">
        <v>956</v>
      </c>
      <c r="B26" s="12" t="n">
        <v>0.5063</v>
      </c>
    </row>
    <row r="27" spans="1:2">
      <c r="A27" s="4" t="s">
        <v>957</v>
      </c>
      <c r="B27" s="4" t="s">
        <v>379</v>
      </c>
    </row>
    <row r="28" spans="1:2">
      <c r="A28" s="4" t="s">
        <v>962</v>
      </c>
      <c r="B28" s="4" t="s">
        <v>379</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14"/>
    <col customWidth="1" max="7" min="7" width="14"/>
    <col customWidth="1" max="8" min="8" width="14"/>
  </cols>
  <sheetData>
    <row r="1" spans="1:8">
      <c r="A1" s="1" t="s">
        <v>965</v>
      </c>
      <c r="B1" s="2" t="s">
        <v>452</v>
      </c>
    </row>
    <row r="2" spans="1:8">
      <c r="B2" s="2" t="s">
        <v>34</v>
      </c>
      <c r="D2" s="2" t="s">
        <v>463</v>
      </c>
      <c r="E2" s="2" t="s">
        <v>464</v>
      </c>
      <c r="F2" s="2" t="s">
        <v>937</v>
      </c>
      <c r="G2" s="2" t="s">
        <v>72</v>
      </c>
      <c r="H2" s="2" t="s">
        <v>966</v>
      </c>
    </row>
    <row r="3" spans="1:8">
      <c r="A3" s="3" t="s">
        <v>224</v>
      </c>
    </row>
    <row r="4" spans="1:8">
      <c r="A4" s="4" t="s">
        <v>967</v>
      </c>
      <c r="B4" s="7" t="n">
        <v>0.06</v>
      </c>
      <c r="C4" s="4" t="s">
        <v>794</v>
      </c>
      <c r="D4" s="7" t="n">
        <v>0.38</v>
      </c>
      <c r="E4" s="7" t="n">
        <v>0.37</v>
      </c>
      <c r="F4" s="7" t="n">
        <v>0.36</v>
      </c>
      <c r="G4" s="7" t="n">
        <v>0.35</v>
      </c>
      <c r="H4" s="7" t="n">
        <v>0.03</v>
      </c>
    </row>
    <row r="5" spans="1:8"/>
    <row r="6" spans="1:8">
      <c r="A6" s="4" t="s">
        <v>794</v>
      </c>
      <c r="B6" s="4" t="s">
        <v>968</v>
      </c>
    </row>
  </sheetData>
  <mergeCells count="5">
    <mergeCell ref="A1:A2"/>
    <mergeCell ref="B1:H1"/>
    <mergeCell ref="B2:C2"/>
    <mergeCell ref="A5:H5"/>
    <mergeCell ref="B6:H6"/>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14"/>
    <col customWidth="1" max="7" min="7" width="14"/>
    <col customWidth="1" max="8" min="8" width="14"/>
    <col customWidth="1" max="9" min="9" width="14"/>
  </cols>
  <sheetData>
    <row r="1" spans="1:9">
      <c r="A1" s="1" t="s">
        <v>969</v>
      </c>
      <c r="B1" s="2" t="s">
        <v>389</v>
      </c>
      <c r="C1" s="2" t="s">
        <v>452</v>
      </c>
    </row>
    <row r="2" spans="1:9">
      <c r="B2" s="2" t="s">
        <v>970</v>
      </c>
      <c r="C2" s="2" t="s">
        <v>34</v>
      </c>
      <c r="D2" s="2" t="s">
        <v>794</v>
      </c>
      <c r="E2" s="2" t="s">
        <v>463</v>
      </c>
      <c r="F2" s="2" t="s">
        <v>464</v>
      </c>
      <c r="G2" s="2" t="s">
        <v>937</v>
      </c>
      <c r="H2" s="2" t="s">
        <v>72</v>
      </c>
      <c r="I2" s="2" t="s">
        <v>966</v>
      </c>
    </row>
    <row r="3" spans="1:9">
      <c r="A3" s="3" t="s">
        <v>955</v>
      </c>
    </row>
    <row r="4" spans="1:9">
      <c r="A4" s="4" t="s">
        <v>967</v>
      </c>
      <c r="C4" s="7" t="n">
        <v>0.06</v>
      </c>
      <c r="E4" s="7" t="n">
        <v>0.38</v>
      </c>
      <c r="F4" s="7" t="n">
        <v>0.37</v>
      </c>
      <c r="G4" s="7" t="n">
        <v>0.36</v>
      </c>
      <c r="H4" s="7" t="n">
        <v>0.35</v>
      </c>
      <c r="I4" s="7" t="n">
        <v>0.03</v>
      </c>
    </row>
    <row r="5" spans="1:9">
      <c r="A5" s="4" t="s">
        <v>30</v>
      </c>
    </row>
    <row r="6" spans="1:9">
      <c r="A6" s="3" t="s">
        <v>955</v>
      </c>
    </row>
    <row r="7" spans="1:9">
      <c r="A7" s="4" t="s">
        <v>967</v>
      </c>
      <c r="B7" s="7" t="n">
        <v>0.17</v>
      </c>
    </row>
    <row r="8" spans="1:9">
      <c r="A8" s="4" t="s">
        <v>971</v>
      </c>
      <c r="B8" s="10" t="n">
        <v>21.2</v>
      </c>
    </row>
    <row r="9" spans="1:9"/>
    <row r="10" spans="1:9">
      <c r="A10" s="4" t="s">
        <v>794</v>
      </c>
      <c r="B10" s="4" t="s">
        <v>968</v>
      </c>
    </row>
  </sheetData>
  <mergeCells count="10">
    <mergeCell ref="A1:A2"/>
    <mergeCell ref="C1:I1"/>
    <mergeCell ref="C3:D3"/>
    <mergeCell ref="C4:D4"/>
    <mergeCell ref="C5:D5"/>
    <mergeCell ref="C6:D6"/>
    <mergeCell ref="C7:D7"/>
    <mergeCell ref="C8:D8"/>
    <mergeCell ref="A9:I9"/>
    <mergeCell ref="B10:I10"/>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72</v>
      </c>
      <c r="B1" s="2" t="s">
        <v>973</v>
      </c>
      <c r="C1" s="2" t="s">
        <v>2</v>
      </c>
      <c r="D1" s="2" t="s">
        <v>34</v>
      </c>
      <c r="E1" s="2" t="s">
        <v>72</v>
      </c>
    </row>
    <row r="2" spans="1:5">
      <c r="A2" s="3" t="s">
        <v>974</v>
      </c>
    </row>
    <row r="3" spans="1:5">
      <c r="A3" s="4" t="s">
        <v>120</v>
      </c>
      <c r="C3" s="6" t="n">
        <v>5106</v>
      </c>
      <c r="D3" s="6" t="n">
        <v>13704</v>
      </c>
      <c r="E3" s="6" t="n">
        <v>4749</v>
      </c>
    </row>
    <row r="4" spans="1:5">
      <c r="A4" s="4" t="s">
        <v>975</v>
      </c>
      <c r="E4" s="6" t="n">
        <v>300</v>
      </c>
    </row>
    <row r="5" spans="1:5">
      <c r="A5" s="4" t="s">
        <v>976</v>
      </c>
      <c r="C5" s="6" t="n">
        <v>1000</v>
      </c>
    </row>
    <row r="6" spans="1:5">
      <c r="A6" s="4" t="s">
        <v>977</v>
      </c>
      <c r="C6" s="4" t="s">
        <v>829</v>
      </c>
    </row>
    <row r="7" spans="1:5">
      <c r="A7" s="4" t="s">
        <v>978</v>
      </c>
      <c r="C7" s="6" t="n">
        <v>1800</v>
      </c>
    </row>
    <row r="8" spans="1:5">
      <c r="A8" s="4" t="s">
        <v>979</v>
      </c>
      <c r="C8" s="6" t="n">
        <v>300</v>
      </c>
    </row>
    <row r="9" spans="1:5">
      <c r="A9" s="4" t="s">
        <v>980</v>
      </c>
    </row>
    <row r="10" spans="1:5">
      <c r="A10" s="3" t="s">
        <v>974</v>
      </c>
    </row>
    <row r="11" spans="1:5">
      <c r="A11" s="4" t="s">
        <v>981</v>
      </c>
      <c r="C11" s="4" t="s">
        <v>433</v>
      </c>
    </row>
    <row r="12" spans="1:5">
      <c r="A12" s="4" t="s">
        <v>982</v>
      </c>
    </row>
    <row r="13" spans="1:5">
      <c r="A13" s="3" t="s">
        <v>974</v>
      </c>
    </row>
    <row r="14" spans="1:5">
      <c r="A14" s="4" t="s">
        <v>983</v>
      </c>
      <c r="C14" s="5" t="n">
        <v>7000000</v>
      </c>
    </row>
    <row r="15" spans="1:5">
      <c r="A15" s="4" t="s">
        <v>984</v>
      </c>
      <c r="C15" s="5" t="n">
        <v>4800000</v>
      </c>
    </row>
    <row r="16" spans="1:5">
      <c r="A16" s="4" t="s">
        <v>985</v>
      </c>
      <c r="C16" s="5" t="n">
        <v>58851</v>
      </c>
      <c r="D16" s="5" t="n">
        <v>1873423</v>
      </c>
    </row>
    <row r="17" spans="1:5">
      <c r="A17" s="4" t="s">
        <v>986</v>
      </c>
      <c r="C17" s="5" t="n">
        <v>1421662</v>
      </c>
      <c r="D17" s="5" t="n">
        <v>652786</v>
      </c>
    </row>
    <row r="18" spans="1:5">
      <c r="A18" s="4" t="s">
        <v>981</v>
      </c>
      <c r="C18" s="4" t="s">
        <v>433</v>
      </c>
    </row>
    <row r="19" spans="1:5">
      <c r="A19" s="4" t="s">
        <v>987</v>
      </c>
      <c r="C19" s="5" t="n">
        <v>278539</v>
      </c>
      <c r="D19" s="5" t="n">
        <v>1711341</v>
      </c>
      <c r="E19" s="5" t="n">
        <v>601109</v>
      </c>
    </row>
    <row r="20" spans="1:5">
      <c r="A20" s="4" t="s">
        <v>988</v>
      </c>
      <c r="C20" s="5" t="n">
        <v>509378</v>
      </c>
      <c r="D20" s="5" t="n">
        <v>75522</v>
      </c>
      <c r="E20" s="5" t="n">
        <v>53745</v>
      </c>
    </row>
    <row r="21" spans="1:5">
      <c r="A21" s="4" t="s">
        <v>989</v>
      </c>
    </row>
    <row r="22" spans="1:5">
      <c r="A22" s="3" t="s">
        <v>974</v>
      </c>
    </row>
    <row r="23" spans="1:5">
      <c r="A23" s="4" t="s">
        <v>985</v>
      </c>
      <c r="B23" s="5" t="n">
        <v>215796</v>
      </c>
    </row>
    <row r="24" spans="1:5">
      <c r="A24" s="4" t="s">
        <v>990</v>
      </c>
    </row>
    <row r="25" spans="1:5">
      <c r="A25" s="3" t="s">
        <v>974</v>
      </c>
    </row>
    <row r="26" spans="1:5">
      <c r="A26" s="4" t="s">
        <v>985</v>
      </c>
      <c r="B26" s="5" t="n">
        <v>215954</v>
      </c>
    </row>
    <row r="27" spans="1:5">
      <c r="A27" s="4" t="s">
        <v>991</v>
      </c>
    </row>
    <row r="28" spans="1:5">
      <c r="A28" s="3" t="s">
        <v>974</v>
      </c>
    </row>
    <row r="29" spans="1:5">
      <c r="A29" s="4" t="s">
        <v>985</v>
      </c>
      <c r="C29" s="5" t="n">
        <v>0</v>
      </c>
      <c r="D29" s="5" t="n">
        <v>1838099</v>
      </c>
      <c r="E29" s="5" t="n">
        <v>595075</v>
      </c>
    </row>
    <row r="30" spans="1:5">
      <c r="A30" s="4" t="s">
        <v>986</v>
      </c>
      <c r="D30" s="5" t="n">
        <v>431750</v>
      </c>
      <c r="E30" s="5" t="n">
        <v>72500</v>
      </c>
    </row>
    <row r="31" spans="1:5">
      <c r="A31" s="4" t="s">
        <v>987</v>
      </c>
      <c r="C31" s="5" t="n">
        <v>203918</v>
      </c>
    </row>
    <row r="32" spans="1:5">
      <c r="A32" s="4" t="s">
        <v>992</v>
      </c>
    </row>
    <row r="33" spans="1:5">
      <c r="A33" s="3" t="s">
        <v>974</v>
      </c>
    </row>
    <row r="34" spans="1:5">
      <c r="A34" s="4" t="s">
        <v>985</v>
      </c>
      <c r="C34" s="5" t="n">
        <v>58851</v>
      </c>
      <c r="D34" s="5" t="n">
        <v>35324</v>
      </c>
      <c r="E34" s="5" t="n">
        <v>7919</v>
      </c>
    </row>
    <row r="35" spans="1:5">
      <c r="A35" s="4" t="s">
        <v>987</v>
      </c>
      <c r="C35" s="5" t="n">
        <v>74621</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1T06:37:55Z</dcterms:created>
  <dcterms:modified xmlns:dcterms="http://purl.org/dc/terms/" xmlns:xsi="http://www.w3.org/2001/XMLSchema-instance" xsi:type="dcterms:W3CDTF">2017-03-01T06:37:55Z</dcterms:modified>
</cp:coreProperties>
</file>